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BALANCE SHEETS OF " sheetId="4" r:id="rId4"/>
    <s:sheet name="CONSOLIDATED STATEMENTS OF OPER" sheetId="5" r:id="rId5"/>
    <s:sheet name="CONSOLIDATED STATEMENTS OF OPE6" sheetId="6" r:id="rId6"/>
    <s:sheet name="CONSOLIDATED STATEMENTS OF COMP" sheetId="7" r:id="rId7"/>
    <s:sheet name="CONSOLIDATED STATEMENTS OF COM8" sheetId="8" r:id="rId8"/>
    <s:sheet name="CONSOLIDATED STATEMENTS OF CASH" sheetId="9" r:id="rId9"/>
    <s:sheet name="CONSOLIDATED STATEMENTS OF CA10" sheetId="10" r:id="rId10"/>
    <s:sheet name="CONSOLIDATED STATEMENT OF CHANG" sheetId="11" r:id="rId11"/>
    <s:sheet name="CONSOLIDATED STATEMENT OF CHA12" sheetId="12" r:id="rId12"/>
    <s:sheet name="Business" sheetId="13" r:id="rId13"/>
    <s:sheet name="Summary of Significant Accounti" sheetId="14" r:id="rId14"/>
    <s:sheet name="Equity, Capital and Other Inter" sheetId="15" r:id="rId15"/>
    <s:sheet name="Real Estate" sheetId="16" r:id="rId16"/>
    <s:sheet name="Commitments to Acquire_Dispose " sheetId="17" r:id="rId17"/>
    <s:sheet name="Investments in Partially Owned " sheetId="18" r:id="rId18"/>
    <s:sheet name="Deposits - Restricted" sheetId="19" r:id="rId19"/>
    <s:sheet name="Debt" sheetId="20" r:id="rId20"/>
    <s:sheet name="Derivative and Other Fair Value" sheetId="21" r:id="rId21"/>
    <s:sheet name="Earnings Per Share" sheetId="22" r:id="rId22"/>
    <s:sheet name="Discontinued Operations" sheetId="23" r:id="rId23"/>
    <s:sheet name="Commitments and Contingencies" sheetId="24" r:id="rId24"/>
    <s:sheet name="Reportable Segments" sheetId="25" r:id="rId25"/>
    <s:sheet name="Subsequent Events_Other" sheetId="26" r:id="rId26"/>
    <s:sheet name="Summary of Significant Accoun27" sheetId="27" r:id="rId27"/>
    <s:sheet name="Business (Tables)" sheetId="28" r:id="rId28"/>
    <s:sheet name="Summary of Significant Accoun29" sheetId="29" r:id="rId29"/>
    <s:sheet name="Equity, Capital and Other Int30" sheetId="30" r:id="rId30"/>
    <s:sheet name="Real Estate (Tables)" sheetId="31" r:id="rId31"/>
    <s:sheet name="Commitments to Acquire_Dispos32" sheetId="32" r:id="rId32"/>
    <s:sheet name="Investments in Partially Owne33" sheetId="33" r:id="rId33"/>
    <s:sheet name="Deposits - Restricted (Tables)" sheetId="34" r:id="rId34"/>
    <s:sheet name="Derivative and Other Fair Val35" sheetId="35" r:id="rId35"/>
    <s:sheet name="Earnings Per Share (Tables)" sheetId="36" r:id="rId36"/>
    <s:sheet name="Discontinued Operations (Tables" sheetId="37" r:id="rId37"/>
    <s:sheet name="Reportable Segments (Tables)" sheetId="38" r:id="rId38"/>
    <s:sheet name="Business (Details)" sheetId="39" r:id="rId39"/>
    <s:sheet name="Summary of Significant Accoun40" sheetId="40" r:id="rId40"/>
    <s:sheet name="Equity and Redeemable Noncontro" sheetId="41" r:id="rId41"/>
    <s:sheet name="Capital and Redeemable Limited " sheetId="42" r:id="rId42"/>
    <s:sheet name="Equity, Capital and Other Int43" sheetId="43" r:id="rId43"/>
    <s:sheet name="Other (Details)" sheetId="44" r:id="rId44"/>
    <s:sheet name="Real Estate (Details)" sheetId="45" r:id="rId45"/>
    <s:sheet name="Acquisitions and Dispositions (" sheetId="46" r:id="rId46"/>
    <s:sheet name="Real Estate Starwood Dispositio" sheetId="47" r:id="rId47"/>
    <s:sheet name="Commitments to Acquire_Dispos48" sheetId="48" r:id="rId48"/>
    <s:sheet name="Investments in Partially Owne49" sheetId="49" r:id="rId49"/>
    <s:sheet name="Investments in Partially Owne50" sheetId="50" r:id="rId50"/>
    <s:sheet name="Investments in Partially Owne51" sheetId="51" r:id="rId51"/>
    <s:sheet name="Deposits - Restricted (Details)" sheetId="52" r:id="rId52"/>
    <s:sheet name="Debt Mortgage Notes Payable (De" sheetId="53" r:id="rId53"/>
    <s:sheet name="Debt Notes (Details)" sheetId="54" r:id="rId54"/>
    <s:sheet name="Debt Line of Credit and Commerc" sheetId="55" r:id="rId55"/>
    <s:sheet name="Derivative and Other Fair Val56" sheetId="56" r:id="rId56"/>
    <s:sheet name="Derivative and Other Fair Val57" sheetId="57" r:id="rId57"/>
    <s:sheet name="Derivative and Other Fair Val58" sheetId="58" r:id="rId58"/>
    <s:sheet name="Derivative and Other Fair Val59" sheetId="59" r:id="rId59"/>
    <s:sheet name="Earnings Per Share (Details)" sheetId="60" r:id="rId60"/>
    <s:sheet name="Individually Significant Dispos" sheetId="61" r:id="rId61"/>
    <s:sheet name="Discontinued Operations (Detail" sheetId="62" r:id="rId62"/>
    <s:sheet name="Commitments and Contingencies (" sheetId="63" r:id="rId63"/>
    <s:sheet name="Reportable Segments (Details)" sheetId="64" r:id="rId64"/>
    <s:sheet name="Subsequent Events_Other (Detail" sheetId="65" r:id="rId65"/>
  </s:sheets>
  <s:definedNames/>
  <s:calcPr calcId="124519" calcMode="auto" fullCalcOnLoad="1"/>
</s:workbook>
</file>

<file path=xl/sharedStrings.xml><?xml version="1.0" encoding="utf-8"?>
<sst xmlns="http://schemas.openxmlformats.org/spreadsheetml/2006/main" uniqueCount="810">
  <si>
    <t>Document and Entity Information - shares</t>
  </si>
  <si>
    <t>3 Months Ended</t>
  </si>
  <si>
    <t>Mar. 31, 2016</t>
  </si>
  <si>
    <t>Apr. 29, 2016</t>
  </si>
  <si>
    <t>Entity Registrant Name</t>
  </si>
  <si>
    <t>EQUITY RESIDENTIAL</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OPERATING PARTNERSHIP</t>
  </si>
  <si>
    <t>ERP OPERATING LIMITED PARTNERSHIP</t>
  </si>
  <si>
    <t>Non-accelerated Filer</t>
  </si>
  <si>
    <t>CONSOLIDATED BALANCE SHEETS (Unaudited) - USD ($) $ in Thousands</t>
  </si>
  <si>
    <t>Dec. 31, 2015</t>
  </si>
  <si>
    <t>Investment in real estate</t>
  </si>
  <si>
    <t>Land</t>
  </si>
  <si>
    <t>Depreciable property</t>
  </si>
  <si>
    <t>Projects under development</t>
  </si>
  <si>
    <t>Land held for development</t>
  </si>
  <si>
    <t>Accumulated depreciation</t>
  </si>
  <si>
    <t>Investment in real estate, net</t>
  </si>
  <si>
    <t>Real estate held for sale</t>
  </si>
  <si>
    <t>Cash and cash equivalents</t>
  </si>
  <si>
    <t>Investments in unconsolidated entities</t>
  </si>
  <si>
    <t>Deposits – restricted</t>
  </si>
  <si>
    <t>Escrow deposits – mortgage</t>
  </si>
  <si>
    <t>Other assets</t>
  </si>
  <si>
    <t>Total assets</t>
  </si>
  <si>
    <t>Liabilities:</t>
  </si>
  <si>
    <t>Mortgage notes payable, net</t>
  </si>
  <si>
    <t>Notes, net</t>
  </si>
  <si>
    <t>Line of credit and commercial paper</t>
  </si>
  <si>
    <t>Accounts payable and accrued expenses</t>
  </si>
  <si>
    <t>Accrued interest payable</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March 31, 2016 and December 31, 2015</t>
  </si>
  <si>
    <t>Common Shares of beneficial interest, $0.01 par value; 1,000,000,000 shares authorized; 365,496,019 shares issued and outstanding as of March 31, 2016 and 364,755,444 shares issued and outstanding as of December 31, 2015</t>
  </si>
  <si>
    <t>Paid in capital</t>
  </si>
  <si>
    <t>Retained earnings</t>
  </si>
  <si>
    <t>Accumulated other comprehensive (loss)</t>
  </si>
  <si>
    <t>Total shareholders’ equity</t>
  </si>
  <si>
    <t>Noncontrolling Interests:</t>
  </si>
  <si>
    <t>Operating Partnership</t>
  </si>
  <si>
    <t>Noncontrolling Interests – Partially Owned Properties</t>
  </si>
  <si>
    <t>Total Noncontrolling Interests</t>
  </si>
  <si>
    <t>Total equity</t>
  </si>
  <si>
    <t>Total liabilities and equity</t>
  </si>
  <si>
    <t>CONSOLIDATED BALANCE SHEETS (Parenthetical) (Unaudited) - $ / shares</t>
  </si>
  <si>
    <t>Preferred Shares of beneficial interest, par value</t>
  </si>
  <si>
    <t>Preferred Shares of beneficial interest, shares authorized</t>
  </si>
  <si>
    <t>Preferred Shares of beneficial interest, shares issued</t>
  </si>
  <si>
    <t>Preferred Shares of beneficial interest,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BALANCE SHEETS OF ERP OPERATING LIMITED PARTNERSHIP (Unaudited) - USD ($) $ in Thousands</t>
  </si>
  <si>
    <t>Partners' Capital:</t>
  </si>
  <si>
    <t>ERPOP [Member]</t>
  </si>
  <si>
    <t>Redeemable Limited Partners</t>
  </si>
  <si>
    <t>Preference Units</t>
  </si>
  <si>
    <t>General Partner</t>
  </si>
  <si>
    <t>Limited Partners</t>
  </si>
  <si>
    <t>Total partners' capital</t>
  </si>
  <si>
    <t>Total capital</t>
  </si>
  <si>
    <t>CONSOLIDATED STATEMENTS OF OPERATIONS (Unaudited) - USD ($) shares in Thousands, $ in Thousands</t>
  </si>
  <si>
    <t>Mar. 31, 2015</t>
  </si>
  <si>
    <t>REVENUES</t>
  </si>
  <si>
    <t>Rental income</t>
  </si>
  <si>
    <t>Fee and asset management</t>
  </si>
  <si>
    <t>Total revenues</t>
  </si>
  <si>
    <t>EXPENSES</t>
  </si>
  <si>
    <t>Property and maintenance</t>
  </si>
  <si>
    <t>Real estate taxes and insurance</t>
  </si>
  <si>
    <t>Property management</t>
  </si>
  <si>
    <t>General and administrative</t>
  </si>
  <si>
    <t>Depreciation</t>
  </si>
  <si>
    <t>Total expenses</t>
  </si>
  <si>
    <t>Operating income</t>
  </si>
  <si>
    <t>Interest and other income</t>
  </si>
  <si>
    <t>Other expenses</t>
  </si>
  <si>
    <t>Interest:</t>
  </si>
  <si>
    <t>Expense incurred, net</t>
  </si>
  <si>
    <t>Amortization of deferred financing costs</t>
  </si>
  <si>
    <t>(Loss) income before income and other taxes, (loss) income from investments in unconsolidated entities, net gain (loss) on sales of real estate properties and land parcels and discontinued operations</t>
  </si>
  <si>
    <t>Income and other tax (expense) benefit</t>
  </si>
  <si>
    <t>(Loss) income from investments in unconsolidated entities</t>
  </si>
  <si>
    <t>Net gain on sales of real estate properties</t>
  </si>
  <si>
    <t>Net gain (loss) on sales of land parcels</t>
  </si>
  <si>
    <t>Income from continuing operations</t>
  </si>
  <si>
    <t>Discontinued operations, net</t>
  </si>
  <si>
    <t>Net income</t>
  </si>
  <si>
    <t>Net (income) attributable to Noncontrolling Interests:</t>
  </si>
  <si>
    <t>Net (income) attributable to Noncontrolling Interests</t>
  </si>
  <si>
    <t>Net (income) attributable to Noncontrolling Interests – Partially Owned Properties</t>
  </si>
  <si>
    <t>Net income attributable to controlling interests</t>
  </si>
  <si>
    <t>Preferred distributions</t>
  </si>
  <si>
    <t>Premium on redemption of Preferred Shares</t>
  </si>
  <si>
    <t>Net income available to Common Shares</t>
  </si>
  <si>
    <t>Earnings per share – basic:</t>
  </si>
  <si>
    <t>Income from continuing operations available to Common Shares</t>
  </si>
  <si>
    <t>Weighted average Common Shares outstanding</t>
  </si>
  <si>
    <t>Earnings per share – diluted:</t>
  </si>
  <si>
    <t>Weighted Average Number of Shares/Units Outstanding, Diluted</t>
  </si>
  <si>
    <t>Distributions declared per Common Share outstanding</t>
  </si>
  <si>
    <t>CONSOLIDATED STATEMENTS OF OPERATIONS OF ERP OPERATING LIMITED PARTNERSHIP (Unaudited) - USD ($) shares in Thousands, $ in Thousands</t>
  </si>
  <si>
    <t>ALLOCATION OF NET INCOME:</t>
  </si>
  <si>
    <t>Premium on redemption of Preference Units</t>
  </si>
  <si>
    <t>Earnings per Unit – basic:</t>
  </si>
  <si>
    <t>Income from continuing operations available to Units</t>
  </si>
  <si>
    <t>Net income available to Units</t>
  </si>
  <si>
    <t>Earnings per Unit – diluted:</t>
  </si>
  <si>
    <t>Weighted average Units outstanding</t>
  </si>
  <si>
    <t>Distributions declared per Unit outstanding</t>
  </si>
  <si>
    <t>CONSOLIDATED STATEMENTS OF COMPREHENSIVE INCOME (Unaudited) - USD ($) $ in Thousands</t>
  </si>
  <si>
    <t>Comprehensive income:</t>
  </si>
  <si>
    <t>Other comprehensive income (loss) – derivative instruments:</t>
  </si>
  <si>
    <t>Unrealized holding (losses) arising during the period</t>
  </si>
  <si>
    <t>Losses reclassified into earnings from other comprehensive income</t>
  </si>
  <si>
    <t>Other comprehensive income (loss) – foreign currency:</t>
  </si>
  <si>
    <t>Currency translation adjustments arising during the period</t>
  </si>
  <si>
    <t>Other comprehensive income (loss)</t>
  </si>
  <si>
    <t>Comprehensive income</t>
  </si>
  <si>
    <t>Comprehensive (income) attributable to Noncontrolling Interests</t>
  </si>
  <si>
    <t>Comprehensive income attributable to controlling interests</t>
  </si>
  <si>
    <t>CONSOLIDATED STATEMENTS OF COMPREHENSIVE INCOME OF ERP OPERATING LIMITED PARTNERSHIP (Unaudited) - USD ($) $ in Thousands</t>
  </si>
  <si>
    <t>Comprehensive (income) attributable to Noncontrolling Interests – Partially Owned Properties</t>
  </si>
  <si>
    <t>CONSOLIDATED STATEMENTS OF CASH FLOWS (Unaudited) - USD ($) $ in Thousands</t>
  </si>
  <si>
    <t>CASH FLOWS FROM OPERATING ACTIVITIES:</t>
  </si>
  <si>
    <t>Adjustments to reconcile net income to net cash provided by operating activities:</t>
  </si>
  <si>
    <t>Amortization of above/below market leases</t>
  </si>
  <si>
    <t>Amortization of discounts and premiums on debt</t>
  </si>
  <si>
    <t>Amortization of deferred settlements on derivative instruments</t>
  </si>
  <si>
    <t>Write-off of pursuit costs</t>
  </si>
  <si>
    <t>Loss (income) from investments in unconsolidated entities</t>
  </si>
  <si>
    <t>Distributions from unconsolidated entities – return on capital</t>
  </si>
  <si>
    <t>Net (gain) on sales of investment securities and other investments</t>
  </si>
  <si>
    <t>Net (gain) on sales of real estate properties</t>
  </si>
  <si>
    <t>Net (gain) loss on sales of land parcels</t>
  </si>
  <si>
    <t>Net (gain) on sales of discontinued operations</t>
  </si>
  <si>
    <t>Realized/unrealized loss on derivative instruments</t>
  </si>
  <si>
    <t>Compensation paid with Company Common Shares</t>
  </si>
  <si>
    <t>Changes in assets and liabilities:</t>
  </si>
  <si>
    <t>Decrease in deposits – restricted</t>
  </si>
  <si>
    <t>(Increase) in mortgage deposits</t>
  </si>
  <si>
    <t>Decrease (increase) in other assets</t>
  </si>
  <si>
    <t>Increase in accounts payable and accrued expenses</t>
  </si>
  <si>
    <t>(Decrease) in accrued interest payable</t>
  </si>
  <si>
    <t>(Decrease) in other liabilities</t>
  </si>
  <si>
    <t>(De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under development</t>
  </si>
  <si>
    <t>Proceeds from disposition of real estate, net</t>
  </si>
  <si>
    <t>Distributions from unconsolidated entities – return of capital</t>
  </si>
  <si>
    <t>Proceeds from sale of investment securities and other investments</t>
  </si>
  <si>
    <t>(Increase) in deposits on real estate acquisitions and investments, net</t>
  </si>
  <si>
    <t>Decrease (increase) in mortgage deposits</t>
  </si>
  <si>
    <t>Net cash provided by (used for) investing activities</t>
  </si>
  <si>
    <t>CASH FLOWS FROM FINANCING ACTIVITIES:</t>
  </si>
  <si>
    <t>Debt financing costs</t>
  </si>
  <si>
    <t>Mortgage deposits</t>
  </si>
  <si>
    <t>Mortgage notes payable, net:</t>
  </si>
  <si>
    <t>Lump sum payoffs</t>
  </si>
  <si>
    <t>Scheduled principal repayments</t>
  </si>
  <si>
    <t>Notes, net:</t>
  </si>
  <si>
    <t>Line of credit and commercial paper:</t>
  </si>
  <si>
    <t>Line of credit proceeds</t>
  </si>
  <si>
    <t>Line of credit repayments</t>
  </si>
  <si>
    <t>Commercial paper proceeds</t>
  </si>
  <si>
    <t>Commercial paper repayments</t>
  </si>
  <si>
    <t>(Payments on) settlement of derivative instruments</t>
  </si>
  <si>
    <t>Proceeds from Employee Share Purchase Plan (ESPP)</t>
  </si>
  <si>
    <t>Proceeds from exercise of options</t>
  </si>
  <si>
    <t>Redemption of Preferred Shares</t>
  </si>
  <si>
    <t>Other financing activities, net</t>
  </si>
  <si>
    <t>Contributions – Noncontrolling Interests – Operating Partnership</t>
  </si>
  <si>
    <t>Distributions:</t>
  </si>
  <si>
    <t>Common Shares</t>
  </si>
  <si>
    <t>Preferred Shares</t>
  </si>
  <si>
    <t>Noncontrolling Interests – Operating Partnership</t>
  </si>
  <si>
    <t>Net cash (used for) financing activities</t>
  </si>
  <si>
    <t>Net increase in cash and cash equivalents</t>
  </si>
  <si>
    <t>Cash and cash equivalents, beginning of period</t>
  </si>
  <si>
    <t>Cash and cash equivalents, end of period</t>
  </si>
  <si>
    <t>SUPPLEMENTAL INFORMATION:</t>
  </si>
  <si>
    <t>Cash paid for interest, net of amounts capitalized</t>
  </si>
  <si>
    <t>Net cash paid for income and other taxes</t>
  </si>
  <si>
    <t>Real estate acquisitions/dispositions/other:</t>
  </si>
  <si>
    <t>Mortgage loans assumed</t>
  </si>
  <si>
    <t>Amortization of deferred financing costs:</t>
  </si>
  <si>
    <t>Amortization of discounts and premiums on debt:</t>
  </si>
  <si>
    <t>Amortization of deferred settlements on derivative instruments:</t>
  </si>
  <si>
    <t>Accumulated other comprehensive income</t>
  </si>
  <si>
    <t>Write-off of pursuit costs:</t>
  </si>
  <si>
    <t>Loss (income) from investments in unconsolidated entities:</t>
  </si>
  <si>
    <t>Realized/unrealized loss on derivative instruments:</t>
  </si>
  <si>
    <t>Investments in unconsolidated entities:</t>
  </si>
  <si>
    <t>Debt financing costs [Abstract]</t>
  </si>
  <si>
    <t>Payments of Financing Costs</t>
  </si>
  <si>
    <t>Other:</t>
  </si>
  <si>
    <t>Foreign currency translation adjustments</t>
  </si>
  <si>
    <t>CONSOLIDATED STATEMENTS OF CASH FLOWS OF ERP OPERATING LIMITED PARTNERSHIP (Unaudited) - USD ($) $ in Thousands</t>
  </si>
  <si>
    <t>Proceeds from EQR's Employee Share Purchase Plan (ESPP)</t>
  </si>
  <si>
    <t>Redemption of Preference Units</t>
  </si>
  <si>
    <t>Contributions – Limited Partners</t>
  </si>
  <si>
    <t>OP Units – General Partner</t>
  </si>
  <si>
    <t>OP Units – Limited Partners</t>
  </si>
  <si>
    <t>Land [Member] | ERPOP [Member]</t>
  </si>
  <si>
    <t>CONSOLIDATED STATEMENT OF CHANGES IN EQUITY (Unaudited) - 3 months ended Mar. 31, 2016 - USD ($) $ in Thousands</t>
  </si>
  <si>
    <t>Total</t>
  </si>
  <si>
    <t>PREFERRED SHARES</t>
  </si>
  <si>
    <t>COMMON SHARES, $0.01 PAR VALUE</t>
  </si>
  <si>
    <t>Additional Paid-in Capital [Member]</t>
  </si>
  <si>
    <t>RETAINED EARNINGS</t>
  </si>
  <si>
    <t>Accumulated Other Comprehensive (Loss)</t>
  </si>
  <si>
    <t>Noncontrolling Interest [Member]</t>
  </si>
  <si>
    <t>Partially Owned [Domain]</t>
  </si>
  <si>
    <t>Balance, beginning of year at Dec. 31, 2015</t>
  </si>
  <si>
    <t>Common Share Issuance:</t>
  </si>
  <si>
    <t>Exercise of share options</t>
  </si>
  <si>
    <t>Restricted shares</t>
  </si>
  <si>
    <t>PAID IN CAPITAL</t>
  </si>
  <si>
    <t>Conversion of OP Units into Common Shares</t>
  </si>
  <si>
    <t>EQR's Employee Share Purchase Plan (ESPP)</t>
  </si>
  <si>
    <t>Share-based employee compensation expense:</t>
  </si>
  <si>
    <t>Share options</t>
  </si>
  <si>
    <t>ESPP discount</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Issuance of restricted units to Noncontrolling Interests</t>
  </si>
  <si>
    <t>Equity compensation associated with Noncontrolling Interests</t>
  </si>
  <si>
    <t>Net income attributable to Noncontrolling Interests</t>
  </si>
  <si>
    <t>Distributions to Noncontrolling Interests</t>
  </si>
  <si>
    <t>Change in carrying value of Redeemable Noncontrolling Interests – Operating Partnership</t>
  </si>
  <si>
    <t>PARTIALLY OWNED PROPERTIES</t>
  </si>
  <si>
    <t>Other</t>
  </si>
  <si>
    <t>Balance, end of period at Mar. 31, 2016</t>
  </si>
  <si>
    <t>CONSOLIDATED STATEMENT OF CHANGES IN CAPITAL OF ERP OPERATING LIMITED PARTNERSHIP (Unaudited) - 3 months ended Mar. 31, 2016 - USD ($) $ in Thousands</t>
  </si>
  <si>
    <t>ERPOP [Member]Accumulated Other Comprehensive (Loss)</t>
  </si>
  <si>
    <t>ERPOP [Member]Preferred Partner [Member]</t>
  </si>
  <si>
    <t>ERPOP [Member]General Partner [Member]</t>
  </si>
  <si>
    <t>ERPOP [Member]Limited Partner [Member]</t>
  </si>
  <si>
    <t>ERPOP [Member]Noncontrolling Interest [Member]</t>
  </si>
  <si>
    <t>OP Unit Issuance:</t>
  </si>
  <si>
    <t>Conversion of OP Units held by Limited Partners into OP Units held by General Partner</t>
  </si>
  <si>
    <t>Exercise of EQR share options</t>
  </si>
  <si>
    <t>EQR restricted shares</t>
  </si>
  <si>
    <t>EQR share options</t>
  </si>
  <si>
    <t>EQR ESPP discount</t>
  </si>
  <si>
    <t>Net income available to Units – General Partner</t>
  </si>
  <si>
    <t>OP Units – General Partner distributions</t>
  </si>
  <si>
    <t>Change in market value of Redeemable Limited Partners</t>
  </si>
  <si>
    <t>Limited Partners' Capital Account [Abstract]</t>
  </si>
  <si>
    <t>Equity compensation associated with Units – Limited Partners</t>
  </si>
  <si>
    <t>Net income available to Units – Limited Partners</t>
  </si>
  <si>
    <t>Units – Limited Partners distributions</t>
  </si>
  <si>
    <t>Change in carrying value of Redeemable Limited Partners</t>
  </si>
  <si>
    <t>Accumulated other comprehensive income – foreign currency:</t>
  </si>
  <si>
    <t>Business</t>
  </si>
  <si>
    <t>Business [Abstract]</t>
  </si>
  <si>
    <t>1. Business Equity Residential (“EQR”), a Maryland real estate investment trust (“REIT”) formed in March 1993, is an S&amp;P 500 company focused on the acquisition, development and management of high quality apartment properties in top United States growth markets. ERP Operating Limited Partnership ("ERPOP"), an Illinois limited partnership, was formed in May 1993 to conduct the multifamily residential property business of Equity Residential. EQR has elected to be taxed as a REIT.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March 31, 2016 owned an approximate 96.1% ownership interest in, ERPOP. All of the Company's property ownership, development and related business operations are conducted through the Operating Partnership and EQR has no material assets or liabilities other than its investment in ERPOP. EQR issues public equity from time to time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March 31, 2016 , the Company, directly or indirectly through investments in title holding entities, owned all or a portion of 317 properties located in 11 states and the District of Columbia consisting of 83,992 apartment units. The ownership breakdown includes (table does not include various uncompleted development properties): Properties Apartment Units Wholly Owned Properties 291 73,226 Master-Leased Properties – Consolidated 3 853 Partially Owned Properties – Consolidated 18 3,471 Partially Owned Properties – Unconsolidated 3 1,281 Military Housing (A) 2 5,161 317 83,992 (A) The Company sold its interest in the management contracts and related rights associated with the military housing ventures at Joint Base Lewis McChord effective April 1, 2016.</t>
  </si>
  <si>
    <t>Summary of Significant Accounting Policies</t>
  </si>
  <si>
    <t>Summary of Significant Accounting Policies [Abstract]</t>
  </si>
  <si>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quarter ended March 31, 2016 are not necessarily indicative of the results that may be expected for the year ending December 31, 2016 .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5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5 .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March 31, 2016 , the Company has recorded a deferred tax asset, which is fully offset by a valuation allowance due to the uncertainty of realization. Recent Accounting Pronouncements In May 2014, the Financial Accounting Standards Board (the "FASB") issued a comprehensive new revenue recognition standard entitled Revenue from Contracts with Customers that will supersede nearly all existing revenue recognition guidance. The new standard specifically excludes lease revenu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prospectively with the cumulative effect recognized as of the date of adoption. The Company has not yet selected a transition method and is currently evaluating the impact of adopting the new standard on its consolidated results of operations and financial position.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and for interim periods thereafter. The Company does not expect that this will have a material effect on its consolidated results of operations or financial position. 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Company adopted this standard as required effective January 1, 2016. While adoption of this standard did not result in any changes to conclusions about whether a joint venture was consolidated or unconsolidated, the Company has determined that certain of its joint ventures and the Operating Partnership now qualify as variable interest entities ("VIEs") and therefore require additional disclosures. See Note 6 for further discussion.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Companies will be permitted to present debt issuance costs related to line of credit arrangements as an asset and amortize these costs over the term of the arrangement, regardless of whether there are any outstanding borrowings on the arrangement. The new standard must be applied retrospectively to all prior periods presented in the consolidated financial statements. The Company adopted this standard as required effective January 1, 2016 and other than presentation on the consolidated balance sheets, it did not have a material effect on its consolidated results of operations or financial position. As of March 31, 2016, $6.1 million , $18.3 million and $24.6 million of deferred financing costs were included within other assets, mortgage notes payable, net and notes, net, respectively, on the consolidated balance sheets. As of December 31, 2015, the following amounts of deferred financing costs were reclassified (amounts in thousands): December 31, 2015 As Originally Reclassification As Presented Deferred financing costs, net $ 54,004 $ (54,004 ) $ — Other assets $ 422,027 $ 6,872 $ 428,899 Mortgage notes payable, net $ 4,704,870 $ (19,736 ) $ 4,685,134 Notes, net $ 5,876,352 $ (27,396 ) $ 5,848,956 In January 2016, the FASB issued a new standard which requires companies to measure all equity securities with readily determinable fair values at fair value on the balance sheet, with changes in fair value recognized in net income. The new standard will be effective for the Company beginning on January 1, 2018. The Company does not expect that this will have a material effect on its consolidated results of operations or financial position. In February 2016, the FASB issued a new leases standard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new standard is expected to impact the Company’s consolidated financial statements as the Company has certain operating ground lease arrangements for which it is the lessee. The new standard will be effective for the Company beginning on January 1, 2019, with early adoption permitted. The Company is currently evaluating the impact of adopting the new standard on its consolidated results of operations and financial position. Other The Company is the controlling partner in various consolidated partnerships owning 18 properties and 3,471 apartment units having a noncontrolling interest book value of $4.4 million at March 31, 2016 . The Company is required to make certain disclosures regarding noncontrolling interests in consolidated limited-life subsidiaries. Of the consolidated entities described above, the Company is the controlling partner in limited-life partnerships owning five properties having a noncontrolling interest deficit balance of $9.4 million . These five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March 31, 2016 , the Company estimates the value of Noncontrolling Interest distributions for these five properties would have been approximately $54.0 million (“Settlement Value”) had the partnerships been liquidated. This Settlement Value is based on estimated third party consideration realized by the partnerships upon disposition of the five Partially Owned Properties and is net of all other assets and liabilities, including yield maintenance on the mortgages encumbering the properties, that would have been due on March 31, 2016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Equity, Capital and Other Interests</t>
  </si>
  <si>
    <t>Equity, Capital and other Interests [Abstract]</t>
  </si>
  <si>
    <t>Equity Capital And Other Interests [Text Block]</t>
  </si>
  <si>
    <t>3. Equity, Capital and Other Interests Equity and Redeemable Noncontrolling Interests of Equity Residential The following tables present the changes in the Company’s issued and outstanding Common Shares and “Units” (which includes OP Units and restricted units) for the quarter ended March 31, 2016 : 2016 Common Shares Common Shares outstanding at January 1, 364,755,444 Common Shares Issued: Conversion of OP Units 5,577 Exercise of share options 582,435 Employee Share Purchase Plan (ESPP) 15,506 Restricted share grants, net 137,057 Common Shares outstanding at March 31, 365,496,019 Units Units outstanding at January 1, 14,427,164 Restricted unit grants, net 282,030 Conversion of OP Units to Common Shares (5,577 ) Units outstanding at March 31, 14,703,617 Total Common Shares and Units outstanding at March 31, 380,199,636 Units Ownership Interest in Operating Partnership 3.9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March 31, 2016 and December 31, 2015 . 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March 31, 2016 , the Redeemable Noncontrolling Interests – Operating Partnership have a redemption value of approximately $521.1 million , which represents the value of Common Shares that would be issued in exchange for the Redeemable Noncontrolling Interests – Operating Partnership Units. The following table presents the changes in the redemption value of the Redeemable Noncontrolling Interests – Operating Partnership for the quarter ended March 31, 2016 (amounts in thousands): 2016 Balance at January 1, $ 566,783 Change in market value (55,478 ) Change in carrying value 9,775 Balance at March 31, $ 521,080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Company’s declaration of trust authorizes it to issue up to 100,000,000 preferred shares of beneficial interest,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 as of March 31, 2016 and December 31, 2015 : Amounts in thousands Redemption Annual March 31, December 31, Preferred Shares of beneficial interest, $0.01 par value; 8.29% Series K Cumulative Redeemable Preferred; liquidation 12/10/26 $4.145 $ 37,280 $ 37,280 $ 37,280 $ 37,28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Capital and Redeemable Limited Partners of ERP Operating Limited Partnership The following tables present the changes in the Operating Partnership’s issued and outstanding Units and in the limited partners’ Units for the quarter ended March 31, 2016 : 2016 General and Limited Partner Units General and Limited Partner Units outstanding at January 1, 379,182,608 Issued to General Partner: Exercise of EQR share options 582,435 EQR’s Employee Share Purchase Plan (ESPP) 15,506 EQR's restricted share grants, net 137,057 Issued to Limited Partners: Restricted unit grants, net 282,030 General and Limited Partner Units outstanding at March 31, 380,199,636 Limited Partner Units Limited Partner Units outstanding at January 1, 14,427,164 Limited Partner restricted unit grants, net 282,030 Conversion of Limited Partner OP Units to EQR Common Shares (5,577 ) Limited Partner Units outstanding at March 31, 14,703,617 Limited Partner Units Ownership Interest in Operating Partnership 3.9 % The Limited Partners of the Operating Partnership as of March 31, 2016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March 31, 2016 and December 31, 2015 . 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March 31, 2016 , the Redeemable Limited Partner Units have a redemption value of approximately $521.1 million , which represents the value of Common Shares that would be issued in exchange for the Redeemable Limited Partner Units. The following table presents the changes in the redemption value of the Redeemable Limited Partners for the quarter ended March 31, 2016 (amounts in thousands): 2016 Balance at January 1, $ 566,783 Change in market value (55,478 ) Change in carrying value 9,775 Balance at March 31, $ 521,080 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The following table presents the Operating Partnership's issued and outstanding “Preference Units” as of March 31, 2016 and December 31, 2015 : Amounts in thousands Redemption Date (1) Annual March 31, December 31, Preference Units: 8.29% Series K Cumulative Redeemable Preference Units; 12/10/26 $4.145 $ 37,280 $ 37,280 $ 37,280 $ 37,28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Other 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On July 30, 2013, the Board of Trustees approved an increase to the amount of shares which may be offered under the ATM program to 13.0 million Common Shares and extended the program maturity to July 2016. EQR has not issued any shares under this program since September 14, 2012. Effective July 30, 2013, the Board of Trustees approved an increase and modification to the Company's share repurchase program to allow for the potential repurchase of up to 13.0 million Common Shares. No shares were repurchased during the quarter ended March 31, 2016 . As of March 31, 2016 , EQR has remaining authorization to repurchase an additional 12,968,760 of its shares.</t>
  </si>
  <si>
    <t>Real Estate</t>
  </si>
  <si>
    <t>Real Estate [Abstract]</t>
  </si>
  <si>
    <t>Real Estate Disclosure [Text Block]</t>
  </si>
  <si>
    <t>4. Real Estate, Real Estate Held for Sale and Lease Intangibles The following table summarizes the carrying amounts for the Company’s investment in real estate (at cost) as of March 31, 2016 and December 31, 2015 (amounts in thousands): March 31, 2016 December 31, 2015 Land $ 5,777,206 $ 5,864,046 Depreciable property: Buildings and improvements 16,430,979 16,346,829 Furniture, fixtures and equipment 1,219,444 1,207,098 In-Place lease intangibles 465,392 483,160 Projects under development: Land 247,568 284,995 Construction-in-progress 826,254 837,381 Land held for development: Land 114,149 120,007 Construction-in-progress 39,874 38,836 Investment in real estate 25,120,866 25,182,352 Accumulated depreciation (4,977,274 ) (4,905,406 ) Investment in real estate, net $ 20,143,592 $ 20,276,946 The following table summarizes the carrying amounts for the Company's above and below market ground and retail lease intangibles as of March 31, 2016 and December 31, 2015 (amounts in thousands): Description Balance Sheet Location March 31, 2016 December 31, 2015 Assets Ground lease intangibles – below market Other Assets $ 178,251 $ 178,251 Retail lease intangibles – above market Other Assets 1,260 1,260 Lease intangible assets 179,511 179,511 Accumulated amortization (14,582 ) (13,451 ) Lease intangible assets, net $ 164,929 $ 166,060 Liabilities Ground lease intangibles – above market Other Liabilities $ 2,400 $ 2,400 Retail lease intangibles – below market Other Liabilities 5,270 5,270 Lease intangible liabilities 7,670 7,670 Accumulated amortization (3,694 ) (3,414 ) Lease intangible liabilities, net $ 3,976 $ 4,256 During the quarters ended March 31, 2016 and 2015 , the Company amortized approximately $1.1 million and $1.1 million , respectively, of above and below market ground lease intangibles which is included (net increase) in property and maintenance expense in the accompanying consolidated statements of operations and comprehensive income and approximately $0.2 million and $0.2 million , respectively, of above and below market retail lease intangibles which is included (net increase) in rental income in the accompanying consolidated statements of operations and comprehensive income. The following table provides a summary of the aggregate amortization expense for above and below market ground lease intangibles and retail lease intangibles for each of the next five years (amounts in thousands): Remaining 2016 2017 2018 2019 2020 2021 Ground lease intangibles $ 3,241 $ 4,321 $ 4,321 $ 4,321 $ 4,321 $ 4,321 Retail lease intangibles (667 ) (540 ) (71 ) (71 ) (71 ) (67 ) Total $ 2,574 $ 3,781 $ 4,250 $ 4,250 $ 4,250 $ 4,254 Acquisitions and Dispositions During the quarter ended March 31, 2016 , the Company acquired the entire equity interest in the following from unaffiliated parties (purchase price in thousands): Properties Apartment Units Purchase Price Rental Properties – Consolidated (1) 3 479 $ 204,134 Total 3 479 $ 204,134 (1) Purchase price includes an allocation of approximately $80.9 million to land and $123.2 million to depreciable property. During the quarter ended March 31, 2016 , the Company disposed of the following to unaffiliated parties (sales price in thousands): Properties Apartment Units Sales Price Rental Properties – Consolidated (1) 80 26,162 $ 6,314,953 Land Parcels — — 27,455 Total 80 26,162 $ 6,342,408 (1) Includes the Starwood portfolio sale (see further discussion below) representing 72 operating properties consisting of 23,262 apartment units for $5.365 billion . The Company recognized a net gain on sales of real estate properties of approximately $3.7 billion (inclusive of $3.2 billion on the Starwood portfolio sale) and a net gain on sales of land parcels of approximately $11.7 million on the above sales. Starwood Disposition Following the approval by the Company's Board of Trustees, the Company executed an agreement with controlled affiliates of Starwood Capital Group ("Starwood") on October 23, 2015 to sell a portfolio of 72 operating properties consisting of 23,262 apartment units located in five markets across the United States for $5.365 billion (the "Starwood Transaction"). As of December 31, 2015, Starwood had deposited $250.0 million in cash into escrow as earnest money, which was non-refundable unless the Company defaulted on the sales agreement. On January 26 and 27, 2016, the Company closed on the sale of the entire portfolio described above. As a result, the Starwood Transaction met the held for sale criteria at December 31, 2015. In accordance with this classification, the Company ceased depreciation on all assets in the Starwood portfolio as of November 1, 2015 and the following assets were classified as held for sale in the accompanying consolidated balance sheets at December 31, 2015 (amounts in thousands): December 31, 2015 Land $ 602,737 Depreciable property: Buildings and improvements 2,386,489 Furniture, fixtures and equipment 335,565 In-Place lease intangibles 35,554 Real estate held for sale before accumulated depreciation 3,360,345 Accumulated depreciation (1,179,210 ) Real estate held for sale $ 2,181,135 The following table provides the operating segments/locations of the properties and apartment units sold in the Starwood Transaction, which represents substantially all of the assets in the Company's South Florida and Denver markets and certain assets in the Washington D.C., Seattle and Inland Empire, California (part of Los Angeles) markets. The sale of these properties represents the continuation of the Company's long-term strategy of investing in high barrier to entry urban markets. See Note 11 for further discussion. Markets/Metro Areas Properties Apartment Units South Florida 33 10,742 Denver 18 6,635 Washington D.C. 10 3,020 Seattle 8 1,721 Inland Empire, CA (part of Los Angeles) 3 1,144 Total 72 23,262 The Company used proceeds from the Starwood Transaction and other sales discussed above to pay a special dividend of $8.00 per share/unit (approximately $3.0 billion ) on March 10, 2016 to shareholders and holders of OP Units of record as of March 3, 2016. The Company used the majority of the remaining proceeds to reduce aggregate indebtedness in order to make the transaction leverage neutral. See Note 8 for further discussion.</t>
  </si>
  <si>
    <t>Commitments to Acquire/Dispose of Real Estate</t>
  </si>
  <si>
    <t>Commitments to Acquire Dispose of Real Estate [Abstract]</t>
  </si>
  <si>
    <t>Commitments To Acquire Dispose Of Real Estate Text Block</t>
  </si>
  <si>
    <t>5. Commitments to Acquire/Dispose of Real Estate The Company has not entered into any separate agreements to acquire rental properties or land parcels as of May 5, 2016. The Company has entered into separate agreements to dispose of the following (sales price in thousands): Properties Apartment Units Sales Price Rental Properties 4 772 $ 134,450 Land Parcels (three) — — 66,550 Total 4 772 $ 201,000 The closings of these pending transactions are subject to certain conditions and restrictions, therefore, there can be no assurance that these transactions will be consummated or that the final terms will not differ in material respects from those summarized in the preceding paragraphs.</t>
  </si>
  <si>
    <t>Investments in Partially Owned Entities</t>
  </si>
  <si>
    <t>Investments in Partially Owned Entities [Abstract]</t>
  </si>
  <si>
    <t>6. Investments in Partially Owned Entities The Company has co-invested in various properties with unrelated third parties which are either consolidated or accounted for under the equity method of accounting (unconsolidated). The following tables and information summarize the Company’s investments in partially owned entities as of March 31, 2016 (amounts in thousands except for property and apartment unit amounts): Consolidated Unconsolidated (VIE) (Non-VIE) (VIE) Total Total properties 18 2 1 3 Total apartment units 3,471 945 336 1,281 Balance sheet information at 3/31/16 (at 100%): ASSETS Investment in real estate $ 665,996 $ 234,383 $ 229,599 $ 463,982 Accumulated depreciation (209,424 ) (24,991 ) (49,194 ) (74,185 ) Investment in real estate, net 456,572 209,392 180,405 389,797 Cash and cash equivalents 15,051 7,836 1,201 9,037 Investments in unconsolidated entities 48,797 — — — Deposits – restricted 351 242 47 289 Other assets 25,948 103 786 889 Total assets $ 546,719 $ 217,573 $ 182,439 $ 400,012 LIABILITIES AND EQUITY/CAPITAL Mortgage notes payable, net (1) $ 317,801 $ 145,423 $ 29,269 $ 174,692 Accounts payable &amp; accrued expenses 2,786 1,729 351 2,080 Accrued interest payable 1,099 691 — 691 Other liabilities 521 258 216 474 Security deposits 1,939 510 159 669 Total liabilities 324,146 148,611 29,995 178,606 Noncontrolling Interests – Partially Owned Properties/Partners' equity 4,399 63,809 108,968 172,777 Company equity/General and Limited Partners' Capital 218,174 5,153 43,476 48,629 Total equity/capital 222,573 68,962 152,444 221,406 Total liabilities and equity/capital $ 546,719 $ 217,573 $ 182,439 $ 400,012 Consolidated Unconsolidated (VIE) (Non-VIE) (VIE) Total Operating information for the quarter ended 3/31/16 (at 100%): Operating revenue $ 22,997 $ 6,528 $ 2,913 $ 9,441 Operating expenses 5,598 2,196 1,153 3,349 Net operating income 17,399 4,332 1,760 6,092 Property management 811 190 19 209 General and administrative/other 15 — 86 86 Depreciation 5,369 2,621 1,858 4,479 Operating income (loss) 11,204 1,521 (203 ) 1,318 Interest and other income 20 — — — Interest: Expense incurred, net (4,038 ) (2,072 ) (272 ) (2,344 ) Amortization of deferred financing costs (147 ) — — — Income (loss) before income and other taxes and (loss) from 7,039 (551 ) (475 ) (1,026 ) Income and other tax (expense) benefit (12 ) — — — (Loss) from investments in unconsolidated entities (369 ) — — — Net income (loss) $ 6,658 $ (551 ) $ (475 ) $ (1,026 ) (1) All debt is non-recourse to the Company. Note: The above tables exclude EQR's ownership interest in ERPOP and the Company's interests in unconsolidated joint ventures entered into with AvalonBay Communities, Inc. (“AVB”) in connection with the acquisition of certain real estate related assets from Archstone Enterprise LP (such assets are referred to herein as "Archstone"). These ventures owned certain Archstone assets and succeeded to certain residual Archstone liabilities/litigation, as well as responsibility for tax protection arrangements and third-party preferred interests in former Archstone subsidiaries. The preferred interests had an aggregate liquidation value of $42.2 million at March 31, 2016 . The ventures are owned 60% by the Company and 40% by AVB. See below for further discussion. Operating Properties The Company has various equity interests in certain limited partnerships owning 17 properties containing 3,039 apartment units. Each partnership owns a multifamily property. The Company is the general partner of these limited partnerships and is responsible for managing the operations and affairs of the partnerships as well as making all decisions regarding the businesses of the partnerships. The limited partners are not able to exercise substantive kick-out or participating rights. As a result, the partnership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partnerships are required to be consolidated on the Company's balance sheet. The Company has a 75% equity interest in the Wisconsin Place joint venture. The project contains a mixed-use site located in Chevy Chase, Maryland consisting of residential, retail, office and accessory uses, including underground parking facilities. The joint venture owns the 432 unit residential component, but has no ownership interest in the retail and office components. At March 31, 2016 , the residential component had a net book value of $174.5 million . The Company is the managing member and is responsible for conducting all administrative day-to-day matters and affairs of the joint venture as well as implementing all decisions with respect to the joint venture. The limited partner is not able to exercise substantive kick-out or participating rights. As a result, the joint venture qualifies as a VIE. The Company has a controlling financial interest in the VIE and, thus, is the VIE's primary beneficiary. The Company has both the power to direct the activities of the VIE that most significantly impact the VIE's economic performance as well as the obligation to absorb losses or the right to receive benefits from the VIE that could potentially be significant to the VIE. As a result, the entity that owns the residential component is required to be consolidated on the Company's balance sheet. The Wisconsin Place joint venture also retains an unconsolidated interest in an entity that owns the land underlying the entire project and owns and operates the parking facility. At March 31, 2016 , the basis of this investment was $48.8 million .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The Company has a 20% equity interest in the Waterton Tenside joint venture which owns a 336 unit apartment property located in Atlanta, Georgia and had a basis of $3.9 million at March 31, 2016 . The partner is the managing member and its predecessor by merger developed the project. The project is encumbered by a non-recourse mortgage loan that has a current outstanding balance of $29.3 million , bears interest at 3.66% and matures December 1, 2018 . The Company, as the limited partner, does not have substantive kick-out or participating rights. As a result, the entity qualifies as a VIE. The Company does not have a controlling financial interest in the VIE and is not the VIE's primary beneficiary. The Company does not have the power to direct the activities of the VIE that most significantly impact the VIE's economic performance or the obligation to absorb losses or the right to receive benefits from the VIE that could potentially be significant to the VIE. As a result, the entity is unconsolidated and recorded using the equity method of accounting. The Company has a 20% equity interest in each of the Nexus Sawgrass and Domain joint ventures. The Nexus Sawgrass joint venture owns a 501 unit apartment property located in Sunrise, Florida and the Company's interest had a basis of $4.9 million at March 31, 2016 . The Domain joint venture owns a 444 unit apartment property located in San Jose, California and the Company's interest had a basis of $9.8 million at March 31, 2016 . Nexus Sawgrass and Domain were completed and stabilized during the quarters ended September 30, 2014 and March 31, 2015 , respectively. Construction on both properties was predominantly funded with long-term, non-recourse secured loans from the partner. The mortgage loan on Nexus Sawgrass has a current unconsolidated outstanding balance of $48.6 million , bears interest at 5.60% and matures January 1, 2021 . The mortgage loan on Domain has a current unconsolidated outstanding balance of $96.8 million , bears interest at 5.75% and matures January 1, 2022 . While the Company is the managing member of both of the joint ventures, was responsible for constructing both of the properties and gave certain construction cost overrun guarantees, the joint venture partner has significant participating rights and has active involvement in and oversight of the operations. As a result, the entities do not qualify as VIEs. The Company alone does not have the power to direct the activities of the entities that most significantly impact the entities' economic performance and as a result, the entities are unconsolidated and recorded using the equity method of accounting. The Company currently has no further funding obligations related to these properties. Other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As a result, ERPOP is required to be consolidated on EQR's balance sheet. On February 27, 2013, in connection with the acquisition of Archstone, subsidiaries of the Company and AVB entered into three limited liability company agreements (collectively, the “Residual JV”). The Residual JV owned certain Archstone assets and succeeded to certain residual Archstone liabilities/litigation. The Residual JV is owned 60% by the Company and 40% by AVB. The Company's initial investment was $147.6 million and the Company's basis at March 31, 2016 was a net obligation of $0.9 million . The Residual JV is managed by a Management Committee consisting of two members from each of the Company and AVB. Both partners have equal participation in the Management Committee and all significant participating rights are shared by both partners. As a result, the Residual JV does not qualify as a VIE. The Company alone does not have the power to direct the activities of the Residual JV that most significantly impact the Residual JV's economic performance and as a result, the Residual JV is unconsolidated and recorded using the equity method of accounting. The Residual JV has sold all of the real estate assets that were acquired as part of the acquisition of Archstone, including all of the German assets, and is in the process of winding down all remaining activities. On February 27, 2013, in connection with the acquisition of Archstone, a subsidiary of the Company and AVB entered into a limited liability company agreement (the “Legacy JV”), through which they assumed obligations of Archstone in the form of preferred interests, some of which are governed by tax protection arrangements. At March 31, 2016 , the remaining preferred interests had an aggregate liquidation value of $42.2 million , our share of which is included in other liabilities in the accompanying consolidated balance sheets. Obligations of the Legacy JV are borne 60% by the Company and 40% by AVB. The Legacy JV is managed by a Management Committee consisting of two members from each of the Company and AVB. Both partners have equal participation in the Management Committee and all significant participating rights are shared by both partners. As a result, the Legacy JV does not qualify as a VIE. The Company alone does not have the power to direct the activities of the Legacy JV that most significantly impact the Legacy JV's economic performance and as a result, the Legacy JV is unconsolidated and recorded using the equity method of accounting.</t>
  </si>
  <si>
    <t>Deposits - Restricted</t>
  </si>
  <si>
    <t>Deposits - Restricted [Abstract]</t>
  </si>
  <si>
    <t>Restricted Cash And Cash Equivalents Disclosure [Text Block]</t>
  </si>
  <si>
    <t>7. Deposits – Restricted and Escrow Deposits – Mortgage The following table presents the Company’s restricted deposits as of March 31, 2016 and December 31, 2015 (amounts in thousands): March 31, December 31, Tax-deferred (1031) exchange proceeds $ 195,636 $ — Earnest money on pending acquisitions — 1,000 Restricted deposits on real estate investments 4,974 6,077 Resident security and utility deposits 38,635 48,458 Other 2,496 358 Totals $ 241,741 $ 55,893 The following table presents the Company’s escrow deposits as of March 31, 2016 and December 31, 2015 (amounts in thousands): March 31, December 31, Real estate taxes and insurance $ 2,432 $ 1,977 Replacement reserves 3,766 3,962 Mortgage principal reserves/sinking funds 52,305 50,155 Other 852 852 Totals $ 59,355 $ 56,946</t>
  </si>
  <si>
    <t>Debt</t>
  </si>
  <si>
    <t>Debt Disclosure [Abstract]</t>
  </si>
  <si>
    <t>Debt Disclosure [Text Block]</t>
  </si>
  <si>
    <t>8. Debt EQR does not have any indebtedness as all debt is incurred by the Operating Partnership. EQR guarantees the Operating Partnership’s revolving credit facility up to the maximum amount and for the full term of the facility. See Note 2 for a discussion regarding adoption of the new accounting standard impacting deferred financing costs. Mortgage Notes Payable As of March 31, 2016 , the Company had outstanding mortgage debt of approximately $4.2 billion . During the quarter ended March 31, 2016 , the Company: ▪ Repaid $440.8 million of 6.256% mortgage debt held in a Fannie Mae loan pool maturing in 2017 and incurred a prepayment penalty of approximately $29.3 million ; ▪ Repaid $41.8 million of various tax-exempt mortgage bonds maturing in 2026 through 2034 and incurred a prepayment penalty of approximately $0.2 million ; ▪ Repaid $2.2 million of scheduled principal repayments on various mortgage debt; and ▪ Assumed $43.4 million of mortgage debt on one acquired property. The Company recorded $1.2 million of write-offs of unamortized deferred financing costs during the quarter ended March 31, 2016 as additional interest expense related to debt extinguishment of mortgages. The Company also recorded $20.6 million of write-offs of net unamortized premiums during the quarter ended March 31, 2016 as a reduction of interest expense related to debt extinguishment of mortgages. As of March 31, 2016 , the Company had $627.0 million of secured debt subject to third party credit enhancement. As of March 31, 2016 , scheduled maturities for the Company’s outstanding mortgage indebtedness were at various dates through May 1, 2061 . At March 31, 2016 , the interest rate range on the Company’s mortgage debt was 0.10% to 7.25% . During the quarter ended March 31, 2016 , the weighted average interest rate on the Company’s mortgage debt was 4.33% . Notes As of March 31, 2016 , the Company had outstanding unsecured notes of approximately $4.4 billion . During the quarter ended March 31, 2016 , the Company: • Repaid $228.9 million of 5.125% unsecured notes maturing in 2016 and incurred a prepayment penalty of approximately $1.4 million and repaid the remaining $271.1 million of 5.125% unsecured notes at maturity; • Repaid $400.0 million of 5.375% unsecured notes maturing in 2016 and incurred a prepayment penalty of approximately $9.5 million ; • Repaid $255.9 million of 5.750% unsecured notes maturing in 2017 and incurred a prepayment penalty of approximately $16.5 million ; • Repaid $46.1 million of 7.125% unsecured notes maturing in 2017 and incurred a prepayment penalty of approximately $4.6 million ; • Repaid $250.0 million of 4.625% unsecured notes maturing in 2021 and incurred a prepayment penalty of approximately $31.6 million ; and • Repaid $48.0 million of 7.570% unsecured notes maturing in 2026 and incurred a prepayment penalty of approximately $19.3 million . The Company recorded $1.9 million of write-offs of unamortized deferred financing costs during the quarter ended March 31, 2016 as additional interest expense related to debt extinguishment of unsecured notes. The Company also recorded $25.2 million of write-offs of net unamortized premiums/discounts/OCI/treasury locks during the quarter ended March 31, 2016 as additional interest expense related to debt extinguishment of unsecured notes. As of March 31, 2016 , scheduled maturities for the Company’s outstanding notes were at various dates through June 1, 2045 . At March 31, 2016 , the interest rate range on the Company’s notes was 2.375% to 7.57% . During the quarter ended March 31, 2016 , the weighted average interest rate on the Company’s notes was 4.62% . Line of Credit and Commercial Paper On January 11, 2013, the Company replaced its existing $1.75 billion facility with a $2.5 billion unsecured revolving credit facility maturing April 1, 2018 . The Company has the ability to increase available borrowings by an additional $500.0 million by adding additional banks to the facility or obtaining the agreement of existing banks to increase their commitments. The interest rate on advances under the facility will generally be LIBOR plus a spread (currently 0.95% ) and the Company pays an annual facility fee (currently 15 basis points ). Both the spread and the facility fee are dependent on the credit rating of the Company's long-term debt. On February 2, 2015, the Company entered into an unsecured commercial paper note program in the United States. The Company may borrow up to a maximum of $500.0 million under this program subject to market conditions. The notes will be sold under customary terms in the United States commercial paper note market and will rank pari passu with all of the Company's other unsecured senior indebtedness. As of March 31, 2016 , there was no commercial paper outstanding. The notes bear interest at various floating rates with a weighted average of 0.96% for the quarter ended March 31, 2016 . As of March 31, 2016 , the amount available on the revolving credit facility was $2.44 billion (net of $64.5 million which was restricted/dedicated to support letters of credit). During the quarter ended March 31, 2016 , the weighted average interest rate on the revolving credit facility was 1.36% .</t>
  </si>
  <si>
    <t>Derivative and Other Fair Value Instruments</t>
  </si>
  <si>
    <t>Fair Value Disclosures [Abstract]</t>
  </si>
  <si>
    <t>Derivatives and Fair Value [Text Block]</t>
  </si>
  <si>
    <t>9. Derivative and Other Fair Valu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its exposure to foreign exchange rates or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were calculated using indicative rates provided by lenders of similar loans in the case of mortgage notes payable and the private unsecured debt (including its commercial paper) and quoted market prices for each underlying issuance in the case of the public unsecured notes. The carrying values of the Company’s mortgage notes payable and unsecured notes were approximately $4.2 billion and $4.4 billion , respectively, at March 31, 2016 . The fair values of the Company’s mortgage notes payable and unsecured notes were approximately $4.4 billion (Level 2) and $4.7 billion (Level 2), respectively, at March 31, 2016 . The carrying values of the Company's mortgage notes payable and unsecured debt (including its commercial paper) were approximately $4.7 billion and $6.2 billion , respectively, at December 31, 2015 . The fair values of the Company’s mortgage notes payable and unsecured debt (including its commercial paper) were approximately $4.6 billion (Level 2) and $6.5 billion (Level 2), respectively, at December 31, 2015 . The fair values of the Company’s financial instruments (other than mortgage notes payable, unsecured notes, commercial paper and derivative instruments), including cash and cash equivalents and other financial instruments, approximate their carrying or contract values. The following table summarizes the Company’s consolidated derivative instruments at March 31, 2016 (dollar amounts are in thousands): Fair Value Forward Current Notional Balance $ 450,000 $ 50,000 Lowest Possible Notional $ 450,000 $ 50,000 Highest Possible Notional $ 450,000 $ 50,000 Lowest Interest Rate 2.375 % 2.500 % Highest Interest Rate 2.375 % 2.500 % Earliest Maturity Date 2019 2026 Latest Maturity Date 2019 2026 (1) Fair Value Hedges – Converts outstanding fixed rate unsecured notes ( $450.0 million 2.375% notes due July 1, 2019 ) to a floating interest rate of 90-Day LIBOR plus 0.61% . (2) Forward Starting Swaps – Designed to partially fix interest rates in advance of a planned future debt issuance. This swap has a mandatory counterparty termination in 2017, and is targeted to a 2016 issuance. The following tables provide a summary of the fair value measurements for each major category of assets and liabilities measured at fair value on a recurring basis and the location within the accompanying consolidated balance sheets at March 31, 2016 and December 31, 2015 , respectively (amounts in thousands): Fair Value Measurements at Reporting Date Using Description Balance Sheet Location 3/31/2016 Quoted Prices in Active Markets for Identical Assets/Liabilities (Level 1) Significant Other Observable Inputs (Level 2) Significant Unobservable Inputs (Level 3) Assets Derivatives designated as hedging instruments: Interest Rate Contracts: Fair Value Hedges Other Assets $ 10,533 $ — $ 10,533 $ — Supplemental Executive Retirement Plan Other Assets 114,123 114,123 — — Total $ 124,656 $ 114,123 $ 10,533 $ — Liabilities Derivatives designated as hedging instruments: Interest Rate Contracts: Forward Starting Swaps Other Liabilities $ 3,579 $ — $ 3,579 $ — Supplemental Executive Retirement Plan Other Liabilities 114,123 114,123 — — Total $ 117,702 $ 114,123 $ 3,579 $ — Redeemable Noncontrolling Interests – Operating Partnership/Redeemable Limited Partners Mezzanine $ 521,080 $ — $ 521,080 $ — Fair Value Measurements at Reporting Date Using Description Balance Sheet Location 12/31/2015 Quoted Prices in Active Markets for Identical Assets/Liabilities (Level 1) Significant Other Observable Inputs (Level 2) Significant Unobservable Inputs (Level 3) Assets Derivatives designated as hedging instruments: Interest Rate Contracts: Fair Value Hedges Other Assets $ 3,655 $ — $ 3,655 $ — Supplemental Executive Retirement Plan Other Assets 105,942 105,942 — — Total $ 109,597 $ 105,942 $ 3,655 $ — Liabilities Derivatives designated as hedging instruments: Interest Rate Contracts: Forward Starting Swaps Other Liabilities $ 673 $ — $ 673 $ — Supplemental Executive Retirement Plan Other Liabilities 105,942 105,942 — — Total $ 106,615 $ 105,942 $ 673 $ — Redeemable Noncontrolling Interests – Operating Partnership/Redeemable Limited Partners Mezzanine $ 566,783 $ — $ 566,783 $ — The following tables provide a summary of the effect of fair value hedges on the Company’s accompanying consolidated statements of operations and comprehensive income for the quarters ended March 31, 2016 and 2015 , respectively (amounts in thousands): March 31, 2016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6,878 Fixed rate debt Interest expense $ (6,878 ) Total $ 6,878 $ (6,878 ) March 31, 2015 Type of Fair Value Hedge Location of Derivative Amount of Derivative Hedged Item Income Statement Amount of Gain/(Loss) Recognized in Income on Hedged Item Derivatives designated as hedging instruments: Interest Rate Contracts: Interest Rate Swaps Interest expense $ 4,842 Fixed rate debt Interest expense $ (4,842 ) Total $ 4,842 $ (4,842 ) The following tables provide a summary of the effect of cash flow hedges on the Company’s accompanying consolidated statements of operations and comprehensive income for the quarters ended March 31, 2016 and 2015 , respectively (amounts in thousands): Effective Portion Ineffective Portion March 31, 2016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2,906 ) Interest expense $ (28,654 ) N/A $ — Total $ (2,906 ) $ (28,654 ) $ — Effective Portion Ineffective Portion March 31, 2015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11,788 ) Interest expense $ (4,338 ) N/A $ — Total $ (11,788 ) $ (4,338 ) $ — As of March 31, 2016 and December 31, 2015 , there were approximately $126.0 million and $151.8 million in deferred losses, net, included in accumulated other comprehensive (loss), respectively, related to derivative instruments. Based on the estimated fair values of the net derivative instruments at March 31, 2016 , the Company may recognize an estimated $20.8 million of accumulated other comprehensive (loss) as additional interest expense during the twelve months ending March 31, 2017 .</t>
  </si>
  <si>
    <t>Earnings Per Share</t>
  </si>
  <si>
    <t>Earnings Per Share [Abstract]</t>
  </si>
  <si>
    <t>Earnings Per Share And Earnings Per Unit [Text Block]</t>
  </si>
  <si>
    <t>10. Earning Per Share and Earnings Per Unit Equity Residential The following tables set forth the computation of net income per share – basic and net income per share – diluted for the Company (amounts in thousands except per share amounts): Quarter Ended March 31, 2016 2015 Numerator for net income per share – basic: Income from continuing operations $ 3,731,988 $ 190,069 Allocation to Noncontrolling Interests – Operating Partnership, net (143,315 ) (7,053 ) Net (income) attributable to Noncontrolling Interests – Partially Owned Properties (764 ) (643 ) Preferred distributions (773 ) (891 ) Premium on redemption of Preferred Shares — (2,789 ) Income from continuing operations available to Common Shares, net of Noncontrolling Interests 3,587,136 178,693 Discontinued operations, net of Noncontrolling Interests (151 ) 149 Numerator for net income per share – basic $ 3,586,985 $ 178,842 Numerator for net income per share – diluted: Income from continuing operations $ 3,731,988 $ 190,069 Net (income) attributable to Noncontrolling Interests – Partially Owned Properties (764 ) (643 ) Preferred distributions (773 ) (891 ) Premium on redemption of Preferred Shares — (2,789 ) Income from continuing operations available to Common Shares 3,730,451 185,746 Discontinued operations, net (157 ) 155 Numerator for net income per share – diluted $ 3,730,294 $ 185,901 Denominator for net income per share – basic and diluted: Denominator for net income per share – basic 364,592 363,098 Effect of dilutive securities: OP Units 13,697 13,598 Long-term compensation shares/units 3,954 3,631 Denominator for net income per share – diluted 382,243 380,327 Net income per share – basic $ 9.84 $ 0.49 Net income per share – diluted $ 9.76 $ 0.49 Net income per share – basic: Income from continuing operations available to Common Shares, net of Noncontrolling Interests $ 9.84 $ 0.49 Discontinued operations, net of Noncontrolling Interests — — Net income per share – basic $ 9.84 $ 0.49 Net income per share – diluted: Income from continuing operations available to Common Shares $ 9.76 $ 0.49 Discontinued operations, net — — Net income per share – diluted $ 9.76 $ 0.49 ERP Operating Limited Partnership The following tables set forth the computation of net income per Unit – basic and net income per Unit – diluted for the Operating Partnership (amounts in thousands except per Unit amounts): Quarter Ended March 31, 2016 2015 Numerator for net income per Unit – basic and diluted: Income from continuing operations $ 3,731,988 $ 190,069 Net (income) attributable to Noncontrolling Interests – Partially Owned Properties (764 ) (643 ) Allocation to Preference Units (773 ) (891 ) Allocation to premium on redemption of Preference Units — (2,789 ) Income from continuing operations available to Units 3,730,451 185,746 Discontinued operations, net (157 ) 155 Numerator for net income per Unit – basic and diluted $ 3,730,294 $ 185,901 Denominator for net income per Unit – basic and diluted: Denominator for net income per Unit – basic 378,289 376,696 Effect of dilutive securities: Dilution for Units issuable upon assumed exercise/vesting of the Company’s long-term 3,954 3,631 Denominator for net income per Unit – diluted 382,243 380,327 Net income per Unit – basic $ 9.84 $ 0.49 Net income per Unit – diluted $ 9.76 $ 0.49 Net income per Unit – basic: Income from continuing operations available to Units $ 9.84 $ 0.49 Discontinued operations, net — — Net income per Unit – basic $ 9.84 $ 0.49 Net income per Unit – diluted: Income from continuing operations available to Units $ 9.76 $ 0.49 Discontinued operations, net — — Net income per Unit – diluted $ 9.76 $ 0.49</t>
  </si>
  <si>
    <t>Discontinued Operations</t>
  </si>
  <si>
    <t>Discontinued Operations and Disposal Groups [Abstract]</t>
  </si>
  <si>
    <t>11. Individually Significant Dispositions and Discontinued Operations In April 2014, the FASB issued new guidance for reporting discontinued operations. Only disposals representing a strategic shift in operations that has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The new standard was effective January 1, 2015, but the Company early adopted it as allowed effective January 1, 2014. Adoption of this standard resulted in and will likely continue to result in substantially fewer of the Company's dispositions meeting the discontinued operations qualifications. Individually Significant Dispositions The Company concluded that the Starwood Transaction does not qualify for discontinued operations reporting as it does not represent a strategic shift that will have a major effect on the Company’s operations and financial results. The Company has been investing only in its six coastal, high barrier to entry markets (Boston, New York, Washington D.C., Southern California, San Francisco and Seattle) and has not been acquiring or developing any new assets in its other markets. Over the past several years, the Company has been repositioning its portfolio by selling assets located in low barrier to entry markets and reducing its exposure to these markets. However, the Company concluded that the Starwood Transaction does qualify as an individually significant component of the Company as the amount received upon disposal exceeded 10% of total assets and NOI (see definition in Note 13) of the Starwood portfolio represents approximately 4.5% (for the approximate one-month period owned in 2016) and 16.0% , respectively, of consolidated NOI for the Company for the quarters ended March 31, 2016 and 2015. In addition, the Starwood Transaction met the held for sale criteria at December 31, 2015 and was classified as held for sale in the accompanying consolidated balance sheets at December 31, 2015 (see Note 4 for further discussion). In accordance with this classification, the Company ceased depreciation on all assets in the Starwood portfolio as of November 1, 2015. As a result, the following table summarizes the results of operations attributable to the Starwood Transaction for the quarters ended March 31, 2016 and 2015 (amounts in thousands): Quarter Ended March 31, 2016 2015 REVENUES Rental income $ 30,117 $ 103,709 Total revenues 30,117 103,709 EXPENSES (1) Property and maintenance 7,890 19,086 Real estate taxes and insurance 2,872 12,147 Property management 2 3 General and administrative 1 1 Depreciation — 26,194 Total expenses 10,765 57,431 Operating income 19,352 46,278 Interest and other income 2 — Interest (2): Expense incurred, net (328 ) (164 ) Amortization of deferred financing costs (707 ) (24 ) Net gain on sales of real estate properties 3,161,221 — Income from operations attributable to controlling interests – Operating Partnership 3,179,540 46,090 Income from operations attributable to Noncontrolling Interests – Operating Partnership (122,132 ) (1,754 ) Income from operations attributable to controlling interests – Company $ 3,057,408 $ 44,336 (1) Includes expenses paid in the current period for properties held for sale. (2) Includes only interest expense specific to secured mortgage notes payable for properties held for sale which was repaid at or before closing. Discontinued Operations The Company has presented separately as discontinued operations in all periods the results of operations for all consolidated assets disposed of and all properties held for sale, if any, for properties sold in 2013 and prior years. The amounts included in discontinued operations for the quarters ended March 31, 2016 and 2015 represent trailing activity for properties sold in 2013 and prior years. None of the properties sold during the quarters ended March 31, 2016 and 2015 met the new criteria for reporting discontinued operations. The components of discontinued operations are outlined below and include the results of operations for the respective periods that the Company owned such assets for properties sold in 2013 and prior years during the quarters ended March 31, 2016 and 2015 (amounts in thousands). Quarter Ended March 31, 2016 2015 REVENUES Rental income $ 118 $ 161 Total revenues 118 161 EXPENSES (1) Property and maintenance (3 ) (67 ) Real estate taxes and insurance 1 52 General and administrative 4 6 Total expenses 2 (9 ) Discontinued operating income 116 170 Other expenses (280 ) — Income and other tax (expense) benefit (8 ) (15 ) Discontinued operations (172 ) 155 Net gain on sales of discontinued operations 15 — Discontinued operations, net $ (157 ) $ 155 (1) Includes expenses paid in the current period for properties sold in prior periods related to the Company’s period of ownership.</t>
  </si>
  <si>
    <t>Commitments and Contingencies</t>
  </si>
  <si>
    <t>Commitments and Contingencies [Abstract]</t>
  </si>
  <si>
    <t>12. Commitments and Contingencies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The Company is party to a housing discrimination lawsuit brought by a non-profit civil rights organization in April 2006 in the U.S. District Court for the District of Maryland. The suit as presently configured alleges that the Company designed and built many of its properties in violation of the accessibility requirements of the Fair Housing Act (“FHA”) and Americans With Disabilities Act (“ADA”). The suit seeks actual and punitive damages, injunctive relief (including modification of non-compliant properties), costs and attorneys’ fees. In the 10 years the case has been pending, the Court has made several important rulings, including that the plaintiff lacks standing under the ADA and thus cannot pursue claims under that statute. On March 31, 2016, the Court found that certain features at seven of the Company’s properties do not satisfy the accessibility requirements of the FHA. The Court also found that six of the Company's properties do not belong in the case based on date of design/construction or the fact that the Company did not participate in design/construction. It is unclear at this time what effect the Court’s recent rulings will have on as yet unresolved liability issues as well as potential remedies for violations found. The Company will continue to defend the suit vigorously, and due to the uncertainty of the many critical factual and legal issues, it is not possible to determine or predict the outcome of the suit or a possible loss or a range of loss, and no amounts have been accrued at March 31, 2016 . While no assurances can be given, the Company does not believe that the suit, if adversely determined, would have a material adverse effect on the Company. The Company has established a reserve related to various litigation matters associated with its Massachusetts properties and periodically assesses the adequacy of the reserve and makes adjustments as necessary. During the quarter ended March 31, 2016 , the Company recorded a reduction to the reserve of approximately $0.5 million , resulting in a total reserve of approximately $2.5 million at March 31, 2016 . While no assurances can be given, the Company does not believe that the ultimate resolution of any of these remaining litigation matters, if adversely determined, would have a material adverse effect on the Company. The Company does not believe there is any other litigation pending or threatened against it that, individually or in the aggregate, may reasonably be expected to have a material adverse effect on the Company. As of March 31, 2016 , the Company has 10 wholly owned projects totaling 3,983 apartment units in various stages of development with commitments to fund of approximately $626.2 million and estimated completion dates ranging through September 30, 2017 , as well as other completed development projects that are in various stages of lease up or are stabilized. As of March 31, 2016 , the Company has two completed unconsolidated development properties that are stabilized. Both properties were co-developed with the same third party development partner in different ventures. The development venture agreements with this partner are primarily deal-specific regarding profit-sharing, equity contributions, returns on investment, buy-sell agreements and other customary provisions. The Company currently has no further funding obligations related to these properties. While the Company is the managing member of both of the joint ventures, was responsible for constructing both of the properties and gave certain construction cost overrun guarantees, the joint venture partner has significant participating rights and has active involvement in and oversight of the ongoing operations. The buy-sell arrangements contain provisions that provide the right, but not the obligation, for the Company to acquire the partner’s interests or sell its interests at any time following the occurrence of certain pre-defined events (including at stabilization) described in the development venture agreements. See Note 6 for further discussion.</t>
  </si>
  <si>
    <t>Reportable Segments</t>
  </si>
  <si>
    <t>Segment Reporting, Disclosure of Entity's Reportable Segments [Abstract]</t>
  </si>
  <si>
    <t>Segment Reporting Disclosure [Text Block]</t>
  </si>
  <si>
    <t>13.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operating segments located in its coastal markets represent its reportable segments. As of March 31, 2016 , the Company has revised the presentation of Southern California to show separate results for Los Angeles, San Diego and Orange County, along with a subtotal of the three markets combined, for both the current and comparable periods. The Company's operating segments located in its other markets that are not material have been included in the tables presented below. See also Note 4 for further discussion of the Starwood Transaction and the operating segments/locations in which properties were sold. The Company’s fee and asset management and development activities are other business activities that do not constitute an operating segment and as such, have been included in the "Other" category in the tables presented below. All revenues are from external customers and there is no customer who contributed 10% or more of the Company’s total revenues during the quarters ended March 31, 2016 and 2015 , respectively. The primary financial measure for the Company’s rental real estate segment is net operating income (“NOI”), which represents rental income less: 1) property and maintenance expense and 2) real estate taxes and insurance expense (all as reflected in the accompanying consolidated statements of operations and comprehensive income). As of March 31, 2016, NOI no longer includes an allocation of property management expenses either in the current or comparable periods. The Company believes that NOI is helpful to investors as a supplemental measure of its operating performance because it is a direct measure of the actual operating results of the Company’s apartment properties. Current year NOI is compared to prior year NOI and current year budgeted NOI as a measure of financial performance. The following table presents a reconciliation of NOI from our rental real estate specific to continuing operations for the quarters ended March 31, 2016 and 2015 , respectively (amounts in thousands): Quarter Ended March 31, 2016 2015 Rental income $ 616,165 $ 664,606 Property and maintenance expense (109,165 ) (124,560 ) Real estate taxes and insurance expense (80,196 ) (86,432 ) Total operating expenses (189,361 ) (210,992 ) Net operating income $ 426,804 $ 453,614 The following tables present NOI for each segment from our rental real estate specific to continuing operations for the quarters ended March 31, 2016 and 2015 , respectively, as well as total assets and capital expenditures at March 31, 2016 (amounts in thousands): Quarter Ended March 31, 2016 Quarter Ended March 31, 2015 Rental Income Operating Expenses NOI Rental Income Operating Expenses NOI Same store (1) Los Angeles $ 90,150 $ 26,359 $ 63,791 $ 84,654 $ 26,189 $ 58,465 San Diego 21,428 5,835 15,593 20,231 5,661 14,570 Orange County 19,314 4,733 14,581 18,321 4,688 13,633 Subtotal – Southern California 130,892 36,927 93,965 123,206 36,538 86,668 New York 113,204 40,141 73,063 110,123 39,507 70,616 Washington D.C. 104,268 31,425 72,843 103,340 32,037 71,303 San Francisco 90,674 22,198 68,476 82,784 21,519 61,265 Boston 62,325 17,648 44,677 60,512 19,124 41,388 Seattle 37,243 10,572 26,671 35,131 9,807 25,324 All Other Markets 9,070 3,765 5,305 8,643 4,131 4,512 Total same store 547,676 162,676 385,000 523,739 162,663 361,076 Non-same store/other (2) (3) Los Angeles 7,264 2,573 4,691 7,339 2,384 4,955 Orange County 1,158 334 824 — — — Subtotal – Southern California 8,422 2,907 5,515 7,339 2,384 4,955 New York 7,086 3,625 3,461 292 432 (140 ) Washington D.C. 959 170 789 1,047 197 850 San Francisco 4,298 1,550 2,748 83 221 (138 ) Boston 2,634 710 1,924 946 202 744 Seattle 5,679 1,259 4,420 1,941 496 1,445 Other (3) 39,411 16,464 22,947 129,219 44,397 84,822 Total non-same store/other 68,489 26,685 41,804 140,867 48,329 92,538 Total $ 616,165 $ 189,361 $ 426,804 $ 664,606 $ 210,992 $ 453,614 (1) Same store primarily includes all properties acquired or completed that are stabilized prior to January 1, 2015, less properties subsequently sold, which represented 73,222 apartment units. (2) Non-same store primarily includes properties acquired after January 1, 2015, plus any properties in lease-up and not stabilized as of January 1, 2015. (3) Other includes development, other corporate operations and operations prior to sale for properties sold from 2014 through 2016 that do not meet the new discontinued operations criteria. Quarter Ended March 31, 2016 Total Assets Capital Expenditures Same store (1) Los Angeles $ 2,567,837 $ 5,031 San Diego 483,643 673 Orange County 266,770 1,738 Subtotal – Southern California 3,318,250 7,442 New York 4,348,318 3,994 Washington D.C. 3,993,480 5,556 San Francisco 2,518,610 4,891 Boston 1,811,047 3,626 Seattle 1,053,316 2,345 All Other Markets 126,515 254 Total same store 17,169,536 28,108 Non-same store/other (2) (3) Los Angeles 459,013 3,164 Orange County 77,324 12 Subtotal – Southern California 536,337 3,176 New York 440,315 19 Washington D.C. 45,975 — San Francisco 262,882 — Boston 170,841 294 Seattle 334,233 258 Other (3) 2,341,173 2,047 Total non-same store/other 4,131,756 5,794 Total $ 21,301,292 $ 33,902 (1) Same store primarily includes all properties acquired or completed that are stabilized prior to January 1, 2015, less properties subsequently sold, which represented 73,222 apartment units. (2) Non-same store primarily includes properties acquired after January 1, 2015, plus any properties in lease-up and not stabilized as of January 1, 2015. (3) Other includes development, other corporate operations and capital expenditures for properties sold. Note: Markets/Metro Areas included in the above All Other Markets segment are as follows: (a) New England (excluding Boston) and Phoenix.</t>
  </si>
  <si>
    <t>Subsequent Events/Other</t>
  </si>
  <si>
    <t>Subsequent Events Other [Abstract]</t>
  </si>
  <si>
    <t>14. Subsequent Events/Other Subsequent Events Subsequent to March 31, 2016 , the Company: • Sold its interest in the management contracts and related rights associated with the military housing ventures at Joint Base Lewis McChord located in Tacoma, Washington for approximately $63.3 million (consisted of 5,161 apartment units); and • Partially paid down $2.9 million on one tax-exempt mortgage bond. Other During the quarters ended March 31, 2016 and 2015 , the Company incurred charges of $1.3 million and $0.1 million , respectively, related to property acquisition costs, such as survey, title and legal fees, on the acquisition of operating properties and $1.5 million and $0.5 million , respectively, related to the write-off of various pursuit and out-of-pocket costs for terminated acquisition, disposition and development transactions. These costs, totaling $2.8 million and $0.6 million , respectively, are included in other expenses in the accompanying consolidated statements of operations and comprehensive incom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quarter ended March 31, 2016 are not necessarily indicative of the results that may be expected for the year ending December 31, 2016 .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5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5 .</t>
  </si>
  <si>
    <t>Income and Other Taxes</t>
  </si>
  <si>
    <t>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March 31, 2016 , the Company has recorded a deferred tax asset, which is fully offset by a valuation allowance due to the uncertainty of realization.</t>
  </si>
  <si>
    <t>New Accounting Pronouncements</t>
  </si>
  <si>
    <t>Recent Accounting Pronouncements In May 2014, the Financial Accounting Standards Board (the "FASB") issued a comprehensive new revenue recognition standard entitled Revenue from Contracts with Customers that will supersede nearly all existing revenue recognition guidance. The new standard specifically excludes lease revenu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prospectively with the cumulative effect recognized as of the date of adoption. The Company has not yet selected a transition method and is currently evaluating the impact of adopting the new standard on its consolidated results of operations and financial position.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and for interim periods thereafter. The Company does not expect that this will have a material effect on its consolidated results of operations or financial position. 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Company adopted this standard as required effective January 1, 2016. While adoption of this standard did not result in any changes to conclusions about whether a joint venture was consolidated or unconsolidated, the Company has determined that certain of its joint ventures and the Operating Partnership now qualify as variable interest entities ("VIEs") and therefore require additional disclosures. See Note 6 for further discussion.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Companies will be permitted to present debt issuance costs related to line of credit arrangements as an asset and amortize these costs over the term of the arrangement, regardless of whether there are any outstanding borrowings on the arrangement. The new standard must be applied retrospectively to all prior periods presented in the consolidated financial statements. The Company adopted this standard as required effective January 1, 2016 and other than presentation on the consolidated balance sheets, it did not have a material effect on its consolidated results of operations or financial position. As of March 31, 2016, $6.1 million , $18.3 million and $24.6 million of deferred financing costs were included within other assets, mortgage notes payable, net and notes, net, respectively, on the consolidated balance sheets. As of December 31, 2015, the following amounts of deferred financing costs were reclassified (amounts in thousands): December 31, 2015 As Originally Reclassification As Presented Deferred financing costs, net $ 54,004 $ (54,004 ) $ — Other assets $ 422,027 $ 6,872 $ 428,899 Mortgage notes payable, net $ 4,704,870 $ (19,736 ) $ 4,685,134 Notes, net $ 5,876,352 $ (27,396 ) $ 5,848,956 In January 2016, the FASB issued a new standard which requires companies to measure all equity securities with readily determinable fair values at fair value on the balance sheet, with changes in fair value recognized in net income. The new standard will be effective for the Company beginning on January 1, 2018. The Company does not expect that this will have a material effect on its consolidated results of operations or financial position. In February 2016, the FASB issued a new leases standard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new standard is expected to impact the Company’s consolidated financial statements as the Company has certain operating ground lease arrangements for which it is the lessee. The new standard will be effective for the Company beginning on January 1, 2019, with early adoption permitted. The Company is currently evaluating the impact of adopting the new standard on its consolidated results of operations and financial position.</t>
  </si>
  <si>
    <t>Other The Company is the controlling partner in various consolidated partnerships owning 18 properties and 3,471 apartment units having a noncontrolling interest book value of $4.4 million at March 31, 2016 . The Company is required to make certain disclosures regarding noncontrolling interests in consolidated limited-life subsidiaries. Of the consolidated entities described above, the Company is the controlling partner in limited-life partnerships owning five properties having a noncontrolling interest deficit balance of $9.4 million . These five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March 31, 2016 , the Company estimates the value of Noncontrolling Interest distributions for these five properties would have been approximately $54.0 million (“Settlement Value”) had the partnerships been liquidated. This Settlement Value is based on estimated third party consideration realized by the partnerships upon disposition of the five Partially Owned Properties and is net of all other assets and liabilities, including yield maintenance on the mortgages encumbering the properties, that would have been due on March 31, 2016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Business (Tables)</t>
  </si>
  <si>
    <t>Schedule of Real Estate Properties</t>
  </si>
  <si>
    <t>The ownership breakdown includes (table does not include various uncompleted development properties): Properties Apartment Units Wholly Owned Properties 291 73,226 Master-Leased Properties – Consolidated 3 853 Partially Owned Properties – Consolidated 18 3,471 Partially Owned Properties – Unconsolidated 3 1,281 Military Housing (A) 2 5,161 317 83,992 (A) The Company sold its interest in the management contracts and related rights associated with the military housing ventures at Joint Base Lewis McChord effective April 1, 2016.</t>
  </si>
  <si>
    <t>Summary of Significant Accounting Policies (Tables)</t>
  </si>
  <si>
    <t>Schedule of New Accounting Pronouncements and Changes in Accounting Principles [Table Text Block]</t>
  </si>
  <si>
    <t>As of December 31, 2015, the following amounts of deferred financing costs were reclassified (amounts in thousands): December 31, 2015 As Originally Reclassification As Presented Deferred financing costs, net $ 54,004 $ (54,004 ) $ — Other assets $ 422,027 $ 6,872 $ 428,899 Mortgage notes payable, net $ 4,704,870 $ (19,736 ) $ 4,685,134 Notes, net $ 5,876,352 $ (27,396 ) $ 5,848,956</t>
  </si>
  <si>
    <t>Equity, Capital and Other Interests (Tables)</t>
  </si>
  <si>
    <t>Common shares and units rollforward</t>
  </si>
  <si>
    <t>The following tables present the changes in the Company’s issued and outstanding Common Shares and “Units” (which includes OP Units and restricted units) for the quarter ended March 31, 2016 : 2016 Common Shares Common Shares outstanding at January 1, 364,755,444 Common Shares Issued: Conversion of OP Units 5,577 Exercise of share options 582,435 Employee Share Purchase Plan (ESPP) 15,506 Restricted share grants, net 137,057 Common Shares outstanding at March 31, 365,496,019 Units Units outstanding at January 1, 14,427,164 Restricted unit grants, net 282,030 Conversion of OP Units to Common Shares (5,577 ) Units outstanding at March 31, 14,703,617 Total Common Shares and Units outstanding at March 31, 380,199,636 Units Ownership Interest in Operating Partnership 3.9 %</t>
  </si>
  <si>
    <t>Redeemable Noncontrolling Interest [Table Text Block]</t>
  </si>
  <si>
    <t>The following table presents the changes in the redemption value of the Redeemable Noncontrolling Interests – Operating Partnership for the quarter ended March 31, 2016 (amounts in thousands): 2016 Balance at January 1, $ 566,783 Change in market value (55,478 ) Change in carrying value 9,775 Balance at March 31, $ 521,080</t>
  </si>
  <si>
    <t>Schedule Of Preferred Stock [Table Text Block]</t>
  </si>
  <si>
    <t xml:space="preserve">The following table presents the Company’s issued and outstanding Preferred Shares as of March 31, 2016 and December 31, 2015 : Amounts in thousands Redemption Annual March 31, December 31, Preferred Shares of beneficial interest, $0.01 par value; 8.29% Series K Cumulative Redeemable Preferred; liquidation 12/10/26 $4.145 $ 37,280 $ 37,280 $ 37,280 $ 37,28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t>
  </si>
  <si>
    <t>The following tables present the changes in the Operating Partnership’s issued and outstanding Units and in the limited partners’ Units for the quarter ended March 31, 2016 : 2016 General and Limited Partner Units General and Limited Partner Units outstanding at January 1, 379,182,608 Issued to General Partner: Exercise of EQR share options 582,435 EQR’s Employee Share Purchase Plan (ESPP) 15,506 EQR's restricted share grants, net 137,057 Issued to Limited Partners: Restricted unit grants, net 282,030 General and Limited Partner Units outstanding at March 31, 380,199,636 Limited Partner Units Limited Partner Units outstanding at January 1, 14,427,164 Limited Partner restricted unit grants, net 282,030 Conversion of Limited Partner OP Units to EQR Common Shares (5,577 ) Limited Partner Units outstanding at March 31, 14,703,617 Limited Partner Units Ownership Interest in Operating Partnership 3.9 %</t>
  </si>
  <si>
    <t>The following table presents the changes in the redemption value of the Redeemable Limited Partners for the quarter ended March 31, 2016 (amounts in thousands): 2016 Balance at January 1, $ 566,783 Change in market value (55,478 ) Change in carrying value 9,775 Balance at March 31, $ 521,080</t>
  </si>
  <si>
    <t xml:space="preserve">The following table presents the Operating Partnership's issued and outstanding “Preference Units” as of March 31, 2016 and December 31, 2015 : Amounts in thousands Redemption Date (1) Annual March 31, December 31, Preference Units: 8.29% Series K Cumulative Redeemable Preference Units; 12/10/26 $4.145 $ 37,280 $ 37,280 $ 37,280 $ 37,28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t>
  </si>
  <si>
    <t>Real Estate (Tables)</t>
  </si>
  <si>
    <t>Schedule of Real Estate Investments And Accumlated Depreciation [Table Text Block}</t>
  </si>
  <si>
    <t>The following table summarizes the carrying amounts for the Company’s investment in real estate (at cost) as of March 31, 2016 and December 31, 2015 (amounts in thousands): March 31, 2016 December 31, 2015 Land $ 5,777,206 $ 5,864,046 Depreciable property: Buildings and improvements 16,430,979 16,346,829 Furniture, fixtures and equipment 1,219,444 1,207,098 In-Place lease intangibles 465,392 483,160 Projects under development: Land 247,568 284,995 Construction-in-progress 826,254 837,381 Land held for development: Land 114,149 120,007 Construction-in-progress 39,874 38,836 Investment in real estate 25,120,866 25,182,352 Accumulated depreciation (4,977,274 ) (4,905,406 ) Investment in real estate, net $ 20,143,592 $ 20,276,946</t>
  </si>
  <si>
    <t>Schedule of Finite-Lived Intangible Assets [Table Text Block]</t>
  </si>
  <si>
    <t>The following table summarizes the carrying amounts for the Company's above and below market ground and retail lease intangibles as of March 31, 2016 and December 31, 2015 (amounts in thousands): Description Balance Sheet Location March 31, 2016 December 31, 2015 Assets Ground lease intangibles – below market Other Assets $ 178,251 $ 178,251 Retail lease intangibles – above market Other Assets 1,260 1,260 Lease intangible assets 179,511 179,511 Accumulated amortization (14,582 ) (13,451 ) Lease intangible assets, net $ 164,929 $ 166,060 Liabilities Ground lease intangibles – above market Other Liabilities $ 2,400 $ 2,400 Retail lease intangibles – below market Other Liabilities 5,270 5,270 Lease intangible liabilities 7,670 7,670 Accumulated amortization (3,694 ) (3,414 ) Lease intangible liabilities, net $ 3,976 $ 4,256</t>
  </si>
  <si>
    <t>Schedule of Expected Amortization Expense [Table Text Block]</t>
  </si>
  <si>
    <t>The following table provides a summary of the aggregate amortization expense for above and below market ground lease intangibles and retail lease intangibles for each of the next five years (amounts in thousands): Remaining 2016 2017 2018 2019 2020 2021 Ground lease intangibles $ 3,241 $ 4,321 $ 4,321 $ 4,321 $ 4,321 $ 4,321 Retail lease intangibles (667 ) (540 ) (71 ) (71 ) (71 ) (67 ) Total $ 2,574 $ 3,781 $ 4,250 $ 4,250 $ 4,250 $ 4,254</t>
  </si>
  <si>
    <t>Acquired and Disposed Properties [Table Text Block]</t>
  </si>
  <si>
    <t>Acquisitions and Dispositions During the quarter ended March 31, 2016 , the Company acquired the entire equity interest in the following from unaffiliated parties (purchase price in thousands): Properties Apartment Units Purchase Price Rental Properties – Consolidated (1) 3 479 $ 204,134 Total 3 479 $ 204,134 (1) Purchase price includes an allocation of approximately $80.9 million to land and $123.2 million to depreciable property. During the quarter ended March 31, 2016 , the Company disposed of the following to unaffiliated parties (sales price in thousands): Properties Apartment Units Sales Price Rental Properties – Consolidated (1) 80 26,162 $ 6,314,953 Land Parcels — — 27,455 Total 80 26,162 $ 6,342,408</t>
  </si>
  <si>
    <t>Starwood Portfolio [Member]</t>
  </si>
  <si>
    <t>In accordance with this classification, the Company ceased depreciation on all assets in the Starwood portfolio as of November 1, 2015 and the following assets were classified as held for sale in the accompanying consolidated balance sheets at December 31, 2015 (amounts in thousands): December 31, 2015 Land $ 602,737 Depreciable property: Buildings and improvements 2,386,489 Furniture, fixtures and equipment 335,565 In-Place lease intangibles 35,554 Real estate held for sale before accumulated depreciation 3,360,345 Accumulated depreciation (1,179,210 ) Real estate held for sale $ 2,181,135</t>
  </si>
  <si>
    <t>Disposed Properties [Table Text Block]</t>
  </si>
  <si>
    <t>The following table provides the operating segments/locations of the properties and apartment units sold in the Starwood Transaction, which represents substantially all of the assets in the Company's South Florida and Denver markets and certain assets in the Washington D.C., Seattle and Inland Empire, California (part of Los Angeles) markets. The sale of these properties represents the continuation of the Company's long-term strategy of investing in high barrier to entry urban markets. See Note 11 for further discussion. Markets/Metro Areas Properties Apartment Units South Florida 33 10,742 Denver 18 6,635 Washington D.C. 10 3,020 Seattle 8 1,721 Inland Empire, CA (part of Los Angeles) 3 1,144 Total 72 23,262</t>
  </si>
  <si>
    <t>Commitments to Acquire/Dispose of Real Estate (Tables)</t>
  </si>
  <si>
    <t>Real Estate To Be Disposed Of Text Block</t>
  </si>
  <si>
    <t>The Company has entered into separate agreements to dispose of the following (sales price in thousands): Properties Apartment Units Sales Price Rental Properties 4 772 $ 134,450 Land Parcels (three) — — 66,550 Total 4 772 $ 201,000</t>
  </si>
  <si>
    <t>Investments in Partially Owned Entities (Tables)</t>
  </si>
  <si>
    <t>Partially Owned Property Balance Sheet Schedule [Table Text Block]</t>
  </si>
  <si>
    <t>The following tables and information summarize the Company’s investments in partially owned entities as of March 31, 2016 (amounts in thousands except for property and apartment unit amounts): Consolidated Unconsolidated (VIE) (Non-VIE) (VIE) Total Total properties 18 2 1 3 Total apartment units 3,471 945 336 1,281 Balance sheet information at 3/31/16 (at 100%): ASSETS Investment in real estate $ 665,996 $ 234,383 $ 229,599 $ 463,982 Accumulated depreciation (209,424 ) (24,991 ) (49,194 ) (74,185 ) Investment in real estate, net 456,572 209,392 180,405 389,797 Cash and cash equivalents 15,051 7,836 1,201 9,037 Investments in unconsolidated entities 48,797 — — — Deposits – restricted 351 242 47 289 Other assets 25,948 103 786 889 Total assets $ 546,719 $ 217,573 $ 182,439 $ 400,012 LIABILITIES AND EQUITY/CAPITAL Mortgage notes payable, net (1) $ 317,801 $ 145,423 $ 29,269 $ 174,692 Accounts payable &amp; accrued expenses 2,786 1,729 351 2,080 Accrued interest payable 1,099 691 — 691 Other liabilities 521 258 216 474 Security deposits 1,939 510 159 669 Total liabilities 324,146 148,611 29,995 178,606 Noncontrolling Interests – Partially Owned Properties/Partners' equity 4,399 63,809 108,968 172,777 Company equity/General and Limited Partners' Capital 218,174 5,153 43,476 48,629 Total equity/capital 222,573 68,962 152,444 221,406 Total liabilities and equity/capital $ 546,719 $ 217,573 $ 182,439 $ 400,012</t>
  </si>
  <si>
    <t>Partially Owned Property Income Statement Schedule [Table Text Block]</t>
  </si>
  <si>
    <t xml:space="preserve"> Consolidated Unconsolidated (VIE) (Non-VIE) (VIE) Total Operating information for the quarter ended 3/31/16 (at 100%): Operating revenue $ 22,997 $ 6,528 $ 2,913 $ 9,441 Operating expenses 5,598 2,196 1,153 3,349 Net operating income 17,399 4,332 1,760 6,092 Property management 811 190 19 209 General and administrative/other 15 — 86 86 Depreciation 5,369 2,621 1,858 4,479 Operating income (loss) 11,204 1,521 (203 ) 1,318 Interest and other income 20 — — — Interest: Expense incurred, net (4,038 ) (2,072 ) (272 ) (2,344 ) Amortization of deferred financing costs (147 ) — — — Income (loss) before income and other taxes and (loss) from 7,039 (551 ) (475 ) (1,026 ) Income and other tax (expense) benefit (12 ) — — — (Loss) from investments in unconsolidated entities (369 ) — — — Net income (loss) $ 6,658 $ (551 ) $ (475 ) $ (1,026 ) (1) All debt is non-recourse to the Company. Note: The above tables exclude EQR's ownership interest in ERPOP and the Company's interests in unconsolidated joint ventures entered into with AvalonBay Communities, Inc. (“AVB”) in connection with the acquisition of certain real estate related assets from Archstone Enterprise LP (such assets are referred to herein as "Archstone"). These ventures owned certain Archstone assets and succeeded to certain residual Archstone liabilities/litigation, as well as responsibility for tax protection arrangements and third-party preferred interests in former Archstone subsidiaries. The preferred interests had an aggregate liquidation value of $42.2 million at March 31, 2016 . The ventures are owned 60% by the Company and 40% by AVB.</t>
  </si>
  <si>
    <t>Deposits - Restricted (Tables)</t>
  </si>
  <si>
    <t>Schedule of Restricted Cash and Cash Equivalents [Table Text Block]</t>
  </si>
  <si>
    <t>The following table presents the Company’s restricted deposits as of March 31, 2016 and December 31, 2015 (amounts in thousands): March 31, December 31, Tax-deferred (1031) exchange proceeds $ 195,636 $ — Earnest money on pending acquisitions — 1,000 Restricted deposits on real estate investments 4,974 6,077 Resident security and utility deposits 38,635 48,458 Other 2,496 358 Totals $ 241,741 $ 55,893</t>
  </si>
  <si>
    <t>Escrow Deposits [Text Block]</t>
  </si>
  <si>
    <t>The following table presents the Company’s escrow deposits as of March 31, 2016 and December 31, 2015 (amounts in thousands): March 31, December 31, Real estate taxes and insurance $ 2,432 $ 1,977 Replacement reserves 3,766 3,962 Mortgage principal reserves/sinking funds 52,305 50,155 Other 852 852 Totals $ 59,355 $ 56,946</t>
  </si>
  <si>
    <t>Derivative and Other Fair Value Instruments (Tables)</t>
  </si>
  <si>
    <t>Derivative Instrument Table</t>
  </si>
  <si>
    <t>The following table summarizes the Company’s consolidated derivative instruments at March 31, 2016 (dollar amounts are in thousands): Fair Value Forward Current Notional Balance $ 450,000 $ 50,000 Lowest Possible Notional $ 450,000 $ 50,000 Highest Possible Notional $ 450,000 $ 50,000 Lowest Interest Rate 2.375 % 2.500 % Highest Interest Rate 2.375 % 2.500 % Earliest Maturity Date 2019 2026 Latest Maturity Date 2019 2026 (1) Fair Value Hedges – Converts outstanding fixed rate unsecured notes ( $450.0 million 2.375% notes due July 1, 2019 ) to a floating interest rate of 90-Day LIBOR plus 0.61% . (2) Forward Starting Swaps – Designed to partially fix interest rates in advance of a planned future debt issuance. This swap has a mandatory counterparty termination in 2017, and is targeted to a 2016 issuance.</t>
  </si>
  <si>
    <t>Schedule of Location and Amount of Financial Instruments on Balanace Sheet</t>
  </si>
  <si>
    <t>The following tables provide a summary of the fair value measurements for each major category of assets and liabilities measured at fair value on a recurring basis and the location within the accompanying consolidated balance sheets at March 31, 2016 and December 31, 2015 , respectively (amounts in thousands): Fair Value Measurements at Reporting Date Using Description Balance Sheet Location 3/31/2016 Quoted Prices in Active Markets for Identical Assets/Liabilities (Level 1) Significant Other Observable Inputs (Level 2) Significant Unobservable Inputs (Level 3) Assets Derivatives designated as hedging instruments: Interest Rate Contracts: Fair Value Hedges Other Assets $ 10,533 $ — $ 10,533 $ — Supplemental Executive Retirement Plan Other Assets 114,123 114,123 — — Total $ 124,656 $ 114,123 $ 10,533 $ — Liabilities Derivatives designated as hedging instruments: Interest Rate Contracts: Forward Starting Swaps Other Liabilities $ 3,579 $ — $ 3,579 $ — Supplemental Executive Retirement Plan Other Liabilities 114,123 114,123 — — Total $ 117,702 $ 114,123 $ 3,579 $ — Redeemable Noncontrolling Interests – Operating Partnership/Redeemable Limited Partners Mezzanine $ 521,080 $ — $ 521,080 $ — Fair Value Measurements at Reporting Date Using Description Balance Sheet Location 12/31/2015 Quoted Prices in Active Markets for Identical Assets/Liabilities (Level 1) Significant Other Observable Inputs (Level 2) Significant Unobservable Inputs (Level 3) Assets Derivatives designated as hedging instruments: Interest Rate Contracts: Fair Value Hedges Other Assets $ 3,655 $ — $ 3,655 $ — Supplemental Executive Retirement Plan Other Assets 105,942 105,942 — — Total $ 109,597 $ 105,942 $ 3,655 $ — Liabilities Derivatives designated as hedging instruments: Interest Rate Contracts: Forward Starting Swaps Other Liabilities $ 673 $ — $ 673 $ — Supplemental Executive Retirement Plan Other Liabilities 105,942 105,942 — — Total $ 106,615 $ 105,942 $ 673 $ — Redeemable Noncontrolling Interests – Operating Partnership/Redeemable Limited Partners Mezzanine $ 566,783 $ — $ 566,783 $ —</t>
  </si>
  <si>
    <t>Schedule of Derivative Instruments, Gain (Loss) in Statement of Financial Performance [Table Text Block]</t>
  </si>
  <si>
    <t>The following tables provide a summary of the effect of fair value hedges on the Company’s accompanying consolidated statements of operations and comprehensive income for the quarters ended March 31, 2016 and 2015 , respectively (amounts in thousands): March 31, 2016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6,878 Fixed rate debt Interest expense $ (6,878 ) Total $ 6,878 $ (6,878 ) March 31, 2015 Type of Fair Value Hedge Location of Derivative Amount of Derivative Hedged Item Income Statement Amount of Gain/(Loss) Recognized in Income on Hedged Item Derivatives designated as hedging instruments: Interest Rate Contracts: Interest Rate Swaps Interest expense $ 4,842 Fixed rate debt Interest expense $ (4,842 ) Total $ 4,842 $ (4,842 )</t>
  </si>
  <si>
    <t>Schedule of Cash Flow Hedging Instruments, Statements of Financial Performance and Financial Position, Location [Table Text Block]</t>
  </si>
  <si>
    <t>The following tables provide a summary of the effect of cash flow hedges on the Company’s accompanying consolidated statements of operations and comprehensive income for the quarters ended March 31, 2016 and 2015 , respectively (amounts in thousands): Effective Portion Ineffective Portion March 31, 2016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2,906 ) Interest expense $ (28,654 ) N/A $ — Total $ (2,906 ) $ (28,654 ) $ — Effective Portion Ineffective Portion March 31, 2015 Type of Cash Flow Hedge Amount of Gain/(Loss) Recognized in OCI on Derivative Location of Gain/ (Loss) Reclassified from Accumulated OCI into Income Amount of Gain/ Location of Gain/(Loss) Recognized in Income on Derivative Amount of Gain/ Derivatives designated as hedging instruments: Interest Rate Contracts: Forward Starting Swaps $ (11,788 ) Interest expense $ (4,338 ) N/A $ — Total $ (11,788 ) $ (4,338 ) $ —</t>
  </si>
  <si>
    <t>Earnings Per Share (Tables)</t>
  </si>
  <si>
    <t>Schedule of Calculation of Numerator and Denominator in Earnings Per Share [Table Text Block]</t>
  </si>
  <si>
    <t>The following tables set forth the computation of net income per share – basic and net income per share – diluted for the Company (amounts in thousands except per share amounts): Quarter Ended March 31, 2016 2015 Numerator for net income per share – basic: Income from continuing operations $ 3,731,988 $ 190,069 Allocation to Noncontrolling Interests – Operating Partnership, net (143,315 ) (7,053 ) Net (income) attributable to Noncontrolling Interests – Partially Owned Properties (764 ) (643 ) Preferred distributions (773 ) (891 ) Premium on redemption of Preferred Shares — (2,789 ) Income from continuing operations available to Common Shares, net of Noncontrolling Interests 3,587,136 178,693 Discontinued operations, net of Noncontrolling Interests (151 ) 149 Numerator for net income per share – basic $ 3,586,985 $ 178,842 Numerator for net income per share – diluted: Income from continuing operations $ 3,731,988 $ 190,069 Net (income) attributable to Noncontrolling Interests – Partially Owned Properties (764 ) (643 ) Preferred distributions (773 ) (891 ) Premium on redemption of Preferred Shares — (2,789 ) Income from continuing operations available to Common Shares 3,730,451 185,746 Discontinued operations, net (157 ) 155 Numerator for net income per share – diluted $ 3,730,294 $ 185,901 Denominator for net income per share – basic and diluted: Denominator for net income per share – basic 364,592 363,098 Effect of dilutive securities: OP Units 13,697 13,598 Long-term compensation shares/units 3,954 3,631 Denominator for net income per share – diluted 382,243 380,327 Net income per share – basic $ 9.84 $ 0.49 Net income per share – diluted $ 9.76 $ 0.49 Net income per share – basic: Income from continuing operations available to Common Shares, net of Noncontrolling Interests $ 9.84 $ 0.49 Discontinued operations, net of Noncontrolling Interests — — Net income per share – basic $ 9.84 $ 0.49 Net income per share – diluted: Income from continuing operations available to Common Shares $ 9.76 $ 0.49 Discontinued operations, net — — Net income per share – diluted $ 9.76 $ 0.49</t>
  </si>
  <si>
    <t>The following tables set forth the computation of net income per Unit – basic and net income per Unit – diluted for the Operating Partnership (amounts in thousands except per Unit amounts): Quarter Ended March 31, 2016 2015 Numerator for net income per Unit – basic and diluted: Income from continuing operations $ 3,731,988 $ 190,069 Net (income) attributable to Noncontrolling Interests – Partially Owned Properties (764 ) (643 ) Allocation to Preference Units (773 ) (891 ) Allocation to premium on redemption of Preference Units — (2,789 ) Income from continuing operations available to Units 3,730,451 185,746 Discontinued operations, net (157 ) 155 Numerator for net income per Unit – basic and diluted $ 3,730,294 $ 185,901 Denominator for net income per Unit – basic and diluted: Denominator for net income per Unit – basic 378,289 376,696 Effect of dilutive securities: Dilution for Units issuable upon assumed exercise/vesting of the Company’s long-term 3,954 3,631 Denominator for net income per Unit – diluted 382,243 380,327 Net income per Unit – basic $ 9.84 $ 0.49 Net income per Unit – diluted $ 9.76 $ 0.49 Net income per Unit – basic: Income from continuing operations available to Units $ 9.84 $ 0.49 Discontinued operations, net — — Net income per Unit – basic $ 9.84 $ 0.49 Net income per Unit – diluted: Income from continuing operations available to Units $ 9.76 $ 0.49 Discontinued operations, net — — Net income per Unit – diluted $ 9.76 $ 0.49</t>
  </si>
  <si>
    <t>Discontinued Operations (Tables)</t>
  </si>
  <si>
    <t>Condensed Income Statement [Table Text Block]</t>
  </si>
  <si>
    <t>As a result, the following table summarizes the results of operations attributable to the Starwood Transaction for the quarters ended March 31, 2016 and 2015 (amounts in thousands): Quarter Ended March 31, 2016 2015 REVENUES Rental income $ 30,117 $ 103,709 Total revenues 30,117 103,709 EXPENSES (1) Property and maintenance 7,890 19,086 Real estate taxes and insurance 2,872 12,147 Property management 2 3 General and administrative 1 1 Depreciation — 26,194 Total expenses 10,765 57,431 Operating income 19,352 46,278 Interest and other income 2 — Interest (2): Expense incurred, net (328 ) (164 ) Amortization of deferred financing costs (707 ) (24 ) Net gain on sales of real estate properties 3,161,221 — Income from operations attributable to controlling interests – Operating Partnership 3,179,540 46,090 Income from operations attributable to Noncontrolling Interests – Operating Partnership (122,132 ) (1,754 ) Income from operations attributable to controlling interests – Company $ 3,057,408 $ 44,336 (1) Includes expenses paid in the current period for properties held for sale. (2) Includes only interest expense specific to secured mortgage notes payable for properties held for sale which was repaid at or before closing.</t>
  </si>
  <si>
    <t>Components of discontinued operations</t>
  </si>
  <si>
    <t>The components of discontinued operations are outlined below and include the results of operations for the respective periods that the Company owned such assets for properties sold in 2013 and prior years during the quarters ended March 31, 2016 and 2015 (amounts in thousands). Quarter Ended March 31, 2016 2015 REVENUES Rental income $ 118 $ 161 Total revenues 118 161 EXPENSES (1) Property and maintenance (3 ) (67 ) Real estate taxes and insurance 1 52 General and administrative 4 6 Total expenses 2 (9 ) Discontinued operating income 116 170 Other expenses (280 ) — Income and other tax (expense) benefit (8 ) (15 ) Discontinued operations (172 ) 155 Net gain on sales of discontinued operations 15 — Discontinued operations, net $ (157 ) $ 155 (1) Includes expenses paid in the current period for properties sold in prior periods related to the Company’s period of ownership.</t>
  </si>
  <si>
    <t>Reportable Segments (Tables)</t>
  </si>
  <si>
    <t>Reconciliation of NOI</t>
  </si>
  <si>
    <t>The following table presents a reconciliation of NOI from our rental real estate specific to continuing operations for the quarters ended March 31, 2016 and 2015 , respectively (amounts in thousands): Quarter Ended March 31, 2016 2015 Rental income $ 616,165 $ 664,606 Property and maintenance expense (109,165 ) (124,560 ) Real estate taxes and insurance expense (80,196 ) (86,432 ) Total operating expenses (189,361 ) (210,992 ) Net operating income $ 426,804 $ 453,614</t>
  </si>
  <si>
    <t>Schedule of Segment Reporting Information, by Segment [Table Text Block]</t>
  </si>
  <si>
    <t>The following tables present NOI for each segment from our rental real estate specific to continuing operations for the quarters ended March 31, 2016 and 2015 , respectively, as well as total assets and capital expenditures at March 31, 2016 (amounts in thousands): Quarter Ended March 31, 2016 Quarter Ended March 31, 2015 Rental Income Operating Expenses NOI Rental Income Operating Expenses NOI Same store (1) Los Angeles $ 90,150 $ 26,359 $ 63,791 $ 84,654 $ 26,189 $ 58,465 San Diego 21,428 5,835 15,593 20,231 5,661 14,570 Orange County 19,314 4,733 14,581 18,321 4,688 13,633 Subtotal – Southern California 130,892 36,927 93,965 123,206 36,538 86,668 New York 113,204 40,141 73,063 110,123 39,507 70,616 Washington D.C. 104,268 31,425 72,843 103,340 32,037 71,303 San Francisco 90,674 22,198 68,476 82,784 21,519 61,265 Boston 62,325 17,648 44,677 60,512 19,124 41,388 Seattle 37,243 10,572 26,671 35,131 9,807 25,324 All Other Markets 9,070 3,765 5,305 8,643 4,131 4,512 Total same store 547,676 162,676 385,000 523,739 162,663 361,076 Non-same store/other (2) (3) Los Angeles 7,264 2,573 4,691 7,339 2,384 4,955 Orange County 1,158 334 824 — — — Subtotal – Southern California 8,422 2,907 5,515 7,339 2,384 4,955 New York 7,086 3,625 3,461 292 432 (140 ) Washington D.C. 959 170 789 1,047 197 850 San Francisco 4,298 1,550 2,748 83 221 (138 ) Boston 2,634 710 1,924 946 202 744 Seattle 5,679 1,259 4,420 1,941 496 1,445 Other (3) 39,411 16,464 22,947 129,219 44,397 84,822 Total non-same store/other 68,489 26,685 41,804 140,867 48,329 92,538 Total $ 616,165 $ 189,361 $ 426,804 $ 664,606 $ 210,992 $ 453,614 (1) Same store primarily includes all properties acquired or completed that are stabilized prior to January 1, 2015, less properties subsequently sold, which represented 73,222 apartment units. (2) Non-same store primarily includes properties acquired after January 1, 2015, plus any properties in lease-up and not stabilized as of January 1, 2015. (3) Other includes development, other corporate operations and operations prior to sale for properties sold from 2014 through 2016 that do not meet the new discontinued operations criteria. Quarter Ended March 31, 2016 Total Assets Capital Expenditures Same store (1) Los Angeles $ 2,567,837 $ 5,031 San Diego 483,643 673 Orange County 266,770 1,738 Subtotal – Southern California 3,318,250 7,442 New York 4,348,318 3,994 Washington D.C. 3,993,480 5,556 San Francisco 2,518,610 4,891 Boston 1,811,047 3,626 Seattle 1,053,316 2,345 All Other Markets 126,515 254 Total same store 17,169,536 28,108 Non-same store/other (2) (3) Los Angeles 459,013 3,164 Orange County 77,324 12 Subtotal – Southern California 536,337 3,176 New York 440,315 19 Washington D.C. 45,975 — San Francisco 262,882 — Boston 170,841 294 Seattle 334,233 258 Other (3) 2,341,173 2,047 Total non-same store/other 4,131,756 5,794 Total $ 21,301,292 $ 33,902 (1) Same store primarily includes all properties acquired or completed that are stabilized prior to January 1, 2015, less properties subsequently sold, which represented 73,222 apartment units. (2) Non-same store primarily includes properties acquired after January 1, 2015, plus any properties in lease-up and not stabilized as of January 1, 2015. (3) Other includes development, other corporate operations and capital expenditures for properties sold. Note: Markets/Metro Areas included in the above All Other Markets segment are as follows: (a) New England (excluding Boston) and Phoenix.</t>
  </si>
  <si>
    <t>Business (Details)</t>
  </si>
  <si>
    <t>Property/Unit schedule</t>
  </si>
  <si>
    <t>Wholly Owned Properties</t>
  </si>
  <si>
    <t>Wholly Owned Units</t>
  </si>
  <si>
    <t>Master Leased Properties Acquired</t>
  </si>
  <si>
    <t>Master Leased Units</t>
  </si>
  <si>
    <t>Partially Owned Consolidated Properties</t>
  </si>
  <si>
    <t>Partially Owned Consolidated Units</t>
  </si>
  <si>
    <t>Partially Owned Unconsolidated Properties</t>
  </si>
  <si>
    <t>Partially Owned Unconsolidated Units</t>
  </si>
  <si>
    <t>Military Housing Properties</t>
  </si>
  <si>
    <t>Military Housing Units</t>
  </si>
  <si>
    <t>Business (Textuals) [Abstract]</t>
  </si>
  <si>
    <t>Noncontrolling Interest, Ownership Percentage by Parent</t>
  </si>
  <si>
    <t>96.10%</t>
  </si>
  <si>
    <t>Number of States in which Entity Operates</t>
  </si>
  <si>
    <t>Number of Real Estate Properties</t>
  </si>
  <si>
    <t>Number of Units in Real Estate Property</t>
  </si>
  <si>
    <t>Summary of Significant Accounting Policies (Details) $ in Thousands</t>
  </si>
  <si>
    <t>Mar. 31, 2016USD ($)</t>
  </si>
  <si>
    <t>Dec. 31, 2015USD ($)</t>
  </si>
  <si>
    <t>Deferred Finance Costs, Net</t>
  </si>
  <si>
    <t>Noncontrolling Interests – Partially Owned Properties/Partners' equity</t>
  </si>
  <si>
    <t>Scenario, Previously Reported [Member]</t>
  </si>
  <si>
    <t>Limited Life Partnership Properties [Member]</t>
  </si>
  <si>
    <t>Noncontrolling Interests Settlement Value</t>
  </si>
  <si>
    <t>Adjustments for New Accounting Pronouncement [Member]</t>
  </si>
  <si>
    <t>Equity and Redeemable Noncontrolling Interests of Equity Residential (Details) - USD ($) $ in Thousands</t>
  </si>
  <si>
    <t>Common Shares Issued:</t>
  </si>
  <si>
    <t>Conversion of OP Units</t>
  </si>
  <si>
    <t>Employee Share Purchase Plan (ESPP)</t>
  </si>
  <si>
    <t>Restricted share grants, net</t>
  </si>
  <si>
    <t>Units</t>
  </si>
  <si>
    <t>Common Shares And Units Outstanding</t>
  </si>
  <si>
    <t>Units Ownership Interest in Operating Partnership</t>
  </si>
  <si>
    <t>3.90%</t>
  </si>
  <si>
    <t>Redeemable Noncontrolling Interests Operating Partnership</t>
  </si>
  <si>
    <t>Total Units Outstanding</t>
  </si>
  <si>
    <t>Restricted unit grants, net</t>
  </si>
  <si>
    <t>Shares Issued During Period Shares Conversion Of Units To Common Shares</t>
  </si>
  <si>
    <t>Capital and Redeemable Limited Partners of ERP Operating Limited Partnership (Details) - USD ($) $ in Thousands</t>
  </si>
  <si>
    <t>EQR’s Employee Share Purchase Plan (ESPP)</t>
  </si>
  <si>
    <t>Conversion of Limited Partner OP Units to EQR Common Shares</t>
  </si>
  <si>
    <t>Limited Partners Change In Redemption Value</t>
  </si>
  <si>
    <t>Limited Partners Change In Carrying Value</t>
  </si>
  <si>
    <t>Equity, Capital and Other Interests Preferred (Details) - USD ($) $ / shares in Units, $ in Thousands</t>
  </si>
  <si>
    <t>12 Months Ended</t>
  </si>
  <si>
    <t>Class of Stock [Line Items]</t>
  </si>
  <si>
    <t>Preferred Stock, Shares Authorized</t>
  </si>
  <si>
    <t>Preferred Stock, Par or Stated Value Per Share</t>
  </si>
  <si>
    <t>8.29% Series K Cumulative Redeemable Preference Units; liquidation value $50 per unit; 745,600 units issued and outstanding at March 31, 2016 and December 31, 2015</t>
  </si>
  <si>
    <t>Series K Preferred Stock [Member]</t>
  </si>
  <si>
    <t>Preferred Stock Preference Units Issued</t>
  </si>
  <si>
    <t>Preferred Stock Preference Units Outstanding</t>
  </si>
  <si>
    <t>Preferred Stock Preference Units Redemption Price Per Share Unit</t>
  </si>
  <si>
    <t>Preferred Stock Preference Units Dividend Rate Percentage</t>
  </si>
  <si>
    <t>8.29%</t>
  </si>
  <si>
    <t>Preferred Stocks Preference Units Redemption Date</t>
  </si>
  <si>
    <t>Dec. 10,
		2026</t>
  </si>
  <si>
    <t>Annual Dividend Per Preferred Share Preference Unit</t>
  </si>
  <si>
    <t>Series K Preferred Stock [Member] | ERPOP [Member]</t>
  </si>
  <si>
    <t>Other (Details)</t>
  </si>
  <si>
    <t>Mar. 31, 2016shares</t>
  </si>
  <si>
    <t>Additional Common Shares Authorized</t>
  </si>
  <si>
    <t>Stock Repurchase Program, Number of Shares Authorized to be Repurchased</t>
  </si>
  <si>
    <t>Stock Repurchase Program, Remaining Number of Shares Authorized to be Repurchased</t>
  </si>
  <si>
    <t>Real Estate (Details) - USD ($) $ in Thousands</t>
  </si>
  <si>
    <t>Depreciable property:</t>
  </si>
  <si>
    <t>Buildings and improvements</t>
  </si>
  <si>
    <t>Furniture, fixtures and equipment</t>
  </si>
  <si>
    <t>In-Place lease intangibles</t>
  </si>
  <si>
    <t>Land Available for Development</t>
  </si>
  <si>
    <t>Construction-in-progress</t>
  </si>
  <si>
    <t>Lease intangible assets</t>
  </si>
  <si>
    <t>Accumulated amortization</t>
  </si>
  <si>
    <t>Lease intangible assets, net</t>
  </si>
  <si>
    <t>Lease intangible liabilities</t>
  </si>
  <si>
    <t>Lease intangible liabilities, net</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ssets [Member]</t>
  </si>
  <si>
    <t>Lease intangibles – below market</t>
  </si>
  <si>
    <t>Retail lease intangibles – above market</t>
  </si>
  <si>
    <t>Ground Lease [Member]</t>
  </si>
  <si>
    <t>Retail Site [Member]</t>
  </si>
  <si>
    <t>Liability [Member]</t>
  </si>
  <si>
    <t>Ground lease intangibles – above market</t>
  </si>
  <si>
    <t>Projects under development [Member]</t>
  </si>
  <si>
    <t>Land held for development [Member]</t>
  </si>
  <si>
    <t>Acquisitions and Dispositions (Details) $ in Thousands</t>
  </si>
  <si>
    <t>Mar. 31, 2016USD ($)property</t>
  </si>
  <si>
    <t>Mar. 31, 2015USD ($)</t>
  </si>
  <si>
    <t>Properties acquired | property</t>
  </si>
  <si>
    <t>Apartment Units</t>
  </si>
  <si>
    <t>Purchase Price</t>
  </si>
  <si>
    <t>Disposed Properties | property</t>
  </si>
  <si>
    <t>Sales Price</t>
  </si>
  <si>
    <t>Rental Properties – Consolidated (1)</t>
  </si>
  <si>
    <t>Land [Member]</t>
  </si>
  <si>
    <t>Disposed Land Parcels | property</t>
  </si>
  <si>
    <t>Depreciable Property [Member] | Rental Properties – Consolidated (1)</t>
  </si>
  <si>
    <t>Land [Member] | Rental Properties – Consolidated (1)</t>
  </si>
  <si>
    <t>Starwood Portfolio [Member] | Rental Properties – Consolidated (1)</t>
  </si>
  <si>
    <t>Real Estate Starwood Disposition (Details) $ / shares in Units, $ in Thousands</t>
  </si>
  <si>
    <t>Mar. 31, 2016USD ($)property$ / shares</t>
  </si>
  <si>
    <t>Mar. 31, 2015$ / shares</t>
  </si>
  <si>
    <t>Earnest money on pending acquisitions</t>
  </si>
  <si>
    <t>Depreciable property Abstract</t>
  </si>
  <si>
    <t>Common Stock, Dividends, Per Share, Declared | $ / shares</t>
  </si>
  <si>
    <t>Payments of Dividends</t>
  </si>
  <si>
    <t>Rental Properties – Consolidated (1) | Starwood Portfolio [Member]</t>
  </si>
  <si>
    <t>South Florida | Starwood Portfolio [Member]</t>
  </si>
  <si>
    <t>Denver | Starwood Portfolio [Member]</t>
  </si>
  <si>
    <t>Washington D.C. | Starwood Portfolio [Member]</t>
  </si>
  <si>
    <t>Seattle | Starwood Portfolio [Member]</t>
  </si>
  <si>
    <t>Inland Empire, CA (part of Los Angeles) | Starwood Portfolio [Member]</t>
  </si>
  <si>
    <t>Commitments to Acquire/Dispose of Real Estate (Details) - Commitments [Member] $ in Thousands</t>
  </si>
  <si>
    <t>Apr. 29, 2016USD ($)property</t>
  </si>
  <si>
    <t>Commitments to Dispose of Real Estate</t>
  </si>
  <si>
    <t>Properties Contracted To Be Disposed | property</t>
  </si>
  <si>
    <t>Units Contracted To Be Disposed</t>
  </si>
  <si>
    <t>Sales Price For Commitments To Dispose</t>
  </si>
  <si>
    <t>Rental Properties Disposed of [Member]</t>
  </si>
  <si>
    <t>Land Parcels Contracted To Be Disposed</t>
  </si>
  <si>
    <t>Investments in Partially Owned Entities (Details) - USD ($)</t>
  </si>
  <si>
    <t>Dec. 31, 2014</t>
  </si>
  <si>
    <t>Feb. 27, 2013</t>
  </si>
  <si>
    <t>Partially Owned Property Balance Sheet Schedule</t>
  </si>
  <si>
    <t>ASSETS</t>
  </si>
  <si>
    <t>LIABILITIES AND EQUITY</t>
  </si>
  <si>
    <t>Secured Debt</t>
  </si>
  <si>
    <t>Accounts payable &amp; accrued expenses</t>
  </si>
  <si>
    <t>Other Liabilities</t>
  </si>
  <si>
    <t>Liabilities and Equity</t>
  </si>
  <si>
    <t>Partially Owned Property Income Statement Schedule</t>
  </si>
  <si>
    <t>Operating revenue</t>
  </si>
  <si>
    <t>General and administrative/other</t>
  </si>
  <si>
    <t>Consolidated VIE</t>
  </si>
  <si>
    <t>Company equity/General and Limited Partners' Capital</t>
  </si>
  <si>
    <t>Total equity/capital</t>
  </si>
  <si>
    <t>Operating Expenses</t>
  </si>
  <si>
    <t>Net operating income</t>
  </si>
  <si>
    <t>Unconsolidated Non-VIE</t>
  </si>
  <si>
    <t>Unconsolidated Non-VIE | Residual JV [Domain]</t>
  </si>
  <si>
    <t>Investments In Partially Owned Entities (Textuals) [Abstract]</t>
  </si>
  <si>
    <t>Business Acquisition, Percentage of Voting Interests Acquired</t>
  </si>
  <si>
    <t>60.00%</t>
  </si>
  <si>
    <t>Joint Venture Partner Ownership Percentage</t>
  </si>
  <si>
    <t>40.00%</t>
  </si>
  <si>
    <t>Unconsolidated VIE</t>
  </si>
  <si>
    <t>Unconsolidated Properties [Member]</t>
  </si>
  <si>
    <t>Investments in Partially Owned Entities Operating Properties (Details) - USD ($) $ in Thousands</t>
  </si>
  <si>
    <t>Variable Interest Entity [Line Items]</t>
  </si>
  <si>
    <t>Operating Property [Member] | Consolidated VIE</t>
  </si>
  <si>
    <t>Wisconsin Place [Domain] | Consolidated VIE</t>
  </si>
  <si>
    <t>75.00%</t>
  </si>
  <si>
    <t>Basis of joint venture</t>
  </si>
  <si>
    <t>Wisconsin Place [Domain] | Unconsolidated VIE</t>
  </si>
  <si>
    <t>Waterton Tenside [Domain] | Unconsolidated VIE</t>
  </si>
  <si>
    <t>Equity Method Investment, Ownership Percentage</t>
  </si>
  <si>
    <t>20.00%</t>
  </si>
  <si>
    <t>Debt Instrument, Interest Rate, Stated Percentage</t>
  </si>
  <si>
    <t>3.66%</t>
  </si>
  <si>
    <t>Debt Instrument, Maturity Date</t>
  </si>
  <si>
    <t>Dec. 1,
		2018</t>
  </si>
  <si>
    <t>Nexus Sawgrass [Member]</t>
  </si>
  <si>
    <t>5.60%</t>
  </si>
  <si>
    <t>Jan. 1,
		2021</t>
  </si>
  <si>
    <t>Domain [Member]</t>
  </si>
  <si>
    <t>5.75%</t>
  </si>
  <si>
    <t>Jan. 1,
		2022</t>
  </si>
  <si>
    <t>Investments in Partially Owned Entities Other (Details) - USD ($) $ in Thousands</t>
  </si>
  <si>
    <t>Residual JV [Domain] | Unconsolidated Non-VIE</t>
  </si>
  <si>
    <t>Legacy JV [Domain] | Unconsolidated Non-VIE</t>
  </si>
  <si>
    <t>Liquidation Value Preferred Interests</t>
  </si>
  <si>
    <t>Deposits - Restricted (Details) - USD ($) $ in Thousands</t>
  </si>
  <si>
    <t>Restricted Cash and Cash Equivalents Items [Line Items]</t>
  </si>
  <si>
    <t>Tax-deferred (1031) exchange proceeds</t>
  </si>
  <si>
    <t>Restricted deposits on real estate investments</t>
  </si>
  <si>
    <t>Resident security and utility deposits</t>
  </si>
  <si>
    <t>Totals</t>
  </si>
  <si>
    <t>Replacement reserves</t>
  </si>
  <si>
    <t>Mortgage principal reserves/sinking funds</t>
  </si>
  <si>
    <t>Debt Mortgage Notes Payable (Details) $ in Thousands</t>
  </si>
  <si>
    <t>Debt Instrument [Line Items]</t>
  </si>
  <si>
    <t>Mortgage notes payable</t>
  </si>
  <si>
    <t>Noncash or Part Noncash Acquisition, Debt Assumed</t>
  </si>
  <si>
    <t>Write Off Of Unamortized Deferred Financing Costs</t>
  </si>
  <si>
    <t>Write off unamortized premium discount</t>
  </si>
  <si>
    <t>Mortgages [Member]</t>
  </si>
  <si>
    <t>Repayments Of Long-term Debt</t>
  </si>
  <si>
    <t>May 1,
		2061</t>
  </si>
  <si>
    <t>Debt Instrument, Interest Rate, Stated Percentage Rate Range, Minimum</t>
  </si>
  <si>
    <t>0.10%</t>
  </si>
  <si>
    <t>Debt Instrument, Interest Rate, Stated Percentage Rate Range, Maximum</t>
  </si>
  <si>
    <t>7.25%</t>
  </si>
  <si>
    <t>Weighted Average Mortgage Debt Interest Rate</t>
  </si>
  <si>
    <t>4.33%</t>
  </si>
  <si>
    <t>Bonds [Member]</t>
  </si>
  <si>
    <t>Prepayment Penalty Charges</t>
  </si>
  <si>
    <t>Credit enhanced debt [Member]</t>
  </si>
  <si>
    <t>Fannie Mae Pool 3 [Member] | Mortgages [Member]</t>
  </si>
  <si>
    <t>6.256%</t>
  </si>
  <si>
    <t>Debt Notes (Details) - USD ($) $ in Thousands</t>
  </si>
  <si>
    <t>Repayments of Notes Payable</t>
  </si>
  <si>
    <t>5.125% Notes [Member]</t>
  </si>
  <si>
    <t>5.125%</t>
  </si>
  <si>
    <t>5.375% Notes [Member]</t>
  </si>
  <si>
    <t>5.375%</t>
  </si>
  <si>
    <t>5.750% Notes [Member]</t>
  </si>
  <si>
    <t>7.125% Notes [Member]</t>
  </si>
  <si>
    <t>7.125%</t>
  </si>
  <si>
    <t>4.625% Notes [Member]</t>
  </si>
  <si>
    <t>4.625%</t>
  </si>
  <si>
    <t>7.570% Notes [Member]</t>
  </si>
  <si>
    <t>7.57%</t>
  </si>
  <si>
    <t>Notes Payable, Other Payables [Member]</t>
  </si>
  <si>
    <t>Jun. 1,
		2045</t>
  </si>
  <si>
    <t>2.375%</t>
  </si>
  <si>
    <t>Weighted Average Interest Rate</t>
  </si>
  <si>
    <t>4.62%</t>
  </si>
  <si>
    <t>Paid at Maturity [Member] | 5.125% Notes [Member]</t>
  </si>
  <si>
    <t>Debt Line of Credit and Commercial Paper (Details) $ in Millions</t>
  </si>
  <si>
    <t>A 175 billion LOC [Member]</t>
  </si>
  <si>
    <t>Line of Credit Facility [Line Items]</t>
  </si>
  <si>
    <t>Unsecured revolving credit facility</t>
  </si>
  <si>
    <t>A 250 billion LOC [Member]</t>
  </si>
  <si>
    <t>Apr. 1,
		2018</t>
  </si>
  <si>
    <t>500.0 million ability to increase</t>
  </si>
  <si>
    <t>Debt Instrument, Basis Spread on Variable Rate</t>
  </si>
  <si>
    <t>0.95%</t>
  </si>
  <si>
    <t>Line Of Credit Facility Commitment Fee</t>
  </si>
  <si>
    <t>15 Basis Points</t>
  </si>
  <si>
    <t>Remaining borrowing capacity</t>
  </si>
  <si>
    <t>Amount restricted/dedicated to support letters of credit</t>
  </si>
  <si>
    <t>Weighted Average Interest Rate Revolving Credit Facility</t>
  </si>
  <si>
    <t>1.36%</t>
  </si>
  <si>
    <t>Commercial Paper [Member]</t>
  </si>
  <si>
    <t>Commercial paper, maximum borrowing capacity</t>
  </si>
  <si>
    <t>Weighted Average Interest Rate Commercial Paper</t>
  </si>
  <si>
    <t>0.96%</t>
  </si>
  <si>
    <t>Line of Credit [Member] | London Interbank Offered Rate (LIBOR) [Member]</t>
  </si>
  <si>
    <t>Debt Instrument, Description of Variable Rate Basis</t>
  </si>
  <si>
    <t>LIBOR plus 0.95%</t>
  </si>
  <si>
    <t>Derivative and Other Fair Value Instruments (Details) $ in Thousands</t>
  </si>
  <si>
    <t>2.375% Notes [Member]</t>
  </si>
  <si>
    <t>Derivative [Line Items]</t>
  </si>
  <si>
    <t>Proceeds from Issuance of Unsecured Debt</t>
  </si>
  <si>
    <t>Jul. 1,
		2019</t>
  </si>
  <si>
    <t>0.61%</t>
  </si>
  <si>
    <t>LIBOR plus 0.61%</t>
  </si>
  <si>
    <t>Fair Value Hedges</t>
  </si>
  <si>
    <t>Current Notional Balance</t>
  </si>
  <si>
    <t>Lowest Possible Notional</t>
  </si>
  <si>
    <t>Highest Possible Notional</t>
  </si>
  <si>
    <t>Lowest Interest Rate</t>
  </si>
  <si>
    <t>Highest Interest Rate</t>
  </si>
  <si>
    <t>Earliest Maturity Date</t>
  </si>
  <si>
    <t>P2019Y0M0D</t>
  </si>
  <si>
    <t>Latest Maturity Date</t>
  </si>
  <si>
    <t>Forward Starting Swaps</t>
  </si>
  <si>
    <t>2.50%</t>
  </si>
  <si>
    <t>P2026Y0M0D</t>
  </si>
  <si>
    <t>Derivative and Other Fair Value Instruments (Details 1) - USD ($) $ in Thousands</t>
  </si>
  <si>
    <t>Derivatives, Fair Value [Line Items]</t>
  </si>
  <si>
    <t>Supplemental Executive Retirement Plan</t>
  </si>
  <si>
    <t>Assets, Fair Value Disclosure</t>
  </si>
  <si>
    <t>Financial and Nonfinancial Liabilities, Fair Value Disclosure</t>
  </si>
  <si>
    <t>Quoted Prices in Active Markets for Identical Assets/Liabilities (Level 1)</t>
  </si>
  <si>
    <t>Significant Other Observable Inputs (Level 2)</t>
  </si>
  <si>
    <t>Significant Unobservable Inputs (Level 3)</t>
  </si>
  <si>
    <t>Derivative Asset</t>
  </si>
  <si>
    <t>Fair Value Hedges | Quoted Prices in Active Markets for Identical Assets/Liabilities (Level 1)</t>
  </si>
  <si>
    <t>Fair Value Hedges | Significant Other Observable Inputs (Level 2)</t>
  </si>
  <si>
    <t>Fair Value Hedges | Significant Unobservable Inputs (Level 3)</t>
  </si>
  <si>
    <t>Derivative Liability</t>
  </si>
  <si>
    <t>Forward Starting Swaps | Quoted Prices in Active Markets for Identical Assets/Liabilities (Level 1)</t>
  </si>
  <si>
    <t>Forward Starting Swaps | Significant Other Observable Inputs (Level 2)</t>
  </si>
  <si>
    <t>Forward Starting Swaps | Significant Unobservable Inputs (Level 3)</t>
  </si>
  <si>
    <t>Derivative and Other Fair Value Instruments (Details 3) - USD ($) $ in Thousands</t>
  </si>
  <si>
    <t>Derivatives designated as hedging instruments:</t>
  </si>
  <si>
    <t>Amount of Gain/(Loss) Recognized in Income on Derivative</t>
  </si>
  <si>
    <t>Amount of Gain/(Loss) Recognized in Income on Hedged Item</t>
  </si>
  <si>
    <t>Derivative Instruments, Gain (Loss) Recognized in Other Comprehensive Income (Loss), Effective Portion, Net</t>
  </si>
  <si>
    <t>Derivative Instruments, Gain (Loss) Reclassified from Accumulated OCI into Income, Effective Portion, Net</t>
  </si>
  <si>
    <t>Ineffective Portion - Amount of Gain/ (Loss) Reclassifed from Accumulated OCI into Income</t>
  </si>
  <si>
    <t>Interest Rate Swaps</t>
  </si>
  <si>
    <t>Hedged Item</t>
  </si>
  <si>
    <t>Fixed rate debt</t>
  </si>
  <si>
    <t>Derivative and Other Fair Value Instruments (Details Textuals) - USD ($) $ in Thousands</t>
  </si>
  <si>
    <t>Unrealized Gain (Loss) on Interest Rate Cash Flow Hedges, Pretax, Accumulated Other Comprehensive Income (Loss)</t>
  </si>
  <si>
    <t>Interest Rate Cash Flow Hedge Gain (Loss) to be Reclassified During Next 12 Months, Net</t>
  </si>
  <si>
    <t>Debt Instrument, Fair Value Disclosure</t>
  </si>
  <si>
    <t>Unsecured Debt [Member]</t>
  </si>
  <si>
    <t>Unsecured Debt</t>
  </si>
  <si>
    <t>Earnings Per Share (Details) - USD ($) $ / shares in Units, shares in Thousands, $ in Thousands</t>
  </si>
  <si>
    <t>Allocation to Noncontrolling Interests – Operating Partnership, net</t>
  </si>
  <si>
    <t>Income from continuing operations available to Common Shares, net of Noncontrolling Interests</t>
  </si>
  <si>
    <t>Discontinued operations, net of Noncontrolling Interests</t>
  </si>
  <si>
    <t>Numerator for net income per share – basic</t>
  </si>
  <si>
    <t>Numerator for net income per share – diluted</t>
  </si>
  <si>
    <t>Denominator for net income per share – basic</t>
  </si>
  <si>
    <t>Effect of dilutive securities - OP Units</t>
  </si>
  <si>
    <t>Effect of dilutive securities - Long-term compensation shares/units</t>
  </si>
  <si>
    <t>Denominator for net income per share – diluted</t>
  </si>
  <si>
    <t>Net income per share - basic - Discontinued operations, net of Noncontrolling Interests</t>
  </si>
  <si>
    <t>Net income per share - diluted - discontinued operations, net</t>
  </si>
  <si>
    <t>Allocation to Preference Units</t>
  </si>
  <si>
    <t>Numerator for net income per Unit – basic and diluted</t>
  </si>
  <si>
    <t>Denominator for net income per Unit – basic</t>
  </si>
  <si>
    <t>Net income per Unit - basic - Discontinued operations, net</t>
  </si>
  <si>
    <t>Net income per Unit - diluted - Discontinued operations, net</t>
  </si>
  <si>
    <t>Individually Significant Dispositions (Details) - USD ($) $ in Thousands</t>
  </si>
  <si>
    <t>Cost of Property Repairs and Maintenance</t>
  </si>
  <si>
    <t>Real Estate Taxes and Insurance</t>
  </si>
  <si>
    <t>Income Statement, Balance Sheet and Additional Disclosures by Disposal Groups, Including Discontinued Operations [Line Items]</t>
  </si>
  <si>
    <t>Percentage of consolidated NOI</t>
  </si>
  <si>
    <t>4.50%</t>
  </si>
  <si>
    <t>16.00%</t>
  </si>
  <si>
    <t>Net Income (Loss) Allocated to General Partners</t>
  </si>
  <si>
    <t>Discontinued Operations (Details) - USD ($) $ in Thousands</t>
  </si>
  <si>
    <t>Discontinued Operations - Rental income</t>
  </si>
  <si>
    <t>Discontinued Operations - Total revenue</t>
  </si>
  <si>
    <t>Discontinued Operations - Property and maintenance</t>
  </si>
  <si>
    <t>[1]</t>
  </si>
  <si>
    <t>Discontinued Operations - Real estate taxes and insurance</t>
  </si>
  <si>
    <t>Discontinued Operations - General and administrative</t>
  </si>
  <si>
    <t>Discontinued Operations - Total expenses</t>
  </si>
  <si>
    <t>Discontinued operating income</t>
  </si>
  <si>
    <t>Disposal Group Including Discontinued Operation Other Expenses</t>
  </si>
  <si>
    <t>Discontinued Operations - Income and other tax (expense) benefit</t>
  </si>
  <si>
    <t>Income Loss From Discontinued Operations</t>
  </si>
  <si>
    <t>Discontinued Operation - Net gain on sales of discontinued operations</t>
  </si>
  <si>
    <t>Includes expenses paid in the current period for properties sold in prior periods related to the Company’s period of ownership.</t>
  </si>
  <si>
    <t>Commitments and Contingencies (Details) $ in Millions</t>
  </si>
  <si>
    <t>Loss Contingency Accrual, Period Increase (Decrease)</t>
  </si>
  <si>
    <t>Loss Contingency Accrual</t>
  </si>
  <si>
    <t>Projects in various stages of development</t>
  </si>
  <si>
    <t>Units in various stages of development</t>
  </si>
  <si>
    <t>Consolidated Project Under Development Commitment Fund</t>
  </si>
  <si>
    <t>Various stages of development with estimated completion dates ranging through September 30, 2017</t>
  </si>
  <si>
    <t>Sep. 30,
		2017</t>
  </si>
  <si>
    <t>Number Of Unconsolidated Projects</t>
  </si>
  <si>
    <t>Reportable Segments (Details) $ in Thousands</t>
  </si>
  <si>
    <t>Reportable Segments - Reconciliation of NOI</t>
  </si>
  <si>
    <t>Property and maintenance expense</t>
  </si>
  <si>
    <t>Real estate taxes and insurance expense</t>
  </si>
  <si>
    <t>Total operating expenses</t>
  </si>
  <si>
    <t>Rental income:</t>
  </si>
  <si>
    <t>Rental Income - Same Store</t>
  </si>
  <si>
    <t>Rental Income - Non-same store/other</t>
  </si>
  <si>
    <t>Rental Income</t>
  </si>
  <si>
    <t>Operating expenses:</t>
  </si>
  <si>
    <t>Operating Expenses - Same Store</t>
  </si>
  <si>
    <t>Operating Expenses - Non-same store/other</t>
  </si>
  <si>
    <t>Operating expenses</t>
  </si>
  <si>
    <t>NOI:</t>
  </si>
  <si>
    <t>Net operating income - Same Store</t>
  </si>
  <si>
    <t>Net operating income - Non-same store/other</t>
  </si>
  <si>
    <t>Total Assets</t>
  </si>
  <si>
    <t>Capital Expenditures</t>
  </si>
  <si>
    <t>Units in same store properties</t>
  </si>
  <si>
    <t>Los Angeles [Member] | Same Store [Member]</t>
  </si>
  <si>
    <t>Los Angeles [Member] | Non-same store [Member]</t>
  </si>
  <si>
    <t>San Diego [Member] | Same Store [Member]</t>
  </si>
  <si>
    <t>Orange County [Member] | Same Store [Member]</t>
  </si>
  <si>
    <t>Orange County [Member] | Non-same store [Member]</t>
  </si>
  <si>
    <t>Southern California [Member] | Same Store [Member]</t>
  </si>
  <si>
    <t>Southern California [Member] | Non-same store [Member]</t>
  </si>
  <si>
    <t>New York [Domain] | Same Store [Member]</t>
  </si>
  <si>
    <t>New York [Domain] | Non-same store [Member]</t>
  </si>
  <si>
    <t>Washington DC [Member] | Same Store [Member]</t>
  </si>
  <si>
    <t>Washington DC [Member] | Non-same store [Member]</t>
  </si>
  <si>
    <t>San Francisco [Member] | Same Store [Member]</t>
  </si>
  <si>
    <t>San Francisco [Member] | Non-same store [Member]</t>
  </si>
  <si>
    <t>Boston [Member] | Same Store [Member]</t>
  </si>
  <si>
    <t>Boston [Member] | Non-same store [Member]</t>
  </si>
  <si>
    <t>Seattle | Same Store [Member]</t>
  </si>
  <si>
    <t>Seattle | Non-same store [Member]</t>
  </si>
  <si>
    <t>All Other Markets | Same Store [Member]</t>
  </si>
  <si>
    <t>Other [Member] | Non-same store [Member]</t>
  </si>
  <si>
    <t>Same Store [Member]</t>
  </si>
  <si>
    <t>Non-same store [Member]</t>
  </si>
  <si>
    <t>Subsequent Events/Other (Details) $ in Thousands</t>
  </si>
  <si>
    <t>1 Months Ended</t>
  </si>
  <si>
    <t>Apr. 29, 2016USD ($)</t>
  </si>
  <si>
    <t>Other [Line Items]</t>
  </si>
  <si>
    <t>Business Combination, Acquisition Related Costs</t>
  </si>
  <si>
    <t>Noncash Project Abandonment Costs</t>
  </si>
  <si>
    <t>Other Expenses</t>
  </si>
  <si>
    <t>Real Estate [Member]</t>
  </si>
  <si>
    <t>Subsequent Event [Member] | Bonds [Member]</t>
  </si>
  <si>
    <t>Military Housing [Member] | Subsequent Event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0_);_(&quot;$ &quot;(#,##0.00000)" numFmtId="167"/>
    <numFmt formatCode="_(&quot;$ &quot;#,##0.0000_);_(&quot;$ &quot;(#,##0.0000)" numFmtId="168"/>
    <numFmt formatCode="_(&quot;$ &quot;#,##0.000_);_(&quot;$ &quot;(#,##0.000)" numFmtId="169"/>
    <numFmt formatCode="_(&quot;$ &quot;#,##0.0_);_(&quot;$ &quot;(#,##0.0)" numFmtId="170"/>
    <numFmt formatCode="_(&quot;EXPENSES &quot;#,##0_);_(&quot;EXPENSES &quot;(#,##0)" numFmtId="171"/>
    <numFmt formatCode="_(&quot;INTEREST &quot;#,##0_);_(&quot;INTERES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Font="1" borderId="0" fillId="0" fontId="1" numFmtId="0" xfId="0">
      <alignment horizontal="right" vertical="top"/>
    </xf>
    <xf applyAlignment="1" applyFont="1" applyNumberFormat="1" borderId="0" fillId="0" fontId="1" numFmtId="171" xfId="0">
      <alignment horizontal="right" vertical="top"/>
    </xf>
    <xf applyAlignment="1" applyFont="1" applyNumberFormat="1" borderId="0" fillId="0" fontId="1"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5" t="n">
        <v>906107</v>
      </c>
    </row>
    <row r="5" spans="1:3">
      <c r="A5" s="3" t="s">
        <v>7</v>
      </c>
      <c r="B5" s="3" t="s">
        <v>8</v>
      </c>
    </row>
    <row r="6" spans="1:3">
      <c r="A6" s="3" t="s">
        <v>9</v>
      </c>
      <c r="B6" s="3" t="s">
        <v>10</v>
      </c>
    </row>
    <row r="7" spans="1:3">
      <c r="A7" s="3" t="s">
        <v>11</v>
      </c>
      <c r="B7" s="3" t="s">
        <v>12</v>
      </c>
    </row>
    <row r="8" spans="1:3">
      <c r="A8" s="3" t="s">
        <v>13</v>
      </c>
      <c r="B8" s="5" t="n">
        <v>2016</v>
      </c>
    </row>
    <row r="9" spans="1:3">
      <c r="A9" s="3" t="s">
        <v>14</v>
      </c>
      <c r="B9" s="4" t="s">
        <v>15</v>
      </c>
    </row>
    <row r="10" spans="1:3">
      <c r="A10" s="3" t="s">
        <v>16</v>
      </c>
      <c r="B10" s="3" t="s">
        <v>17</v>
      </c>
    </row>
    <row r="11" spans="1:3">
      <c r="A11" s="3" t="s">
        <v>18</v>
      </c>
      <c r="B11" s="3" t="s">
        <v>19</v>
      </c>
    </row>
    <row r="12" spans="1:3">
      <c r="A12" s="3" t="s">
        <v>20</v>
      </c>
      <c r="B12" s="3" t="s">
        <v>21</v>
      </c>
    </row>
    <row r="13" spans="1:3">
      <c r="A13" s="3" t="s">
        <v>22</v>
      </c>
      <c r="B13" s="3" t="s">
        <v>19</v>
      </c>
    </row>
    <row r="14" spans="1:3">
      <c r="A14" s="3" t="s">
        <v>23</v>
      </c>
      <c r="B14" s="3" t="s">
        <v>24</v>
      </c>
    </row>
    <row r="15" spans="1:3">
      <c r="A15" s="3" t="s">
        <v>25</v>
      </c>
      <c r="C15" s="5" t="n">
        <v>365502137</v>
      </c>
    </row>
    <row r="16" spans="1:3">
      <c r="A16" s="3" t="s">
        <v>26</v>
      </c>
    </row>
    <row r="17" spans="1:3">
      <c r="A17" s="3" t="s">
        <v>4</v>
      </c>
      <c r="B17" s="3" t="s">
        <v>27</v>
      </c>
    </row>
    <row r="18" spans="1:3">
      <c r="A18" s="3" t="s">
        <v>6</v>
      </c>
      <c r="B18" s="5" t="n">
        <v>931182</v>
      </c>
    </row>
    <row r="19" spans="1:3">
      <c r="A19" s="3" t="s">
        <v>7</v>
      </c>
      <c r="B19" s="3" t="s">
        <v>8</v>
      </c>
    </row>
    <row r="20" spans="1:3">
      <c r="A20" s="3" t="s">
        <v>9</v>
      </c>
      <c r="B20" s="3" t="s">
        <v>10</v>
      </c>
    </row>
    <row r="21" spans="1:3">
      <c r="A21" s="3" t="s">
        <v>11</v>
      </c>
      <c r="B21" s="3" t="s">
        <v>12</v>
      </c>
    </row>
    <row r="22" spans="1:3">
      <c r="A22" s="3" t="s">
        <v>13</v>
      </c>
      <c r="B22" s="5" t="n">
        <v>2016</v>
      </c>
    </row>
    <row r="23" spans="1:3">
      <c r="A23" s="3" t="s">
        <v>14</v>
      </c>
      <c r="B23" s="4" t="s">
        <v>15</v>
      </c>
    </row>
    <row r="24" spans="1:3">
      <c r="A24" s="3" t="s">
        <v>16</v>
      </c>
      <c r="B24" s="3" t="s">
        <v>17</v>
      </c>
    </row>
    <row r="25" spans="1:3">
      <c r="A25" s="3" t="s">
        <v>18</v>
      </c>
      <c r="B25" s="3" t="s">
        <v>19</v>
      </c>
    </row>
    <row r="26" spans="1:3">
      <c r="A26" s="3" t="s">
        <v>20</v>
      </c>
      <c r="B26" s="3" t="s">
        <v>21</v>
      </c>
    </row>
    <row r="27" spans="1:3">
      <c r="A27" s="3" t="s">
        <v>22</v>
      </c>
      <c r="B27" s="3" t="s">
        <v>19</v>
      </c>
    </row>
    <row r="28" spans="1:3">
      <c r="A28" s="3" t="s">
        <v>23</v>
      </c>
      <c r="B28" s="3"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90</v>
      </c>
    </row>
    <row r="3" spans="1:3">
      <c r="A3" s="6" t="s">
        <v>152</v>
      </c>
    </row>
    <row r="4" spans="1:3">
      <c r="A4" s="3" t="s">
        <v>115</v>
      </c>
      <c r="B4" s="7" t="n">
        <v>3731831</v>
      </c>
      <c r="C4" s="7" t="n">
        <v>190224</v>
      </c>
    </row>
    <row r="5" spans="1:3">
      <c r="A5" s="6" t="s">
        <v>153</v>
      </c>
    </row>
    <row r="6" spans="1:3">
      <c r="A6" s="3" t="s">
        <v>100</v>
      </c>
      <c r="B6" s="5" t="n">
        <v>172885</v>
      </c>
      <c r="C6" s="5" t="n">
        <v>194521</v>
      </c>
    </row>
    <row r="7" spans="1:3">
      <c r="A7" s="3" t="s">
        <v>107</v>
      </c>
      <c r="B7" s="5" t="n">
        <v>5394</v>
      </c>
      <c r="C7" s="5" t="n">
        <v>2589</v>
      </c>
    </row>
    <row r="8" spans="1:3">
      <c r="A8" s="3" t="s">
        <v>154</v>
      </c>
      <c r="B8" s="5" t="n">
        <v>851</v>
      </c>
      <c r="C8" s="5" t="n">
        <v>846</v>
      </c>
    </row>
    <row r="9" spans="1:3">
      <c r="A9" s="3" t="s">
        <v>155</v>
      </c>
      <c r="B9" s="5" t="n">
        <v>-19563</v>
      </c>
      <c r="C9" s="5" t="n">
        <v>-3751</v>
      </c>
    </row>
    <row r="10" spans="1:3">
      <c r="A10" s="3" t="s">
        <v>156</v>
      </c>
      <c r="B10" s="5" t="n">
        <v>28585</v>
      </c>
      <c r="C10" s="5" t="n">
        <v>4205</v>
      </c>
    </row>
    <row r="11" spans="1:3">
      <c r="A11" s="3" t="s">
        <v>157</v>
      </c>
      <c r="B11" s="5" t="n">
        <v>1448</v>
      </c>
      <c r="C11" s="5" t="n">
        <v>493</v>
      </c>
    </row>
    <row r="12" spans="1:3">
      <c r="A12" s="3" t="s">
        <v>158</v>
      </c>
      <c r="B12" s="5" t="n">
        <v>1104</v>
      </c>
      <c r="C12" s="5" t="n">
        <v>-2963</v>
      </c>
    </row>
    <row r="13" spans="1:3">
      <c r="A13" s="3" t="s">
        <v>159</v>
      </c>
      <c r="B13" s="5" t="n">
        <v>655</v>
      </c>
      <c r="C13" s="5" t="n">
        <v>516</v>
      </c>
    </row>
    <row r="14" spans="1:3">
      <c r="A14" s="3" t="s">
        <v>160</v>
      </c>
      <c r="B14" s="5" t="n">
        <v>-556</v>
      </c>
      <c r="C14" s="5" t="n">
        <v>0</v>
      </c>
    </row>
    <row r="15" spans="1:3">
      <c r="A15" s="3" t="s">
        <v>161</v>
      </c>
      <c r="B15" s="5" t="n">
        <v>-3723479</v>
      </c>
      <c r="C15" s="5" t="n">
        <v>-79951</v>
      </c>
    </row>
    <row r="16" spans="1:3">
      <c r="A16" s="3" t="s">
        <v>162</v>
      </c>
      <c r="B16" s="5" t="n">
        <v>-11722</v>
      </c>
      <c r="C16" s="5" t="n">
        <v>1</v>
      </c>
    </row>
    <row r="17" spans="1:3">
      <c r="A17" s="3" t="s">
        <v>163</v>
      </c>
      <c r="B17" s="5" t="n">
        <v>-15</v>
      </c>
      <c r="C17" s="5" t="n">
        <v>0</v>
      </c>
    </row>
    <row r="18" spans="1:3">
      <c r="A18" s="3" t="s">
        <v>164</v>
      </c>
      <c r="B18" s="5" t="n">
        <v>0</v>
      </c>
      <c r="C18" s="5" t="n">
        <v>24</v>
      </c>
    </row>
    <row r="19" spans="1:3">
      <c r="A19" s="3" t="s">
        <v>165</v>
      </c>
      <c r="B19" s="5" t="n">
        <v>9967</v>
      </c>
      <c r="C19" s="5" t="n">
        <v>13610</v>
      </c>
    </row>
    <row r="20" spans="1:3">
      <c r="A20" s="6" t="s">
        <v>166</v>
      </c>
    </row>
    <row r="21" spans="1:3">
      <c r="A21" s="3" t="s">
        <v>167</v>
      </c>
      <c r="B21" s="5" t="n">
        <v>7823</v>
      </c>
      <c r="C21" s="5" t="n">
        <v>290</v>
      </c>
    </row>
    <row r="22" spans="1:3">
      <c r="A22" s="3" t="s">
        <v>168</v>
      </c>
      <c r="B22" s="5" t="n">
        <v>-455</v>
      </c>
      <c r="C22" s="5" t="n">
        <v>-456</v>
      </c>
    </row>
    <row r="23" spans="1:3">
      <c r="A23" s="3" t="s">
        <v>169</v>
      </c>
      <c r="B23" s="5" t="n">
        <v>17175</v>
      </c>
      <c r="C23" s="5" t="n">
        <v>-4237</v>
      </c>
    </row>
    <row r="24" spans="1:3">
      <c r="A24" s="3" t="s">
        <v>170</v>
      </c>
      <c r="B24" s="5" t="n">
        <v>32964</v>
      </c>
      <c r="C24" s="5" t="n">
        <v>45450</v>
      </c>
    </row>
    <row r="25" spans="1:3">
      <c r="A25" s="3" t="s">
        <v>171</v>
      </c>
      <c r="B25" s="5" t="n">
        <v>-15817</v>
      </c>
      <c r="C25" s="5" t="n">
        <v>-4870</v>
      </c>
    </row>
    <row r="26" spans="1:3">
      <c r="A26" s="3" t="s">
        <v>172</v>
      </c>
      <c r="B26" s="5" t="n">
        <v>-23703</v>
      </c>
      <c r="C26" s="5" t="n">
        <v>-8307</v>
      </c>
    </row>
    <row r="27" spans="1:3">
      <c r="A27" s="3" t="s">
        <v>173</v>
      </c>
      <c r="B27" s="5" t="n">
        <v>-13990</v>
      </c>
      <c r="C27" s="5" t="n">
        <v>-339</v>
      </c>
    </row>
    <row r="28" spans="1:3">
      <c r="A28" s="3" t="s">
        <v>174</v>
      </c>
      <c r="B28" s="5" t="n">
        <v>201382</v>
      </c>
      <c r="C28" s="5" t="n">
        <v>347895</v>
      </c>
    </row>
    <row r="29" spans="1:3">
      <c r="A29" s="6" t="s">
        <v>175</v>
      </c>
    </row>
    <row r="30" spans="1:3">
      <c r="A30" s="3" t="s">
        <v>176</v>
      </c>
      <c r="B30" s="5" t="n">
        <v>-160680</v>
      </c>
      <c r="C30" s="5" t="n">
        <v>-6720</v>
      </c>
    </row>
    <row r="31" spans="1:3">
      <c r="A31" s="3" t="s">
        <v>177</v>
      </c>
      <c r="B31" s="5" t="n">
        <v>-150164</v>
      </c>
      <c r="C31" s="5" t="n">
        <v>-146194</v>
      </c>
    </row>
    <row r="32" spans="1:3">
      <c r="A32" s="3" t="s">
        <v>178</v>
      </c>
      <c r="B32" s="5" t="n">
        <v>-33902</v>
      </c>
      <c r="C32" s="5" t="n">
        <v>-38170</v>
      </c>
    </row>
    <row r="33" spans="1:3">
      <c r="A33" s="3" t="s">
        <v>179</v>
      </c>
      <c r="B33" s="5" t="n">
        <v>-1205</v>
      </c>
      <c r="C33" s="5" t="n">
        <v>-469</v>
      </c>
    </row>
    <row r="34" spans="1:3">
      <c r="A34" s="3" t="s">
        <v>180</v>
      </c>
      <c r="B34" s="5" t="n">
        <v>-14246</v>
      </c>
      <c r="C34" s="5" t="n">
        <v>-15313</v>
      </c>
    </row>
    <row r="35" spans="1:3">
      <c r="A35" s="3" t="s">
        <v>181</v>
      </c>
      <c r="B35" s="5" t="n">
        <v>6303904</v>
      </c>
      <c r="C35" s="5" t="n">
        <v>142931</v>
      </c>
    </row>
    <row r="36" spans="1:3">
      <c r="A36" s="3" t="s">
        <v>40</v>
      </c>
      <c r="B36" s="5" t="n">
        <v>-900</v>
      </c>
      <c r="C36" s="5" t="n">
        <v>-2410</v>
      </c>
    </row>
    <row r="37" spans="1:3">
      <c r="A37" s="3" t="s">
        <v>182</v>
      </c>
      <c r="B37" s="5" t="n">
        <v>336</v>
      </c>
      <c r="C37" s="5" t="n">
        <v>18969</v>
      </c>
    </row>
    <row r="38" spans="1:3">
      <c r="A38" s="3" t="s">
        <v>183</v>
      </c>
      <c r="B38" s="5" t="n">
        <v>1430</v>
      </c>
      <c r="C38" s="5" t="n">
        <v>0</v>
      </c>
    </row>
    <row r="39" spans="1:3">
      <c r="A39" s="3" t="s">
        <v>184</v>
      </c>
      <c r="B39" s="5" t="n">
        <v>-193533</v>
      </c>
      <c r="C39" s="5" t="n">
        <v>-131787</v>
      </c>
    </row>
    <row r="40" spans="1:3">
      <c r="A40" s="3" t="s">
        <v>185</v>
      </c>
      <c r="B40" s="5" t="n">
        <v>196</v>
      </c>
      <c r="C40" s="5" t="n">
        <v>-59</v>
      </c>
    </row>
    <row r="41" spans="1:3">
      <c r="A41" s="3" t="s">
        <v>186</v>
      </c>
      <c r="B41" s="5" t="n">
        <v>5751236</v>
      </c>
      <c r="C41" s="5" t="n">
        <v>-179222</v>
      </c>
    </row>
    <row r="42" spans="1:3">
      <c r="A42" s="6" t="s">
        <v>187</v>
      </c>
    </row>
    <row r="43" spans="1:3">
      <c r="A43" s="3" t="s">
        <v>188</v>
      </c>
      <c r="B43" s="5" t="n">
        <v>-397</v>
      </c>
      <c r="C43" s="5" t="n">
        <v>0</v>
      </c>
    </row>
    <row r="44" spans="1:3">
      <c r="A44" s="3" t="s">
        <v>189</v>
      </c>
      <c r="B44" s="5" t="n">
        <v>-2150</v>
      </c>
      <c r="C44" s="5" t="n">
        <v>-2059</v>
      </c>
    </row>
    <row r="45" spans="1:3">
      <c r="A45" s="6" t="s">
        <v>190</v>
      </c>
    </row>
    <row r="46" spans="1:3">
      <c r="A46" s="3" t="s">
        <v>191</v>
      </c>
      <c r="B46" s="5" t="n">
        <v>-482601</v>
      </c>
      <c r="C46" s="5" t="n">
        <v>-121326</v>
      </c>
    </row>
    <row r="47" spans="1:3">
      <c r="A47" s="3" t="s">
        <v>192</v>
      </c>
      <c r="B47" s="5" t="n">
        <v>-2208</v>
      </c>
      <c r="C47" s="5" t="n">
        <v>-2746</v>
      </c>
    </row>
    <row r="48" spans="1:3">
      <c r="A48" s="6" t="s">
        <v>193</v>
      </c>
    </row>
    <row r="49" spans="1:3">
      <c r="A49" s="3" t="s">
        <v>191</v>
      </c>
      <c r="B49" s="5" t="n">
        <v>-1500000</v>
      </c>
      <c r="C49" s="5" t="n">
        <v>0</v>
      </c>
    </row>
    <row r="50" spans="1:3">
      <c r="A50" s="6" t="s">
        <v>194</v>
      </c>
    </row>
    <row r="51" spans="1:3">
      <c r="A51" s="3" t="s">
        <v>195</v>
      </c>
      <c r="B51" s="5" t="n">
        <v>246000</v>
      </c>
      <c r="C51" s="5" t="n">
        <v>1997000</v>
      </c>
    </row>
    <row r="52" spans="1:3">
      <c r="A52" s="3" t="s">
        <v>196</v>
      </c>
      <c r="B52" s="5" t="n">
        <v>-246000</v>
      </c>
      <c r="C52" s="5" t="n">
        <v>-2200000</v>
      </c>
    </row>
    <row r="53" spans="1:3">
      <c r="A53" s="3" t="s">
        <v>197</v>
      </c>
      <c r="B53" s="5" t="n">
        <v>1324784</v>
      </c>
      <c r="C53" s="5" t="n">
        <v>1155228</v>
      </c>
    </row>
    <row r="54" spans="1:3">
      <c r="A54" s="3" t="s">
        <v>198</v>
      </c>
      <c r="B54" s="5" t="n">
        <v>-1712472</v>
      </c>
      <c r="C54" s="5" t="n">
        <v>-814600</v>
      </c>
    </row>
    <row r="55" spans="1:3">
      <c r="A55" s="3" t="s">
        <v>199</v>
      </c>
      <c r="B55" s="5" t="n">
        <v>0</v>
      </c>
      <c r="C55" s="5" t="n">
        <v>-25</v>
      </c>
    </row>
    <row r="56" spans="1:3">
      <c r="A56" s="3" t="s">
        <v>231</v>
      </c>
      <c r="B56" s="5" t="n">
        <v>982</v>
      </c>
      <c r="C56" s="5" t="n">
        <v>1927</v>
      </c>
    </row>
    <row r="57" spans="1:3">
      <c r="A57" s="3" t="s">
        <v>201</v>
      </c>
      <c r="B57" s="5" t="n">
        <v>20687</v>
      </c>
      <c r="C57" s="5" t="n">
        <v>32213</v>
      </c>
    </row>
    <row r="58" spans="1:3">
      <c r="A58" s="3" t="s">
        <v>232</v>
      </c>
      <c r="B58" s="5" t="n">
        <v>0</v>
      </c>
      <c r="C58" s="5" t="n">
        <v>-9820</v>
      </c>
    </row>
    <row r="59" spans="1:3">
      <c r="A59" s="3" t="s">
        <v>131</v>
      </c>
      <c r="B59" s="5" t="n">
        <v>0</v>
      </c>
      <c r="C59" s="5" t="n">
        <v>-2789</v>
      </c>
    </row>
    <row r="60" spans="1:3">
      <c r="A60" s="3" t="s">
        <v>203</v>
      </c>
      <c r="B60" s="5" t="n">
        <v>-138</v>
      </c>
      <c r="C60" s="5" t="n">
        <v>0</v>
      </c>
    </row>
    <row r="61" spans="1:3">
      <c r="A61" s="3" t="s">
        <v>233</v>
      </c>
      <c r="B61" s="5" t="n">
        <v>1</v>
      </c>
      <c r="C61" s="5" t="n">
        <v>1</v>
      </c>
    </row>
    <row r="62" spans="1:3">
      <c r="A62" s="6" t="s">
        <v>205</v>
      </c>
    </row>
    <row r="63" spans="1:3">
      <c r="A63" s="3" t="s">
        <v>67</v>
      </c>
      <c r="B63" s="5" t="n">
        <v>-26781</v>
      </c>
      <c r="C63" s="5" t="n">
        <v>-2891</v>
      </c>
    </row>
    <row r="64" spans="1:3">
      <c r="A64" s="3" t="s">
        <v>209</v>
      </c>
      <c r="B64" s="5" t="n">
        <v>-5626845</v>
      </c>
      <c r="C64" s="5" t="n">
        <v>-159335</v>
      </c>
    </row>
    <row r="65" spans="1:3">
      <c r="A65" s="3" t="s">
        <v>210</v>
      </c>
      <c r="B65" s="5" t="n">
        <v>325773</v>
      </c>
      <c r="C65" s="5" t="n">
        <v>9338</v>
      </c>
    </row>
    <row r="66" spans="1:3">
      <c r="A66" s="3" t="s">
        <v>211</v>
      </c>
      <c r="B66" s="5" t="n">
        <v>42276</v>
      </c>
      <c r="C66" s="5" t="n">
        <v>40080</v>
      </c>
    </row>
    <row r="67" spans="1:3">
      <c r="A67" s="3" t="s">
        <v>212</v>
      </c>
      <c r="B67" s="5" t="n">
        <v>368049</v>
      </c>
      <c r="C67" s="5" t="n">
        <v>49418</v>
      </c>
    </row>
    <row r="68" spans="1:3">
      <c r="A68" s="6" t="s">
        <v>213</v>
      </c>
    </row>
    <row r="69" spans="1:3">
      <c r="A69" s="3" t="s">
        <v>214</v>
      </c>
      <c r="B69" s="5" t="n">
        <v>220385</v>
      </c>
      <c r="C69" s="5" t="n">
        <v>113113</v>
      </c>
    </row>
    <row r="70" spans="1:3">
      <c r="A70" s="3" t="s">
        <v>215</v>
      </c>
      <c r="B70" s="5" t="n">
        <v>524</v>
      </c>
      <c r="C70" s="5" t="n">
        <v>718</v>
      </c>
    </row>
    <row r="71" spans="1:3">
      <c r="A71" s="6" t="s">
        <v>216</v>
      </c>
    </row>
    <row r="72" spans="1:3">
      <c r="A72" s="3" t="s">
        <v>217</v>
      </c>
      <c r="B72" s="5" t="n">
        <v>43400</v>
      </c>
      <c r="C72" s="5" t="n">
        <v>0</v>
      </c>
    </row>
    <row r="73" spans="1:3">
      <c r="A73" s="6" t="s">
        <v>218</v>
      </c>
    </row>
    <row r="74" spans="1:3">
      <c r="A74" s="3" t="s">
        <v>43</v>
      </c>
      <c r="B74" s="5" t="n">
        <v>763</v>
      </c>
      <c r="C74" s="5" t="n">
        <v>764</v>
      </c>
    </row>
    <row r="75" spans="1:3">
      <c r="A75" s="3" t="s">
        <v>46</v>
      </c>
      <c r="B75" s="5" t="n">
        <v>1868</v>
      </c>
      <c r="C75" s="5" t="n">
        <v>843</v>
      </c>
    </row>
    <row r="76" spans="1:3">
      <c r="A76" s="3" t="s">
        <v>47</v>
      </c>
      <c r="B76" s="5" t="n">
        <v>2763</v>
      </c>
      <c r="C76" s="5" t="n">
        <v>982</v>
      </c>
    </row>
    <row r="77" spans="1:3">
      <c r="A77" s="6" t="s">
        <v>219</v>
      </c>
    </row>
    <row r="78" spans="1:3">
      <c r="A78" s="3" t="s">
        <v>46</v>
      </c>
      <c r="B78" s="5" t="n">
        <v>-21515</v>
      </c>
      <c r="C78" s="5" t="n">
        <v>-4567</v>
      </c>
    </row>
    <row r="79" spans="1:3">
      <c r="A79" s="3" t="s">
        <v>47</v>
      </c>
      <c r="B79" s="5" t="n">
        <v>1540</v>
      </c>
      <c r="C79" s="5" t="n">
        <v>618</v>
      </c>
    </row>
    <row r="80" spans="1:3">
      <c r="A80" s="3" t="s">
        <v>48</v>
      </c>
      <c r="B80" s="5" t="n">
        <v>412</v>
      </c>
      <c r="C80" s="5" t="n">
        <v>198</v>
      </c>
    </row>
    <row r="81" spans="1:3">
      <c r="A81" s="6" t="s">
        <v>220</v>
      </c>
    </row>
    <row r="82" spans="1:3">
      <c r="A82" s="3" t="s">
        <v>51</v>
      </c>
      <c r="B82" s="5" t="n">
        <v>-69</v>
      </c>
      <c r="C82" s="5" t="n">
        <v>-133</v>
      </c>
    </row>
    <row r="83" spans="1:3">
      <c r="A83" s="3" t="s">
        <v>221</v>
      </c>
      <c r="B83" s="5" t="n">
        <v>28654</v>
      </c>
      <c r="C83" s="5" t="n">
        <v>4338</v>
      </c>
    </row>
    <row r="84" spans="1:3">
      <c r="A84" s="6" t="s">
        <v>222</v>
      </c>
    </row>
    <row r="85" spans="1:3">
      <c r="A85" s="3" t="s">
        <v>37</v>
      </c>
      <c r="B85" s="5" t="n">
        <v>982</v>
      </c>
      <c r="C85" s="5" t="n">
        <v>434</v>
      </c>
    </row>
    <row r="86" spans="1:3">
      <c r="A86" s="3" t="s">
        <v>43</v>
      </c>
      <c r="B86" s="5" t="n">
        <v>389</v>
      </c>
      <c r="C86" s="5" t="n">
        <v>59</v>
      </c>
    </row>
    <row r="87" spans="1:3">
      <c r="A87" s="3" t="s">
        <v>49</v>
      </c>
      <c r="B87" s="5" t="n">
        <v>77</v>
      </c>
      <c r="C87" s="5" t="n">
        <v>0</v>
      </c>
    </row>
    <row r="88" spans="1:3">
      <c r="A88" s="6" t="s">
        <v>223</v>
      </c>
    </row>
    <row r="89" spans="1:3">
      <c r="A89" s="3" t="s">
        <v>40</v>
      </c>
      <c r="B89" s="5" t="n">
        <v>709</v>
      </c>
      <c r="C89" s="5" t="n">
        <v>-3625</v>
      </c>
    </row>
    <row r="90" spans="1:3">
      <c r="A90" s="3" t="s">
        <v>51</v>
      </c>
      <c r="B90" s="5" t="n">
        <v>395</v>
      </c>
      <c r="C90" s="5" t="n">
        <v>662</v>
      </c>
    </row>
    <row r="91" spans="1:3">
      <c r="A91" s="6" t="s">
        <v>224</v>
      </c>
    </row>
    <row r="92" spans="1:3">
      <c r="A92" s="3" t="s">
        <v>43</v>
      </c>
      <c r="B92" s="5" t="n">
        <v>-6878</v>
      </c>
      <c r="C92" s="5" t="n">
        <v>-4963</v>
      </c>
    </row>
    <row r="93" spans="1:3">
      <c r="A93" s="3" t="s">
        <v>47</v>
      </c>
      <c r="B93" s="5" t="n">
        <v>6878</v>
      </c>
      <c r="C93" s="5" t="n">
        <v>4842</v>
      </c>
    </row>
    <row r="94" spans="1:3">
      <c r="A94" s="3" t="s">
        <v>51</v>
      </c>
      <c r="B94" s="5" t="n">
        <v>2906</v>
      </c>
      <c r="C94" s="5" t="n">
        <v>11933</v>
      </c>
    </row>
    <row r="95" spans="1:3">
      <c r="A95" s="3" t="s">
        <v>141</v>
      </c>
      <c r="B95" s="5" t="n">
        <v>-2906</v>
      </c>
      <c r="C95" s="5" t="n">
        <v>-11788</v>
      </c>
    </row>
    <row r="96" spans="1:3">
      <c r="A96" s="6" t="s">
        <v>225</v>
      </c>
    </row>
    <row r="97" spans="1:3">
      <c r="A97" s="3" t="s">
        <v>40</v>
      </c>
      <c r="B97" s="5" t="n">
        <v>0</v>
      </c>
      <c r="C97" s="5" t="n">
        <v>-130</v>
      </c>
    </row>
    <row r="98" spans="1:3">
      <c r="A98" s="3" t="s">
        <v>51</v>
      </c>
      <c r="B98" s="5" t="n">
        <v>-900</v>
      </c>
      <c r="C98" s="5" t="n">
        <v>-2280</v>
      </c>
    </row>
    <row r="99" spans="1:3">
      <c r="A99" s="6" t="s">
        <v>226</v>
      </c>
    </row>
    <row r="100" spans="1:3">
      <c r="A100" s="3" t="s">
        <v>227</v>
      </c>
      <c r="B100" s="5" t="n">
        <v>-397</v>
      </c>
      <c r="C100" s="5" t="n">
        <v>0</v>
      </c>
    </row>
    <row r="101" spans="1:3">
      <c r="A101" s="6" t="s">
        <v>228</v>
      </c>
    </row>
    <row r="102" spans="1:3">
      <c r="A102" s="3" t="s">
        <v>229</v>
      </c>
      <c r="B102" s="5" t="n">
        <v>-75</v>
      </c>
      <c r="C102" s="5" t="n">
        <v>420</v>
      </c>
    </row>
    <row r="103" spans="1:3">
      <c r="A103" s="3" t="s">
        <v>82</v>
      </c>
    </row>
    <row r="104" spans="1:3">
      <c r="A104" s="6" t="s">
        <v>152</v>
      </c>
    </row>
    <row r="105" spans="1:3">
      <c r="A105" s="3" t="s">
        <v>115</v>
      </c>
      <c r="B105" s="5" t="n">
        <v>3731831</v>
      </c>
      <c r="C105" s="5" t="n">
        <v>190224</v>
      </c>
    </row>
    <row r="106" spans="1:3">
      <c r="A106" s="6" t="s">
        <v>153</v>
      </c>
    </row>
    <row r="107" spans="1:3">
      <c r="A107" s="3" t="s">
        <v>100</v>
      </c>
      <c r="B107" s="5" t="n">
        <v>172885</v>
      </c>
      <c r="C107" s="5" t="n">
        <v>194521</v>
      </c>
    </row>
    <row r="108" spans="1:3">
      <c r="A108" s="3" t="s">
        <v>107</v>
      </c>
      <c r="B108" s="5" t="n">
        <v>5394</v>
      </c>
      <c r="C108" s="5" t="n">
        <v>2589</v>
      </c>
    </row>
    <row r="109" spans="1:3">
      <c r="A109" s="3" t="s">
        <v>154</v>
      </c>
      <c r="B109" s="5" t="n">
        <v>851</v>
      </c>
      <c r="C109" s="5" t="n">
        <v>846</v>
      </c>
    </row>
    <row r="110" spans="1:3">
      <c r="A110" s="3" t="s">
        <v>155</v>
      </c>
      <c r="B110" s="5" t="n">
        <v>-19563</v>
      </c>
      <c r="C110" s="5" t="n">
        <v>-3751</v>
      </c>
    </row>
    <row r="111" spans="1:3">
      <c r="A111" s="3" t="s">
        <v>156</v>
      </c>
      <c r="B111" s="5" t="n">
        <v>28585</v>
      </c>
      <c r="C111" s="5" t="n">
        <v>4205</v>
      </c>
    </row>
    <row r="112" spans="1:3">
      <c r="A112" s="3" t="s">
        <v>157</v>
      </c>
      <c r="B112" s="5" t="n">
        <v>1448</v>
      </c>
      <c r="C112" s="5" t="n">
        <v>493</v>
      </c>
    </row>
    <row r="113" spans="1:3">
      <c r="A113" s="3" t="s">
        <v>158</v>
      </c>
      <c r="B113" s="5" t="n">
        <v>1104</v>
      </c>
      <c r="C113" s="5" t="n">
        <v>-2963</v>
      </c>
    </row>
    <row r="114" spans="1:3">
      <c r="A114" s="3" t="s">
        <v>159</v>
      </c>
      <c r="B114" s="5" t="n">
        <v>655</v>
      </c>
      <c r="C114" s="5" t="n">
        <v>516</v>
      </c>
    </row>
    <row r="115" spans="1:3">
      <c r="A115" s="3" t="s">
        <v>160</v>
      </c>
      <c r="B115" s="5" t="n">
        <v>-556</v>
      </c>
      <c r="C115" s="5" t="n">
        <v>0</v>
      </c>
    </row>
    <row r="116" spans="1:3">
      <c r="A116" s="3" t="s">
        <v>161</v>
      </c>
      <c r="B116" s="5" t="n">
        <v>-3723479</v>
      </c>
      <c r="C116" s="5" t="n">
        <v>-79951</v>
      </c>
    </row>
    <row r="117" spans="1:3">
      <c r="A117" s="3" t="s">
        <v>162</v>
      </c>
      <c r="B117" s="5" t="n">
        <v>-11722</v>
      </c>
      <c r="C117" s="5" t="n">
        <v>1</v>
      </c>
    </row>
    <row r="118" spans="1:3">
      <c r="A118" s="3" t="s">
        <v>163</v>
      </c>
      <c r="B118" s="5" t="n">
        <v>-15</v>
      </c>
      <c r="C118" s="5" t="n">
        <v>0</v>
      </c>
    </row>
    <row r="119" spans="1:3">
      <c r="A119" s="3" t="s">
        <v>164</v>
      </c>
      <c r="B119" s="5" t="n">
        <v>0</v>
      </c>
      <c r="C119" s="5" t="n">
        <v>24</v>
      </c>
    </row>
    <row r="120" spans="1:3">
      <c r="A120" s="3" t="s">
        <v>165</v>
      </c>
      <c r="B120" s="5" t="n">
        <v>9967</v>
      </c>
      <c r="C120" s="5" t="n">
        <v>13610</v>
      </c>
    </row>
    <row r="121" spans="1:3">
      <c r="A121" s="6" t="s">
        <v>166</v>
      </c>
    </row>
    <row r="122" spans="1:3">
      <c r="A122" s="3" t="s">
        <v>167</v>
      </c>
      <c r="B122" s="5" t="n">
        <v>7823</v>
      </c>
      <c r="C122" s="5" t="n">
        <v>290</v>
      </c>
    </row>
    <row r="123" spans="1:3">
      <c r="A123" s="3" t="s">
        <v>168</v>
      </c>
      <c r="B123" s="5" t="n">
        <v>-455</v>
      </c>
      <c r="C123" s="5" t="n">
        <v>-456</v>
      </c>
    </row>
    <row r="124" spans="1:3">
      <c r="A124" s="3" t="s">
        <v>169</v>
      </c>
      <c r="B124" s="5" t="n">
        <v>17175</v>
      </c>
      <c r="C124" s="5" t="n">
        <v>-4237</v>
      </c>
    </row>
    <row r="125" spans="1:3">
      <c r="A125" s="3" t="s">
        <v>170</v>
      </c>
      <c r="B125" s="5" t="n">
        <v>32964</v>
      </c>
      <c r="C125" s="5" t="n">
        <v>45450</v>
      </c>
    </row>
    <row r="126" spans="1:3">
      <c r="A126" s="3" t="s">
        <v>171</v>
      </c>
      <c r="B126" s="5" t="n">
        <v>-15817</v>
      </c>
      <c r="C126" s="5" t="n">
        <v>-4870</v>
      </c>
    </row>
    <row r="127" spans="1:3">
      <c r="A127" s="3" t="s">
        <v>172</v>
      </c>
      <c r="B127" s="5" t="n">
        <v>-23703</v>
      </c>
      <c r="C127" s="5" t="n">
        <v>-8307</v>
      </c>
    </row>
    <row r="128" spans="1:3">
      <c r="A128" s="3" t="s">
        <v>173</v>
      </c>
      <c r="B128" s="5" t="n">
        <v>-13990</v>
      </c>
      <c r="C128" s="5" t="n">
        <v>-339</v>
      </c>
    </row>
    <row r="129" spans="1:3">
      <c r="A129" s="3" t="s">
        <v>174</v>
      </c>
      <c r="B129" s="5" t="n">
        <v>201382</v>
      </c>
      <c r="C129" s="5" t="n">
        <v>347895</v>
      </c>
    </row>
    <row r="130" spans="1:3">
      <c r="A130" s="6" t="s">
        <v>175</v>
      </c>
    </row>
    <row r="131" spans="1:3">
      <c r="A131" s="3" t="s">
        <v>176</v>
      </c>
      <c r="B131" s="5" t="n">
        <v>-160680</v>
      </c>
      <c r="C131" s="5" t="n">
        <v>-6720</v>
      </c>
    </row>
    <row r="132" spans="1:3">
      <c r="A132" s="3" t="s">
        <v>177</v>
      </c>
      <c r="B132" s="5" t="n">
        <v>-150164</v>
      </c>
      <c r="C132" s="5" t="n">
        <v>-146194</v>
      </c>
    </row>
    <row r="133" spans="1:3">
      <c r="A133" s="3" t="s">
        <v>178</v>
      </c>
      <c r="B133" s="5" t="n">
        <v>-33902</v>
      </c>
      <c r="C133" s="5" t="n">
        <v>-38170</v>
      </c>
    </row>
    <row r="134" spans="1:3">
      <c r="A134" s="3" t="s">
        <v>179</v>
      </c>
      <c r="B134" s="5" t="n">
        <v>-1205</v>
      </c>
      <c r="C134" s="5" t="n">
        <v>-469</v>
      </c>
    </row>
    <row r="135" spans="1:3">
      <c r="A135" s="3" t="s">
        <v>180</v>
      </c>
      <c r="B135" s="5" t="n">
        <v>-14246</v>
      </c>
      <c r="C135" s="5" t="n">
        <v>-15313</v>
      </c>
    </row>
    <row r="136" spans="1:3">
      <c r="A136" s="3" t="s">
        <v>181</v>
      </c>
      <c r="B136" s="5" t="n">
        <v>6303904</v>
      </c>
      <c r="C136" s="5" t="n">
        <v>142931</v>
      </c>
    </row>
    <row r="137" spans="1:3">
      <c r="A137" s="3" t="s">
        <v>40</v>
      </c>
      <c r="B137" s="5" t="n">
        <v>-900</v>
      </c>
      <c r="C137" s="5" t="n">
        <v>-2410</v>
      </c>
    </row>
    <row r="138" spans="1:3">
      <c r="A138" s="3" t="s">
        <v>182</v>
      </c>
      <c r="B138" s="5" t="n">
        <v>336</v>
      </c>
      <c r="C138" s="5" t="n">
        <v>18969</v>
      </c>
    </row>
    <row r="139" spans="1:3">
      <c r="A139" s="3" t="s">
        <v>183</v>
      </c>
      <c r="B139" s="5" t="n">
        <v>1430</v>
      </c>
      <c r="C139" s="5" t="n">
        <v>0</v>
      </c>
    </row>
    <row r="140" spans="1:3">
      <c r="A140" s="3" t="s">
        <v>184</v>
      </c>
      <c r="B140" s="5" t="n">
        <v>-193533</v>
      </c>
      <c r="C140" s="5" t="n">
        <v>-131787</v>
      </c>
    </row>
    <row r="141" spans="1:3">
      <c r="A141" s="3" t="s">
        <v>185</v>
      </c>
      <c r="B141" s="5" t="n">
        <v>196</v>
      </c>
      <c r="C141" s="5" t="n">
        <v>-59</v>
      </c>
    </row>
    <row r="142" spans="1:3">
      <c r="A142" s="3" t="s">
        <v>186</v>
      </c>
      <c r="B142" s="5" t="n">
        <v>5751236</v>
      </c>
      <c r="C142" s="5" t="n">
        <v>-179222</v>
      </c>
    </row>
    <row r="143" spans="1:3">
      <c r="A143" s="6" t="s">
        <v>187</v>
      </c>
    </row>
    <row r="144" spans="1:3">
      <c r="A144" s="3" t="s">
        <v>188</v>
      </c>
      <c r="B144" s="5" t="n">
        <v>-397</v>
      </c>
      <c r="C144" s="5" t="n">
        <v>0</v>
      </c>
    </row>
    <row r="145" spans="1:3">
      <c r="A145" s="3" t="s">
        <v>189</v>
      </c>
      <c r="B145" s="5" t="n">
        <v>-2150</v>
      </c>
      <c r="C145" s="5" t="n">
        <v>-2059</v>
      </c>
    </row>
    <row r="146" spans="1:3">
      <c r="A146" s="6" t="s">
        <v>190</v>
      </c>
    </row>
    <row r="147" spans="1:3">
      <c r="A147" s="3" t="s">
        <v>191</v>
      </c>
      <c r="B147" s="5" t="n">
        <v>-482601</v>
      </c>
      <c r="C147" s="5" t="n">
        <v>-121326</v>
      </c>
    </row>
    <row r="148" spans="1:3">
      <c r="A148" s="3" t="s">
        <v>192</v>
      </c>
      <c r="B148" s="5" t="n">
        <v>-2208</v>
      </c>
      <c r="C148" s="5" t="n">
        <v>-2746</v>
      </c>
    </row>
    <row r="149" spans="1:3">
      <c r="A149" s="6" t="s">
        <v>193</v>
      </c>
    </row>
    <row r="150" spans="1:3">
      <c r="A150" s="3" t="s">
        <v>191</v>
      </c>
      <c r="B150" s="5" t="n">
        <v>-1500000</v>
      </c>
      <c r="C150" s="5" t="n">
        <v>0</v>
      </c>
    </row>
    <row r="151" spans="1:3">
      <c r="A151" s="6" t="s">
        <v>194</v>
      </c>
    </row>
    <row r="152" spans="1:3">
      <c r="A152" s="3" t="s">
        <v>195</v>
      </c>
      <c r="B152" s="5" t="n">
        <v>246000</v>
      </c>
      <c r="C152" s="5" t="n">
        <v>1997000</v>
      </c>
    </row>
    <row r="153" spans="1:3">
      <c r="A153" s="3" t="s">
        <v>196</v>
      </c>
      <c r="B153" s="5" t="n">
        <v>-246000</v>
      </c>
      <c r="C153" s="5" t="n">
        <v>-2200000</v>
      </c>
    </row>
    <row r="154" spans="1:3">
      <c r="A154" s="3" t="s">
        <v>197</v>
      </c>
      <c r="B154" s="5" t="n">
        <v>1324784</v>
      </c>
      <c r="C154" s="5" t="n">
        <v>1155228</v>
      </c>
    </row>
    <row r="155" spans="1:3">
      <c r="A155" s="3" t="s">
        <v>198</v>
      </c>
      <c r="B155" s="5" t="n">
        <v>-1712472</v>
      </c>
      <c r="C155" s="5" t="n">
        <v>-814600</v>
      </c>
    </row>
    <row r="156" spans="1:3">
      <c r="A156" s="3" t="s">
        <v>199</v>
      </c>
      <c r="B156" s="5" t="n">
        <v>0</v>
      </c>
      <c r="C156" s="5" t="n">
        <v>-25</v>
      </c>
    </row>
    <row r="157" spans="1:3">
      <c r="A157" s="3" t="s">
        <v>231</v>
      </c>
      <c r="B157" s="5" t="n">
        <v>982</v>
      </c>
      <c r="C157" s="5" t="n">
        <v>1927</v>
      </c>
    </row>
    <row r="158" spans="1:3">
      <c r="A158" s="3" t="s">
        <v>201</v>
      </c>
      <c r="B158" s="5" t="n">
        <v>20687</v>
      </c>
      <c r="C158" s="5" t="n">
        <v>32213</v>
      </c>
    </row>
    <row r="159" spans="1:3">
      <c r="A159" s="3" t="s">
        <v>232</v>
      </c>
      <c r="B159" s="5" t="n">
        <v>0</v>
      </c>
      <c r="C159" s="5" t="n">
        <v>-9820</v>
      </c>
    </row>
    <row r="160" spans="1:3">
      <c r="A160" s="3" t="s">
        <v>131</v>
      </c>
      <c r="B160" s="5" t="n">
        <v>0</v>
      </c>
      <c r="C160" s="5" t="n">
        <v>-2789</v>
      </c>
    </row>
    <row r="161" spans="1:3">
      <c r="A161" s="3" t="s">
        <v>203</v>
      </c>
      <c r="B161" s="5" t="n">
        <v>-138</v>
      </c>
      <c r="C161" s="5" t="n">
        <v>0</v>
      </c>
    </row>
    <row r="162" spans="1:3">
      <c r="A162" s="3" t="s">
        <v>233</v>
      </c>
      <c r="B162" s="5" t="n">
        <v>1</v>
      </c>
      <c r="C162" s="5" t="n">
        <v>1</v>
      </c>
    </row>
    <row r="163" spans="1:3">
      <c r="A163" s="6" t="s">
        <v>205</v>
      </c>
    </row>
    <row r="164" spans="1:3">
      <c r="A164" s="3" t="s">
        <v>234</v>
      </c>
      <c r="B164" s="5" t="n">
        <v>-3122652</v>
      </c>
      <c r="C164" s="5" t="n">
        <v>-181408</v>
      </c>
    </row>
    <row r="165" spans="1:3">
      <c r="A165" s="3" t="s">
        <v>84</v>
      </c>
      <c r="B165" s="5" t="n">
        <v>-773</v>
      </c>
      <c r="C165" s="5" t="n">
        <v>-891</v>
      </c>
    </row>
    <row r="166" spans="1:3">
      <c r="A166" s="3" t="s">
        <v>235</v>
      </c>
      <c r="B166" s="5" t="n">
        <v>-123127</v>
      </c>
      <c r="C166" s="5" t="n">
        <v>-7149</v>
      </c>
    </row>
    <row r="167" spans="1:3">
      <c r="A167" s="3" t="s">
        <v>67</v>
      </c>
      <c r="B167" s="5" t="n">
        <v>-26781</v>
      </c>
      <c r="C167" s="5" t="n">
        <v>-2891</v>
      </c>
    </row>
    <row r="168" spans="1:3">
      <c r="A168" s="3" t="s">
        <v>209</v>
      </c>
      <c r="B168" s="5" t="n">
        <v>-5626845</v>
      </c>
      <c r="C168" s="5" t="n">
        <v>-159335</v>
      </c>
    </row>
    <row r="169" spans="1:3">
      <c r="A169" s="3" t="s">
        <v>210</v>
      </c>
      <c r="B169" s="5" t="n">
        <v>325773</v>
      </c>
      <c r="C169" s="5" t="n">
        <v>9338</v>
      </c>
    </row>
    <row r="170" spans="1:3">
      <c r="A170" s="3" t="s">
        <v>211</v>
      </c>
      <c r="B170" s="5" t="n">
        <v>42276</v>
      </c>
      <c r="C170" s="5" t="n">
        <v>40080</v>
      </c>
    </row>
    <row r="171" spans="1:3">
      <c r="A171" s="3" t="s">
        <v>212</v>
      </c>
      <c r="B171" s="5" t="n">
        <v>368049</v>
      </c>
      <c r="C171" s="5" t="n">
        <v>49418</v>
      </c>
    </row>
    <row r="172" spans="1:3">
      <c r="A172" s="6" t="s">
        <v>213</v>
      </c>
    </row>
    <row r="173" spans="1:3">
      <c r="A173" s="3" t="s">
        <v>214</v>
      </c>
      <c r="B173" s="5" t="n">
        <v>220385</v>
      </c>
      <c r="C173" s="5" t="n">
        <v>113113</v>
      </c>
    </row>
    <row r="174" spans="1:3">
      <c r="A174" s="3" t="s">
        <v>215</v>
      </c>
      <c r="B174" s="5" t="n">
        <v>524</v>
      </c>
      <c r="C174" s="5" t="n">
        <v>718</v>
      </c>
    </row>
    <row r="175" spans="1:3">
      <c r="A175" s="6" t="s">
        <v>216</v>
      </c>
    </row>
    <row r="176" spans="1:3">
      <c r="A176" s="3" t="s">
        <v>217</v>
      </c>
      <c r="B176" s="5" t="n">
        <v>43400</v>
      </c>
      <c r="C176" s="5" t="n">
        <v>0</v>
      </c>
    </row>
    <row r="177" spans="1:3">
      <c r="A177" s="6" t="s">
        <v>218</v>
      </c>
    </row>
    <row r="178" spans="1:3">
      <c r="A178" s="3" t="s">
        <v>43</v>
      </c>
      <c r="B178" s="5" t="n">
        <v>763</v>
      </c>
      <c r="C178" s="5" t="n">
        <v>764</v>
      </c>
    </row>
    <row r="179" spans="1:3">
      <c r="A179" s="3" t="s">
        <v>46</v>
      </c>
      <c r="B179" s="5" t="n">
        <v>1868</v>
      </c>
      <c r="C179" s="5" t="n">
        <v>843</v>
      </c>
    </row>
    <row r="180" spans="1:3">
      <c r="A180" s="3" t="s">
        <v>47</v>
      </c>
      <c r="B180" s="5" t="n">
        <v>2763</v>
      </c>
      <c r="C180" s="5" t="n">
        <v>982</v>
      </c>
    </row>
    <row r="181" spans="1:3">
      <c r="A181" s="6" t="s">
        <v>219</v>
      </c>
    </row>
    <row r="182" spans="1:3">
      <c r="A182" s="3" t="s">
        <v>46</v>
      </c>
      <c r="B182" s="5" t="n">
        <v>-21515</v>
      </c>
      <c r="C182" s="5" t="n">
        <v>-4567</v>
      </c>
    </row>
    <row r="183" spans="1:3">
      <c r="A183" s="3" t="s">
        <v>47</v>
      </c>
      <c r="B183" s="5" t="n">
        <v>1540</v>
      </c>
      <c r="C183" s="5" t="n">
        <v>618</v>
      </c>
    </row>
    <row r="184" spans="1:3">
      <c r="A184" s="3" t="s">
        <v>48</v>
      </c>
      <c r="B184" s="5" t="n">
        <v>412</v>
      </c>
      <c r="C184" s="5" t="n">
        <v>198</v>
      </c>
    </row>
    <row r="185" spans="1:3">
      <c r="A185" s="6" t="s">
        <v>220</v>
      </c>
    </row>
    <row r="186" spans="1:3">
      <c r="A186" s="3" t="s">
        <v>51</v>
      </c>
      <c r="B186" s="5" t="n">
        <v>-69</v>
      </c>
      <c r="C186" s="5" t="n">
        <v>-133</v>
      </c>
    </row>
    <row r="187" spans="1:3">
      <c r="A187" s="3" t="s">
        <v>221</v>
      </c>
      <c r="B187" s="5" t="n">
        <v>28654</v>
      </c>
      <c r="C187" s="5" t="n">
        <v>4338</v>
      </c>
    </row>
    <row r="188" spans="1:3">
      <c r="A188" s="6" t="s">
        <v>222</v>
      </c>
    </row>
    <row r="189" spans="1:3">
      <c r="A189" s="3" t="s">
        <v>37</v>
      </c>
      <c r="B189" s="5" t="n">
        <v>982</v>
      </c>
      <c r="C189" s="5" t="n">
        <v>434</v>
      </c>
    </row>
    <row r="190" spans="1:3">
      <c r="A190" s="3" t="s">
        <v>43</v>
      </c>
      <c r="B190" s="5" t="n">
        <v>389</v>
      </c>
      <c r="C190" s="5" t="n">
        <v>59</v>
      </c>
    </row>
    <row r="191" spans="1:3">
      <c r="A191" s="6" t="s">
        <v>223</v>
      </c>
    </row>
    <row r="192" spans="1:3">
      <c r="A192" s="3" t="s">
        <v>40</v>
      </c>
      <c r="B192" s="5" t="n">
        <v>709</v>
      </c>
      <c r="C192" s="5" t="n">
        <v>-3625</v>
      </c>
    </row>
    <row r="193" spans="1:3">
      <c r="A193" s="3" t="s">
        <v>51</v>
      </c>
      <c r="B193" s="5" t="n">
        <v>395</v>
      </c>
      <c r="C193" s="5" t="n">
        <v>662</v>
      </c>
    </row>
    <row r="194" spans="1:3">
      <c r="A194" s="6" t="s">
        <v>224</v>
      </c>
    </row>
    <row r="195" spans="1:3">
      <c r="A195" s="3" t="s">
        <v>43</v>
      </c>
      <c r="B195" s="5" t="n">
        <v>-6878</v>
      </c>
      <c r="C195" s="5" t="n">
        <v>-4963</v>
      </c>
    </row>
    <row r="196" spans="1:3">
      <c r="A196" s="3" t="s">
        <v>47</v>
      </c>
      <c r="B196" s="5" t="n">
        <v>6878</v>
      </c>
      <c r="C196" s="5" t="n">
        <v>4842</v>
      </c>
    </row>
    <row r="197" spans="1:3">
      <c r="A197" s="3" t="s">
        <v>51</v>
      </c>
      <c r="B197" s="5" t="n">
        <v>2906</v>
      </c>
      <c r="C197" s="5" t="n">
        <v>11933</v>
      </c>
    </row>
    <row r="198" spans="1:3">
      <c r="A198" s="3" t="s">
        <v>141</v>
      </c>
      <c r="B198" s="5" t="n">
        <v>-2906</v>
      </c>
      <c r="C198" s="5" t="n">
        <v>-11788</v>
      </c>
    </row>
    <row r="199" spans="1:3">
      <c r="A199" s="6" t="s">
        <v>225</v>
      </c>
    </row>
    <row r="200" spans="1:3">
      <c r="A200" s="3" t="s">
        <v>40</v>
      </c>
      <c r="B200" s="5" t="n">
        <v>0</v>
      </c>
      <c r="C200" s="5" t="n">
        <v>-130</v>
      </c>
    </row>
    <row r="201" spans="1:3">
      <c r="A201" s="3" t="s">
        <v>51</v>
      </c>
      <c r="B201" s="5" t="n">
        <v>-900</v>
      </c>
      <c r="C201" s="5" t="n">
        <v>-2280</v>
      </c>
    </row>
    <row r="202" spans="1:3">
      <c r="A202" s="6" t="s">
        <v>226</v>
      </c>
    </row>
    <row r="203" spans="1:3">
      <c r="A203" s="3" t="s">
        <v>227</v>
      </c>
      <c r="B203" s="5" t="n">
        <v>-397</v>
      </c>
      <c r="C203" s="5" t="n">
        <v>0</v>
      </c>
    </row>
    <row r="204" spans="1:3">
      <c r="A204" s="6" t="s">
        <v>228</v>
      </c>
    </row>
    <row r="205" spans="1:3">
      <c r="A205" s="3" t="s">
        <v>229</v>
      </c>
      <c r="B205" s="5" t="n">
        <v>-75</v>
      </c>
      <c r="C205" s="5" t="n">
        <v>420</v>
      </c>
    </row>
    <row r="206" spans="1:3">
      <c r="A206" s="3" t="s">
        <v>236</v>
      </c>
    </row>
    <row r="207" spans="1:3">
      <c r="A207" s="6" t="s">
        <v>222</v>
      </c>
    </row>
    <row r="208" spans="1:3">
      <c r="A208" s="3" t="s">
        <v>49</v>
      </c>
      <c r="B208" s="7" t="n">
        <v>77</v>
      </c>
      <c r="C208"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31"/>
    <col customWidth="1" max="5" min="5" width="36"/>
    <col customWidth="1" max="6" min="6" width="18"/>
    <col customWidth="1" max="7" min="7" width="39"/>
    <col customWidth="1" max="8" min="8" width="33"/>
    <col customWidth="1" max="9" min="9" width="25"/>
  </cols>
  <sheetData>
    <row r="1" spans="1:9">
      <c r="A1" s="1" t="s">
        <v>237</v>
      </c>
      <c r="B1" s="2" t="s">
        <v>238</v>
      </c>
      <c r="C1" s="2" t="s">
        <v>239</v>
      </c>
      <c r="D1" s="2" t="s">
        <v>240</v>
      </c>
      <c r="E1" s="2" t="s">
        <v>241</v>
      </c>
      <c r="F1" s="2" t="s">
        <v>242</v>
      </c>
      <c r="G1" s="2" t="s">
        <v>243</v>
      </c>
      <c r="H1" s="2" t="s">
        <v>244</v>
      </c>
      <c r="I1" s="2" t="s">
        <v>245</v>
      </c>
    </row>
    <row r="2" spans="1:9">
      <c r="A2" s="3" t="s">
        <v>246</v>
      </c>
      <c r="B2" s="7" t="n">
        <v>10470368</v>
      </c>
      <c r="C2" s="7" t="n">
        <v>37280</v>
      </c>
      <c r="D2" s="7" t="n">
        <v>3648</v>
      </c>
      <c r="E2" s="7" t="n">
        <v>8572365</v>
      </c>
      <c r="F2" s="7" t="n">
        <v>2009091</v>
      </c>
      <c r="G2" s="7" t="n">
        <v>-152016</v>
      </c>
    </row>
    <row r="3" spans="1:9">
      <c r="A3" s="3" t="s">
        <v>246</v>
      </c>
      <c r="B3" s="5" t="n">
        <v>225987</v>
      </c>
      <c r="H3" s="7" t="n">
        <v>221379</v>
      </c>
      <c r="I3" s="7" t="n">
        <v>4608</v>
      </c>
    </row>
    <row r="4" spans="1:9">
      <c r="A4" s="6" t="s">
        <v>247</v>
      </c>
    </row>
    <row r="5" spans="1:9">
      <c r="A5" s="3" t="s">
        <v>248</v>
      </c>
      <c r="D5" s="5" t="n">
        <v>6</v>
      </c>
      <c r="E5" s="5" t="n">
        <v>20681</v>
      </c>
    </row>
    <row r="6" spans="1:9">
      <c r="A6" s="3" t="s">
        <v>249</v>
      </c>
      <c r="D6" s="5" t="n">
        <v>1</v>
      </c>
      <c r="E6" s="5" t="n">
        <v>5133</v>
      </c>
    </row>
    <row r="7" spans="1:9">
      <c r="A7" s="6" t="s">
        <v>250</v>
      </c>
    </row>
    <row r="8" spans="1:9">
      <c r="A8" s="3" t="s">
        <v>251</v>
      </c>
      <c r="E8" s="5" t="n">
        <v>144</v>
      </c>
      <c r="H8" s="5" t="n">
        <v>-144</v>
      </c>
    </row>
    <row r="9" spans="1:9">
      <c r="A9" s="3" t="s">
        <v>252</v>
      </c>
      <c r="E9" s="5" t="n">
        <v>982</v>
      </c>
    </row>
    <row r="10" spans="1:9">
      <c r="A10" s="6" t="s">
        <v>253</v>
      </c>
    </row>
    <row r="11" spans="1:9">
      <c r="A11" s="3" t="s">
        <v>254</v>
      </c>
      <c r="E11" s="5" t="n">
        <v>810</v>
      </c>
    </row>
    <row r="12" spans="1:9">
      <c r="A12" s="3" t="s">
        <v>255</v>
      </c>
      <c r="E12" s="5" t="n">
        <v>173</v>
      </c>
    </row>
    <row r="13" spans="1:9">
      <c r="A13" s="3" t="s">
        <v>256</v>
      </c>
      <c r="E13" s="5" t="n">
        <v>1341</v>
      </c>
    </row>
    <row r="14" spans="1:9">
      <c r="A14" s="3" t="s">
        <v>257</v>
      </c>
      <c r="B14" s="5" t="n">
        <v>-55478</v>
      </c>
      <c r="E14" s="5" t="n">
        <v>55478</v>
      </c>
    </row>
    <row r="15" spans="1:9">
      <c r="A15" s="3" t="s">
        <v>258</v>
      </c>
      <c r="E15" s="5" t="n">
        <v>1062</v>
      </c>
      <c r="H15" s="5" t="n">
        <v>-1062</v>
      </c>
    </row>
    <row r="16" spans="1:9">
      <c r="A16" s="3" t="s">
        <v>119</v>
      </c>
      <c r="B16" s="5" t="n">
        <v>3587758</v>
      </c>
      <c r="F16" s="5" t="n">
        <v>3587758</v>
      </c>
    </row>
    <row r="17" spans="1:9">
      <c r="A17" s="3" t="s">
        <v>259</v>
      </c>
      <c r="F17" s="5" t="n">
        <v>-3105215</v>
      </c>
    </row>
    <row r="18" spans="1:9">
      <c r="A18" s="3" t="s">
        <v>260</v>
      </c>
      <c r="F18" s="5" t="n">
        <v>-773</v>
      </c>
    </row>
    <row r="19" spans="1:9">
      <c r="A19" s="6" t="s">
        <v>140</v>
      </c>
    </row>
    <row r="20" spans="1:9">
      <c r="A20" s="3" t="s">
        <v>141</v>
      </c>
      <c r="B20" s="5" t="n">
        <v>-2906</v>
      </c>
      <c r="G20" s="5" t="n">
        <v>-2906</v>
      </c>
    </row>
    <row r="21" spans="1:9">
      <c r="A21" s="3" t="s">
        <v>142</v>
      </c>
      <c r="B21" s="5" t="n">
        <v>-28654</v>
      </c>
      <c r="G21" s="5" t="n">
        <v>28654</v>
      </c>
    </row>
    <row r="22" spans="1:9">
      <c r="A22" s="3" t="s">
        <v>144</v>
      </c>
      <c r="B22" s="5" t="n">
        <v>75</v>
      </c>
      <c r="G22" s="5" t="n">
        <v>75</v>
      </c>
    </row>
    <row r="23" spans="1:9">
      <c r="A23" s="6" t="s">
        <v>26</v>
      </c>
    </row>
    <row r="24" spans="1:9">
      <c r="A24" s="3" t="s">
        <v>261</v>
      </c>
      <c r="H24" s="5" t="n">
        <v>1</v>
      </c>
    </row>
    <row r="25" spans="1:9">
      <c r="A25" s="3" t="s">
        <v>262</v>
      </c>
      <c r="H25" s="5" t="n">
        <v>9335</v>
      </c>
    </row>
    <row r="26" spans="1:9">
      <c r="A26" s="3" t="s">
        <v>263</v>
      </c>
      <c r="B26" s="5" t="n">
        <v>-143309</v>
      </c>
      <c r="H26" s="5" t="n">
        <v>143309</v>
      </c>
    </row>
    <row r="27" spans="1:9">
      <c r="A27" s="3" t="s">
        <v>264</v>
      </c>
      <c r="H27" s="5" t="n">
        <v>-122499</v>
      </c>
      <c r="I27" s="5" t="n">
        <v>-26781</v>
      </c>
    </row>
    <row r="28" spans="1:9">
      <c r="A28" s="3" t="s">
        <v>265</v>
      </c>
      <c r="B28" s="5" t="n">
        <v>9775</v>
      </c>
      <c r="H28" s="5" t="n">
        <v>-9775</v>
      </c>
    </row>
    <row r="29" spans="1:9">
      <c r="A29" s="6" t="s">
        <v>266</v>
      </c>
    </row>
    <row r="30" spans="1:9">
      <c r="A30" s="3" t="s">
        <v>263</v>
      </c>
      <c r="B30" s="5" t="n">
        <v>764</v>
      </c>
      <c r="I30" s="5" t="n">
        <v>764</v>
      </c>
    </row>
    <row r="31" spans="1:9">
      <c r="A31" s="3" t="s">
        <v>267</v>
      </c>
      <c r="I31" s="5" t="n">
        <v>25808</v>
      </c>
    </row>
    <row r="32" spans="1:9">
      <c r="A32" s="3" t="s">
        <v>268</v>
      </c>
      <c r="B32" s="5" t="n">
        <v>244943</v>
      </c>
      <c r="H32" s="7" t="n">
        <v>240544</v>
      </c>
      <c r="I32" s="7" t="n">
        <v>4399</v>
      </c>
    </row>
    <row r="33" spans="1:9">
      <c r="A33" s="3" t="s">
        <v>268</v>
      </c>
      <c r="B33" s="7" t="n">
        <v>11063772</v>
      </c>
      <c r="C33" s="7" t="n">
        <v>37280</v>
      </c>
      <c r="D33" s="7" t="n">
        <v>3655</v>
      </c>
      <c r="E33" s="7" t="n">
        <v>8658169</v>
      </c>
      <c r="F33" s="7" t="n">
        <v>2490861</v>
      </c>
      <c r="G33" s="7" t="n">
        <v>-12619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9"/>
    <col customWidth="1" max="3" min="3" width="15"/>
    <col customWidth="1" max="4" min="4" width="53"/>
    <col customWidth="1" max="5" min="5" width="41"/>
    <col customWidth="1" max="6" min="6" width="39"/>
    <col customWidth="1" max="7" min="7" width="39"/>
    <col customWidth="1" max="8" min="8" width="47"/>
  </cols>
  <sheetData>
    <row r="1" spans="1:8">
      <c r="A1" s="1" t="s">
        <v>269</v>
      </c>
      <c r="B1" s="2" t="s">
        <v>238</v>
      </c>
      <c r="C1" s="2" t="s">
        <v>82</v>
      </c>
      <c r="D1" s="2" t="s">
        <v>270</v>
      </c>
      <c r="E1" s="2" t="s">
        <v>271</v>
      </c>
      <c r="F1" s="2" t="s">
        <v>272</v>
      </c>
      <c r="G1" s="2" t="s">
        <v>273</v>
      </c>
      <c r="H1" s="2" t="s">
        <v>274</v>
      </c>
    </row>
    <row r="2" spans="1:8">
      <c r="A2" s="3" t="s">
        <v>246</v>
      </c>
      <c r="D2" s="7" t="n">
        <v>-152016</v>
      </c>
      <c r="E2" s="7" t="n">
        <v>37280</v>
      </c>
      <c r="F2" s="7" t="n">
        <v>10585104</v>
      </c>
      <c r="G2" s="7" t="n">
        <v>221379</v>
      </c>
    </row>
    <row r="3" spans="1:8">
      <c r="A3" s="3" t="s">
        <v>246</v>
      </c>
      <c r="H3" s="7" t="n">
        <v>4608</v>
      </c>
    </row>
    <row r="4" spans="1:8">
      <c r="A4" s="6" t="s">
        <v>275</v>
      </c>
    </row>
    <row r="5" spans="1:8">
      <c r="A5" s="3" t="s">
        <v>276</v>
      </c>
      <c r="F5" s="5" t="n">
        <v>144</v>
      </c>
      <c r="G5" s="5" t="n">
        <v>-144</v>
      </c>
    </row>
    <row r="6" spans="1:8">
      <c r="A6" s="3" t="s">
        <v>277</v>
      </c>
      <c r="F6" s="5" t="n">
        <v>20687</v>
      </c>
    </row>
    <row r="7" spans="1:8">
      <c r="A7" s="3" t="s">
        <v>252</v>
      </c>
      <c r="F7" s="5" t="n">
        <v>982</v>
      </c>
    </row>
    <row r="8" spans="1:8">
      <c r="A8" s="6" t="s">
        <v>253</v>
      </c>
    </row>
    <row r="9" spans="1:8">
      <c r="A9" s="3" t="s">
        <v>278</v>
      </c>
      <c r="F9" s="5" t="n">
        <v>5134</v>
      </c>
    </row>
    <row r="10" spans="1:8">
      <c r="A10" s="3" t="s">
        <v>279</v>
      </c>
      <c r="F10" s="5" t="n">
        <v>810</v>
      </c>
    </row>
    <row r="11" spans="1:8">
      <c r="A11" s="3" t="s">
        <v>280</v>
      </c>
      <c r="F11" s="5" t="n">
        <v>173</v>
      </c>
    </row>
    <row r="12" spans="1:8">
      <c r="A12" s="3" t="s">
        <v>281</v>
      </c>
      <c r="C12" s="7" t="n">
        <v>3586985</v>
      </c>
      <c r="F12" s="5" t="n">
        <v>3586985</v>
      </c>
    </row>
    <row r="13" spans="1:8">
      <c r="A13" s="3" t="s">
        <v>282</v>
      </c>
      <c r="F13" s="5" t="n">
        <v>-3105215</v>
      </c>
    </row>
    <row r="14" spans="1:8">
      <c r="A14" s="3" t="s">
        <v>256</v>
      </c>
      <c r="F14" s="5" t="n">
        <v>1341</v>
      </c>
    </row>
    <row r="15" spans="1:8">
      <c r="A15" s="3" t="s">
        <v>283</v>
      </c>
      <c r="C15" s="5" t="n">
        <v>55478</v>
      </c>
      <c r="F15" s="5" t="n">
        <v>55478</v>
      </c>
    </row>
    <row r="16" spans="1:8">
      <c r="A16" s="3" t="s">
        <v>258</v>
      </c>
      <c r="F16" s="5" t="n">
        <v>1062</v>
      </c>
      <c r="G16" s="5" t="n">
        <v>-1062</v>
      </c>
    </row>
    <row r="17" spans="1:8">
      <c r="A17" s="6" t="s">
        <v>284</v>
      </c>
    </row>
    <row r="18" spans="1:8">
      <c r="A18" s="3" t="s">
        <v>261</v>
      </c>
      <c r="G18" s="5" t="n">
        <v>1</v>
      </c>
    </row>
    <row r="19" spans="1:8">
      <c r="A19" s="3" t="s">
        <v>285</v>
      </c>
      <c r="G19" s="5" t="n">
        <v>9335</v>
      </c>
    </row>
    <row r="20" spans="1:8">
      <c r="A20" s="3" t="s">
        <v>286</v>
      </c>
      <c r="C20" s="5" t="n">
        <v>143309</v>
      </c>
      <c r="G20" s="5" t="n">
        <v>143309</v>
      </c>
    </row>
    <row r="21" spans="1:8">
      <c r="A21" s="3" t="s">
        <v>287</v>
      </c>
      <c r="G21" s="5" t="n">
        <v>-122499</v>
      </c>
    </row>
    <row r="22" spans="1:8">
      <c r="A22" s="3" t="s">
        <v>288</v>
      </c>
      <c r="C22" s="5" t="n">
        <v>-9775</v>
      </c>
      <c r="G22" s="5" t="n">
        <v>-9775</v>
      </c>
    </row>
    <row r="23" spans="1:8">
      <c r="A23" s="6" t="s">
        <v>140</v>
      </c>
    </row>
    <row r="24" spans="1:8">
      <c r="A24" s="3" t="s">
        <v>141</v>
      </c>
      <c r="B24" s="7" t="n">
        <v>-2906</v>
      </c>
      <c r="C24" s="5" t="n">
        <v>-2906</v>
      </c>
      <c r="D24" s="5" t="n">
        <v>-2906</v>
      </c>
    </row>
    <row r="25" spans="1:8">
      <c r="A25" s="3" t="s">
        <v>142</v>
      </c>
      <c r="B25" s="5" t="n">
        <v>-28654</v>
      </c>
      <c r="C25" s="5" t="n">
        <v>-28654</v>
      </c>
      <c r="D25" s="5" t="n">
        <v>28654</v>
      </c>
    </row>
    <row r="26" spans="1:8">
      <c r="A26" s="6" t="s">
        <v>289</v>
      </c>
    </row>
    <row r="27" spans="1:8">
      <c r="A27" s="3" t="s">
        <v>144</v>
      </c>
      <c r="B27" s="5" t="n">
        <v>75</v>
      </c>
      <c r="C27" s="5" t="n">
        <v>75</v>
      </c>
      <c r="D27" s="5" t="n">
        <v>75</v>
      </c>
    </row>
    <row r="28" spans="1:8">
      <c r="A28" s="6" t="s">
        <v>266</v>
      </c>
    </row>
    <row r="29" spans="1:8">
      <c r="A29" s="3" t="s">
        <v>263</v>
      </c>
      <c r="B29" s="7" t="n">
        <v>764</v>
      </c>
      <c r="C29" s="7" t="n">
        <v>764</v>
      </c>
      <c r="H29" s="5" t="n">
        <v>764</v>
      </c>
    </row>
    <row r="30" spans="1:8">
      <c r="A30" s="3" t="s">
        <v>264</v>
      </c>
      <c r="H30" s="5" t="n">
        <v>-26781</v>
      </c>
    </row>
    <row r="31" spans="1:8">
      <c r="A31" s="3" t="s">
        <v>267</v>
      </c>
      <c r="H31" s="5" t="n">
        <v>25808</v>
      </c>
    </row>
    <row r="32" spans="1:8">
      <c r="A32" s="3" t="s">
        <v>268</v>
      </c>
      <c r="D32" s="7" t="n">
        <v>-126193</v>
      </c>
      <c r="E32" s="7" t="n">
        <v>37280</v>
      </c>
      <c r="F32" s="7" t="n">
        <v>11152685</v>
      </c>
      <c r="G32" s="7" t="n">
        <v>240544</v>
      </c>
    </row>
    <row r="33" spans="1:8">
      <c r="A33" s="3" t="s">
        <v>268</v>
      </c>
      <c r="H33" s="7" t="n">
        <v>439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6</v>
      </c>
      <c r="B1" s="2" t="s">
        <v>1</v>
      </c>
    </row>
    <row r="2" spans="1:2">
      <c r="B2" s="2" t="s">
        <v>2</v>
      </c>
    </row>
    <row r="3" spans="1:2">
      <c r="A3" s="6" t="s">
        <v>297</v>
      </c>
    </row>
    <row r="4" spans="1:2">
      <c r="A4" s="3" t="s">
        <v>298</v>
      </c>
      <c r="B4" s="3"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0</v>
      </c>
      <c r="B1" s="2" t="s">
        <v>1</v>
      </c>
    </row>
    <row r="2" spans="1:2">
      <c r="B2" s="2" t="s">
        <v>2</v>
      </c>
    </row>
    <row r="3" spans="1:2">
      <c r="A3" s="6" t="s">
        <v>301</v>
      </c>
    </row>
    <row r="4" spans="1:2">
      <c r="A4" s="3" t="s">
        <v>302</v>
      </c>
      <c r="B4" s="3"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4</v>
      </c>
      <c r="B1" s="2" t="s">
        <v>1</v>
      </c>
    </row>
    <row r="2" spans="1:2">
      <c r="B2" s="2" t="s">
        <v>2</v>
      </c>
    </row>
    <row r="3" spans="1:2">
      <c r="A3" s="6" t="s">
        <v>305</v>
      </c>
    </row>
    <row r="4" spans="1:2">
      <c r="A4" s="3" t="s">
        <v>306</v>
      </c>
      <c r="B4" s="3"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11</v>
      </c>
      <c r="B1" s="2" t="s">
        <v>1</v>
      </c>
    </row>
    <row r="2" spans="1:2">
      <c r="B2" s="2" t="s">
        <v>2</v>
      </c>
    </row>
    <row r="3" spans="1:2">
      <c r="A3" s="6" t="s">
        <v>312</v>
      </c>
    </row>
    <row r="4" spans="1:2">
      <c r="A4" s="3" t="s">
        <v>313</v>
      </c>
      <c r="B4" s="3"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5777206</v>
      </c>
      <c r="C3" s="7" t="n">
        <v>5864046</v>
      </c>
    </row>
    <row r="4" spans="1:3">
      <c r="A4" s="3" t="s">
        <v>33</v>
      </c>
      <c r="B4" s="5" t="n">
        <v>18115815</v>
      </c>
      <c r="C4" s="5" t="n">
        <v>18037087</v>
      </c>
    </row>
    <row r="5" spans="1:3">
      <c r="A5" s="3" t="s">
        <v>34</v>
      </c>
      <c r="B5" s="5" t="n">
        <v>1073822</v>
      </c>
      <c r="C5" s="5" t="n">
        <v>1122376</v>
      </c>
    </row>
    <row r="6" spans="1:3">
      <c r="A6" s="3" t="s">
        <v>35</v>
      </c>
      <c r="B6" s="5" t="n">
        <v>154023</v>
      </c>
      <c r="C6" s="5" t="n">
        <v>158843</v>
      </c>
    </row>
    <row r="7" spans="1:3">
      <c r="A7" s="3" t="s">
        <v>31</v>
      </c>
      <c r="B7" s="5" t="n">
        <v>25120866</v>
      </c>
      <c r="C7" s="5" t="n">
        <v>25182352</v>
      </c>
    </row>
    <row r="8" spans="1:3">
      <c r="A8" s="3" t="s">
        <v>36</v>
      </c>
      <c r="B8" s="5" t="n">
        <v>-4977274</v>
      </c>
      <c r="C8" s="5" t="n">
        <v>-4905406</v>
      </c>
    </row>
    <row r="9" spans="1:3">
      <c r="A9" s="3" t="s">
        <v>37</v>
      </c>
      <c r="B9" s="5" t="n">
        <v>20143592</v>
      </c>
      <c r="C9" s="5" t="n">
        <v>20276946</v>
      </c>
    </row>
    <row r="10" spans="1:3">
      <c r="A10" s="3" t="s">
        <v>38</v>
      </c>
      <c r="B10" s="5" t="n">
        <v>0</v>
      </c>
      <c r="C10" s="5" t="n">
        <v>2181135</v>
      </c>
    </row>
    <row r="11" spans="1:3">
      <c r="A11" s="3" t="s">
        <v>39</v>
      </c>
      <c r="B11" s="5" t="n">
        <v>368049</v>
      </c>
      <c r="C11" s="5" t="n">
        <v>42276</v>
      </c>
    </row>
    <row r="12" spans="1:3">
      <c r="A12" s="3" t="s">
        <v>40</v>
      </c>
      <c r="B12" s="5" t="n">
        <v>66476</v>
      </c>
      <c r="C12" s="5" t="n">
        <v>68101</v>
      </c>
    </row>
    <row r="13" spans="1:3">
      <c r="A13" s="3" t="s">
        <v>41</v>
      </c>
      <c r="B13" s="5" t="n">
        <v>241741</v>
      </c>
      <c r="C13" s="5" t="n">
        <v>55893</v>
      </c>
    </row>
    <row r="14" spans="1:3">
      <c r="A14" s="3" t="s">
        <v>42</v>
      </c>
      <c r="B14" s="5" t="n">
        <v>59355</v>
      </c>
      <c r="C14" s="5" t="n">
        <v>56946</v>
      </c>
    </row>
    <row r="15" spans="1:3">
      <c r="A15" s="3" t="s">
        <v>43</v>
      </c>
      <c r="B15" s="5" t="n">
        <v>422079</v>
      </c>
      <c r="C15" s="5" t="n">
        <v>428899</v>
      </c>
    </row>
    <row r="16" spans="1:3">
      <c r="A16" s="3" t="s">
        <v>44</v>
      </c>
      <c r="B16" s="5" t="n">
        <v>21301292</v>
      </c>
      <c r="C16" s="5" t="n">
        <v>23110196</v>
      </c>
    </row>
    <row r="17" spans="1:3">
      <c r="A17" s="6" t="s">
        <v>45</v>
      </c>
    </row>
    <row r="18" spans="1:3">
      <c r="A18" s="3" t="s">
        <v>46</v>
      </c>
      <c r="B18" s="5" t="n">
        <v>4223681</v>
      </c>
      <c r="C18" s="5" t="n">
        <v>4685134</v>
      </c>
    </row>
    <row r="19" spans="1:3">
      <c r="A19" s="3" t="s">
        <v>47</v>
      </c>
      <c r="B19" s="5" t="n">
        <v>4360137</v>
      </c>
      <c r="C19" s="5" t="n">
        <v>5848956</v>
      </c>
    </row>
    <row r="20" spans="1:3">
      <c r="A20" s="3" t="s">
        <v>48</v>
      </c>
      <c r="B20" s="5" t="n">
        <v>0</v>
      </c>
      <c r="C20" s="5" t="n">
        <v>387276</v>
      </c>
    </row>
    <row r="21" spans="1:3">
      <c r="A21" s="3" t="s">
        <v>49</v>
      </c>
      <c r="B21" s="5" t="n">
        <v>215817</v>
      </c>
      <c r="C21" s="5" t="n">
        <v>187124</v>
      </c>
    </row>
    <row r="22" spans="1:3">
      <c r="A22" s="3" t="s">
        <v>50</v>
      </c>
      <c r="B22" s="5" t="n">
        <v>69404</v>
      </c>
      <c r="C22" s="5" t="n">
        <v>85221</v>
      </c>
    </row>
    <row r="23" spans="1:3">
      <c r="A23" s="3" t="s">
        <v>51</v>
      </c>
      <c r="B23" s="5" t="n">
        <v>347553</v>
      </c>
      <c r="C23" s="5" t="n">
        <v>366387</v>
      </c>
    </row>
    <row r="24" spans="1:3">
      <c r="A24" s="3" t="s">
        <v>52</v>
      </c>
      <c r="B24" s="5" t="n">
        <v>63592</v>
      </c>
      <c r="C24" s="5" t="n">
        <v>77582</v>
      </c>
    </row>
    <row r="25" spans="1:3">
      <c r="A25" s="3" t="s">
        <v>53</v>
      </c>
      <c r="B25" s="5" t="n">
        <v>191313</v>
      </c>
      <c r="C25" s="5" t="n">
        <v>209378</v>
      </c>
    </row>
    <row r="26" spans="1:3">
      <c r="A26" s="3" t="s">
        <v>54</v>
      </c>
      <c r="B26" s="7" t="n">
        <v>9471497</v>
      </c>
      <c r="C26" s="7" t="n">
        <v>11847058</v>
      </c>
    </row>
    <row r="27" spans="1:3">
      <c r="A27" s="3" t="s">
        <v>55</v>
      </c>
      <c r="B27" s="3" t="s">
        <v>56</v>
      </c>
      <c r="C27" s="3" t="s">
        <v>56</v>
      </c>
    </row>
    <row r="28" spans="1:3">
      <c r="A28" s="3" t="s">
        <v>57</v>
      </c>
      <c r="B28" s="7" t="n">
        <v>521080</v>
      </c>
      <c r="C28" s="7" t="n">
        <v>566783</v>
      </c>
    </row>
    <row r="29" spans="1:3">
      <c r="A29" s="6" t="s">
        <v>58</v>
      </c>
    </row>
    <row r="30" spans="1:3">
      <c r="A30" s="3" t="s">
        <v>59</v>
      </c>
      <c r="B30" s="5" t="n">
        <v>37280</v>
      </c>
      <c r="C30" s="5" t="n">
        <v>37280</v>
      </c>
    </row>
    <row r="31" spans="1:3">
      <c r="A31" s="3" t="s">
        <v>60</v>
      </c>
      <c r="B31" s="5" t="n">
        <v>3655</v>
      </c>
      <c r="C31" s="5" t="n">
        <v>3648</v>
      </c>
    </row>
    <row r="32" spans="1:3">
      <c r="A32" s="3" t="s">
        <v>61</v>
      </c>
      <c r="B32" s="5" t="n">
        <v>8658169</v>
      </c>
      <c r="C32" s="5" t="n">
        <v>8572365</v>
      </c>
    </row>
    <row r="33" spans="1:3">
      <c r="A33" s="3" t="s">
        <v>62</v>
      </c>
      <c r="B33" s="5" t="n">
        <v>2490861</v>
      </c>
      <c r="C33" s="5" t="n">
        <v>2009091</v>
      </c>
    </row>
    <row r="34" spans="1:3">
      <c r="A34" s="3" t="s">
        <v>63</v>
      </c>
      <c r="B34" s="5" t="n">
        <v>-126193</v>
      </c>
      <c r="C34" s="5" t="n">
        <v>-152016</v>
      </c>
    </row>
    <row r="35" spans="1:3">
      <c r="A35" s="3" t="s">
        <v>64</v>
      </c>
      <c r="B35" s="5" t="n">
        <v>11063772</v>
      </c>
      <c r="C35" s="5" t="n">
        <v>10470368</v>
      </c>
    </row>
    <row r="36" spans="1:3">
      <c r="A36" s="6" t="s">
        <v>65</v>
      </c>
    </row>
    <row r="37" spans="1:3">
      <c r="A37" s="3" t="s">
        <v>66</v>
      </c>
      <c r="B37" s="5" t="n">
        <v>240544</v>
      </c>
      <c r="C37" s="5" t="n">
        <v>221379</v>
      </c>
    </row>
    <row r="38" spans="1:3">
      <c r="A38" s="3" t="s">
        <v>67</v>
      </c>
      <c r="B38" s="5" t="n">
        <v>4399</v>
      </c>
      <c r="C38" s="5" t="n">
        <v>4608</v>
      </c>
    </row>
    <row r="39" spans="1:3">
      <c r="A39" s="3" t="s">
        <v>68</v>
      </c>
      <c r="B39" s="5" t="n">
        <v>244943</v>
      </c>
      <c r="C39" s="5" t="n">
        <v>225987</v>
      </c>
    </row>
    <row r="40" spans="1:3">
      <c r="A40" s="3" t="s">
        <v>69</v>
      </c>
      <c r="B40" s="5" t="n">
        <v>11308715</v>
      </c>
      <c r="C40" s="5" t="n">
        <v>10696355</v>
      </c>
    </row>
    <row r="41" spans="1:3">
      <c r="A41" s="3" t="s">
        <v>70</v>
      </c>
      <c r="B41" s="7" t="n">
        <v>21301292</v>
      </c>
      <c r="C41" s="7" t="n">
        <v>23110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5</v>
      </c>
      <c r="B1" s="2" t="s">
        <v>1</v>
      </c>
    </row>
    <row r="2" spans="1:2">
      <c r="B2" s="2" t="s">
        <v>2</v>
      </c>
    </row>
    <row r="3" spans="1:2">
      <c r="A3" s="6" t="s">
        <v>316</v>
      </c>
    </row>
    <row r="4" spans="1:2">
      <c r="A4" s="3" t="s">
        <v>317</v>
      </c>
      <c r="B4" s="3"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9</v>
      </c>
      <c r="B1" s="2" t="s">
        <v>1</v>
      </c>
    </row>
    <row r="2" spans="1:2">
      <c r="B2" s="2" t="s">
        <v>2</v>
      </c>
    </row>
    <row r="3" spans="1:2">
      <c r="A3" s="6" t="s">
        <v>320</v>
      </c>
    </row>
    <row r="4" spans="1:2">
      <c r="A4" s="3" t="s">
        <v>321</v>
      </c>
      <c r="B4" s="3"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3</v>
      </c>
      <c r="B1" s="2" t="s">
        <v>1</v>
      </c>
    </row>
    <row r="2" spans="1:2">
      <c r="B2" s="2" t="s">
        <v>2</v>
      </c>
    </row>
    <row r="3" spans="1:2">
      <c r="A3" s="6" t="s">
        <v>324</v>
      </c>
    </row>
    <row r="4" spans="1:2">
      <c r="A4" s="3" t="s">
        <v>325</v>
      </c>
      <c r="B4" s="3"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27</v>
      </c>
      <c r="B1" s="2" t="s">
        <v>1</v>
      </c>
    </row>
    <row r="2" spans="1:2">
      <c r="B2" s="2" t="s">
        <v>2</v>
      </c>
    </row>
    <row r="3" spans="1:2">
      <c r="A3" s="6" t="s">
        <v>328</v>
      </c>
    </row>
    <row r="4" spans="1:2">
      <c r="A4" s="3" t="s">
        <v>327</v>
      </c>
      <c r="B4" s="3"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0</v>
      </c>
      <c r="B1" s="2" t="s">
        <v>1</v>
      </c>
    </row>
    <row r="2" spans="1:2">
      <c r="B2" s="2" t="s">
        <v>2</v>
      </c>
    </row>
    <row r="3" spans="1:2">
      <c r="A3" s="6" t="s">
        <v>331</v>
      </c>
    </row>
    <row r="4" spans="1:2">
      <c r="A4" s="3" t="s">
        <v>330</v>
      </c>
      <c r="B4" s="3"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33</v>
      </c>
      <c r="B1" s="2" t="s">
        <v>1</v>
      </c>
    </row>
    <row r="2" spans="1:2">
      <c r="B2" s="2" t="s">
        <v>2</v>
      </c>
    </row>
    <row r="3" spans="1:2">
      <c r="A3" s="6" t="s">
        <v>334</v>
      </c>
    </row>
    <row r="4" spans="1:2">
      <c r="A4" s="3" t="s">
        <v>335</v>
      </c>
      <c r="B4" s="3"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37</v>
      </c>
      <c r="B1" s="2" t="s">
        <v>1</v>
      </c>
    </row>
    <row r="2" spans="1:2">
      <c r="B2" s="2" t="s">
        <v>2</v>
      </c>
    </row>
    <row r="3" spans="1:2">
      <c r="A3" s="6" t="s">
        <v>338</v>
      </c>
    </row>
    <row r="4" spans="1:2">
      <c r="A4" s="3" t="s">
        <v>337</v>
      </c>
      <c r="B4" s="3"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340</v>
      </c>
      <c r="B1" s="2" t="s">
        <v>1</v>
      </c>
    </row>
    <row r="2" spans="1:2">
      <c r="B2" s="2" t="s">
        <v>2</v>
      </c>
    </row>
    <row r="3" spans="1:2">
      <c r="A3" s="6" t="s">
        <v>294</v>
      </c>
    </row>
    <row r="4" spans="1:2">
      <c r="A4" s="3" t="s">
        <v>341</v>
      </c>
      <c r="B4" s="3" t="s">
        <v>342</v>
      </c>
    </row>
    <row r="5" spans="1:2">
      <c r="A5" s="3" t="s">
        <v>343</v>
      </c>
      <c r="B5" s="3" t="s">
        <v>344</v>
      </c>
    </row>
    <row r="6" spans="1:2">
      <c r="A6" s="3" t="s">
        <v>345</v>
      </c>
      <c r="B6" s="3" t="s">
        <v>346</v>
      </c>
    </row>
    <row r="7" spans="1:2">
      <c r="A7" s="3" t="s">
        <v>267</v>
      </c>
      <c r="B7" s="3"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48</v>
      </c>
      <c r="B1" s="2" t="s">
        <v>1</v>
      </c>
    </row>
    <row r="2" spans="1:2">
      <c r="B2" s="2" t="s">
        <v>2</v>
      </c>
    </row>
    <row r="3" spans="1:2">
      <c r="A3" s="6" t="s">
        <v>291</v>
      </c>
    </row>
    <row r="4" spans="1:2">
      <c r="A4" s="3" t="s">
        <v>349</v>
      </c>
      <c r="B4" s="3"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6" t="s">
        <v>294</v>
      </c>
    </row>
    <row r="4" spans="1:2">
      <c r="A4" s="3" t="s">
        <v>352</v>
      </c>
      <c r="B4" s="3"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30</v>
      </c>
    </row>
    <row r="2" spans="1:3">
      <c r="A2" s="6" t="s">
        <v>58</v>
      </c>
    </row>
    <row r="3" spans="1:3">
      <c r="A3" s="3" t="s">
        <v>72</v>
      </c>
      <c r="B3" s="8" t="n">
        <v>0.01</v>
      </c>
      <c r="C3" s="8" t="n">
        <v>0.01</v>
      </c>
    </row>
    <row r="4" spans="1:3">
      <c r="A4" s="3" t="s">
        <v>73</v>
      </c>
      <c r="B4" s="5" t="n">
        <v>100000000</v>
      </c>
      <c r="C4" s="5" t="n">
        <v>100000000</v>
      </c>
    </row>
    <row r="5" spans="1:3">
      <c r="A5" s="3" t="s">
        <v>74</v>
      </c>
      <c r="B5" s="5" t="n">
        <v>745600</v>
      </c>
      <c r="C5" s="5" t="n">
        <v>745600</v>
      </c>
    </row>
    <row r="6" spans="1:3">
      <c r="A6" s="3" t="s">
        <v>75</v>
      </c>
      <c r="B6" s="5" t="n">
        <v>745600</v>
      </c>
      <c r="C6" s="5" t="n">
        <v>745600</v>
      </c>
    </row>
    <row r="7" spans="1:3">
      <c r="A7" s="3" t="s">
        <v>76</v>
      </c>
      <c r="B7" s="8" t="n">
        <v>0.01</v>
      </c>
      <c r="C7" s="8" t="n">
        <v>0.01</v>
      </c>
    </row>
    <row r="8" spans="1:3">
      <c r="A8" s="3" t="s">
        <v>77</v>
      </c>
      <c r="B8" s="5" t="n">
        <v>1000000000</v>
      </c>
      <c r="C8" s="5" t="n">
        <v>1000000000</v>
      </c>
    </row>
    <row r="9" spans="1:3">
      <c r="A9" s="3" t="s">
        <v>78</v>
      </c>
      <c r="B9" s="5" t="n">
        <v>365496019</v>
      </c>
      <c r="C9" s="5" t="n">
        <v>364755444</v>
      </c>
    </row>
    <row r="10" spans="1:3">
      <c r="A10" s="3" t="s">
        <v>79</v>
      </c>
      <c r="B10" s="5" t="n">
        <v>365496019</v>
      </c>
      <c r="C10" s="5" t="n">
        <v>3647554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354</v>
      </c>
      <c r="B1" s="2" t="s">
        <v>1</v>
      </c>
    </row>
    <row r="2" spans="1:2">
      <c r="B2" s="2" t="s">
        <v>2</v>
      </c>
    </row>
    <row r="3" spans="1:2">
      <c r="A3" s="3" t="s">
        <v>355</v>
      </c>
      <c r="B3" s="3" t="s">
        <v>356</v>
      </c>
    </row>
    <row r="4" spans="1:2">
      <c r="A4" s="3" t="s">
        <v>357</v>
      </c>
      <c r="B4" s="3" t="s">
        <v>358</v>
      </c>
    </row>
    <row r="5" spans="1:2">
      <c r="A5" s="3" t="s">
        <v>359</v>
      </c>
      <c r="B5" s="3" t="s">
        <v>360</v>
      </c>
    </row>
    <row r="6" spans="1:2">
      <c r="A6" s="3" t="s">
        <v>82</v>
      </c>
    </row>
    <row r="7" spans="1:2">
      <c r="A7" s="3" t="s">
        <v>355</v>
      </c>
      <c r="B7" s="3" t="s">
        <v>361</v>
      </c>
    </row>
    <row r="8" spans="1:2">
      <c r="A8" s="3" t="s">
        <v>357</v>
      </c>
      <c r="B8" s="3" t="s">
        <v>362</v>
      </c>
    </row>
    <row r="9" spans="1:2">
      <c r="A9" s="3" t="s">
        <v>359</v>
      </c>
      <c r="B9" s="3"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365</v>
      </c>
      <c r="B3" s="3" t="s">
        <v>366</v>
      </c>
    </row>
    <row r="4" spans="1:2">
      <c r="A4" s="3" t="s">
        <v>367</v>
      </c>
      <c r="B4" s="3" t="s">
        <v>368</v>
      </c>
    </row>
    <row r="5" spans="1:2">
      <c r="A5" s="3" t="s">
        <v>369</v>
      </c>
      <c r="B5" s="3" t="s">
        <v>370</v>
      </c>
    </row>
    <row r="6" spans="1:2">
      <c r="A6" s="3" t="s">
        <v>371</v>
      </c>
      <c r="B6" s="3" t="s">
        <v>372</v>
      </c>
    </row>
    <row r="7" spans="1:2">
      <c r="A7" s="3" t="s">
        <v>373</v>
      </c>
    </row>
    <row r="8" spans="1:2">
      <c r="A8" s="3" t="s">
        <v>365</v>
      </c>
      <c r="B8" s="3" t="s">
        <v>374</v>
      </c>
    </row>
    <row r="9" spans="1:2">
      <c r="A9" s="3" t="s">
        <v>375</v>
      </c>
      <c r="B9" s="3"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77</v>
      </c>
      <c r="B1" s="2" t="s">
        <v>1</v>
      </c>
    </row>
    <row r="2" spans="1:2">
      <c r="B2" s="2" t="s">
        <v>2</v>
      </c>
    </row>
    <row r="3" spans="1:2">
      <c r="A3" s="6" t="s">
        <v>305</v>
      </c>
    </row>
    <row r="4" spans="1:2">
      <c r="A4" s="3" t="s">
        <v>378</v>
      </c>
      <c r="B4" s="3"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80</v>
      </c>
      <c r="B1" s="2" t="s">
        <v>1</v>
      </c>
    </row>
    <row r="2" spans="1:2">
      <c r="B2" s="2" t="s">
        <v>2</v>
      </c>
    </row>
    <row r="3" spans="1:2">
      <c r="A3" s="6" t="s">
        <v>309</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85</v>
      </c>
      <c r="B1" s="2" t="s">
        <v>1</v>
      </c>
    </row>
    <row r="2" spans="1:2">
      <c r="B2" s="2" t="s">
        <v>2</v>
      </c>
    </row>
    <row r="3" spans="1:2">
      <c r="A3" s="6" t="s">
        <v>312</v>
      </c>
    </row>
    <row r="4" spans="1:2">
      <c r="A4" s="3" t="s">
        <v>386</v>
      </c>
      <c r="B4" s="3" t="s">
        <v>387</v>
      </c>
    </row>
    <row r="5" spans="1:2">
      <c r="A5" s="3" t="s">
        <v>388</v>
      </c>
      <c r="B5" s="3"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6" t="s">
        <v>320</v>
      </c>
    </row>
    <row r="4" spans="1:2">
      <c r="A4" s="3" t="s">
        <v>391</v>
      </c>
      <c r="B4" s="3" t="s">
        <v>392</v>
      </c>
    </row>
    <row r="5" spans="1:2">
      <c r="A5" s="3" t="s">
        <v>393</v>
      </c>
      <c r="B5" s="3" t="s">
        <v>394</v>
      </c>
    </row>
    <row r="6" spans="1:2">
      <c r="A6" s="3" t="s">
        <v>395</v>
      </c>
      <c r="B6" s="3" t="s">
        <v>396</v>
      </c>
    </row>
    <row r="7" spans="1:2">
      <c r="A7" s="3" t="s">
        <v>397</v>
      </c>
      <c r="B7" s="3"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400</v>
      </c>
      <c r="B3" s="3" t="s">
        <v>401</v>
      </c>
    </row>
    <row r="4" spans="1:2">
      <c r="A4" s="3" t="s">
        <v>82</v>
      </c>
    </row>
    <row r="5" spans="1:2">
      <c r="A5" s="3" t="s">
        <v>400</v>
      </c>
      <c r="B5" s="3"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403</v>
      </c>
      <c r="B1" s="2" t="s">
        <v>1</v>
      </c>
    </row>
    <row r="2" spans="1:2">
      <c r="B2" s="2" t="s">
        <v>2</v>
      </c>
    </row>
    <row r="3" spans="1:2">
      <c r="A3" s="6" t="s">
        <v>328</v>
      </c>
    </row>
    <row r="4" spans="1:2">
      <c r="A4" s="3" t="s">
        <v>404</v>
      </c>
      <c r="B4" s="3" t="s">
        <v>405</v>
      </c>
    </row>
    <row r="5" spans="1:2">
      <c r="A5" s="3" t="s">
        <v>406</v>
      </c>
      <c r="B5" s="3"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408</v>
      </c>
      <c r="B1" s="2" t="s">
        <v>1</v>
      </c>
    </row>
    <row r="2" spans="1:2">
      <c r="B2" s="2" t="s">
        <v>2</v>
      </c>
    </row>
    <row r="3" spans="1:2">
      <c r="A3" s="6" t="s">
        <v>334</v>
      </c>
    </row>
    <row r="4" spans="1:2">
      <c r="A4" s="3" t="s">
        <v>409</v>
      </c>
      <c r="B4" s="3" t="s">
        <v>410</v>
      </c>
    </row>
    <row r="5" spans="1:2">
      <c r="A5" s="3" t="s">
        <v>411</v>
      </c>
      <c r="B5" s="3"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14"/>
  </cols>
  <sheetData>
    <row r="1" spans="1:2">
      <c r="A1" s="1" t="s">
        <v>413</v>
      </c>
      <c r="B1" s="2" t="s">
        <v>2</v>
      </c>
    </row>
    <row r="2" spans="1:2">
      <c r="A2" s="6" t="s">
        <v>414</v>
      </c>
    </row>
    <row r="3" spans="1:2">
      <c r="A3" s="3" t="s">
        <v>415</v>
      </c>
      <c r="B3" s="5" t="n">
        <v>291</v>
      </c>
    </row>
    <row r="4" spans="1:2">
      <c r="A4" s="3" t="s">
        <v>416</v>
      </c>
      <c r="B4" s="5" t="n">
        <v>73226</v>
      </c>
    </row>
    <row r="5" spans="1:2">
      <c r="A5" s="3" t="s">
        <v>417</v>
      </c>
      <c r="B5" s="5" t="n">
        <v>3</v>
      </c>
    </row>
    <row r="6" spans="1:2">
      <c r="A6" s="3" t="s">
        <v>418</v>
      </c>
      <c r="B6" s="5" t="n">
        <v>853</v>
      </c>
    </row>
    <row r="7" spans="1:2">
      <c r="A7" s="3" t="s">
        <v>419</v>
      </c>
      <c r="B7" s="5" t="n">
        <v>18</v>
      </c>
    </row>
    <row r="8" spans="1:2">
      <c r="A8" s="3" t="s">
        <v>420</v>
      </c>
      <c r="B8" s="5" t="n">
        <v>3471</v>
      </c>
    </row>
    <row r="9" spans="1:2">
      <c r="A9" s="3" t="s">
        <v>421</v>
      </c>
      <c r="B9" s="5" t="n">
        <v>3</v>
      </c>
    </row>
    <row r="10" spans="1:2">
      <c r="A10" s="3" t="s">
        <v>422</v>
      </c>
      <c r="B10" s="5" t="n">
        <v>1281</v>
      </c>
    </row>
    <row r="11" spans="1:2">
      <c r="A11" s="3" t="s">
        <v>423</v>
      </c>
      <c r="B11" s="5" t="n">
        <v>2</v>
      </c>
    </row>
    <row r="12" spans="1:2">
      <c r="A12" s="3" t="s">
        <v>424</v>
      </c>
      <c r="B12" s="5" t="n">
        <v>5161</v>
      </c>
    </row>
    <row r="13" spans="1:2">
      <c r="A13" s="6" t="s">
        <v>425</v>
      </c>
    </row>
    <row r="14" spans="1:2">
      <c r="A14" s="3" t="s">
        <v>426</v>
      </c>
      <c r="B14" s="3" t="s">
        <v>427</v>
      </c>
    </row>
    <row r="15" spans="1:2">
      <c r="A15" s="3" t="s">
        <v>428</v>
      </c>
      <c r="B15" s="5" t="n">
        <v>11</v>
      </c>
    </row>
    <row r="16" spans="1:2">
      <c r="A16" s="3" t="s">
        <v>429</v>
      </c>
      <c r="B16" s="5" t="n">
        <v>317</v>
      </c>
    </row>
    <row r="17" spans="1:2">
      <c r="A17" s="3" t="s">
        <v>430</v>
      </c>
      <c r="B17" s="5" t="n">
        <v>839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0</v>
      </c>
    </row>
    <row r="2" spans="1:3">
      <c r="A2" s="6" t="s">
        <v>31</v>
      </c>
    </row>
    <row r="3" spans="1:3">
      <c r="A3" s="3" t="s">
        <v>32</v>
      </c>
      <c r="B3" s="7" t="n">
        <v>5777206</v>
      </c>
      <c r="C3" s="7" t="n">
        <v>5864046</v>
      </c>
    </row>
    <row r="4" spans="1:3">
      <c r="A4" s="3" t="s">
        <v>33</v>
      </c>
      <c r="B4" s="5" t="n">
        <v>18115815</v>
      </c>
      <c r="C4" s="5" t="n">
        <v>18037087</v>
      </c>
    </row>
    <row r="5" spans="1:3">
      <c r="A5" s="3" t="s">
        <v>34</v>
      </c>
      <c r="B5" s="5" t="n">
        <v>1073822</v>
      </c>
      <c r="C5" s="5" t="n">
        <v>1122376</v>
      </c>
    </row>
    <row r="6" spans="1:3">
      <c r="A6" s="3" t="s">
        <v>35</v>
      </c>
      <c r="B6" s="5" t="n">
        <v>154023</v>
      </c>
      <c r="C6" s="5" t="n">
        <v>158843</v>
      </c>
    </row>
    <row r="7" spans="1:3">
      <c r="A7" s="3" t="s">
        <v>31</v>
      </c>
      <c r="B7" s="5" t="n">
        <v>25120866</v>
      </c>
      <c r="C7" s="5" t="n">
        <v>25182352</v>
      </c>
    </row>
    <row r="8" spans="1:3">
      <c r="A8" s="3" t="s">
        <v>36</v>
      </c>
      <c r="B8" s="5" t="n">
        <v>-4977274</v>
      </c>
      <c r="C8" s="5" t="n">
        <v>-4905406</v>
      </c>
    </row>
    <row r="9" spans="1:3">
      <c r="A9" s="3" t="s">
        <v>37</v>
      </c>
      <c r="B9" s="5" t="n">
        <v>20143592</v>
      </c>
      <c r="C9" s="5" t="n">
        <v>20276946</v>
      </c>
    </row>
    <row r="10" spans="1:3">
      <c r="A10" s="3" t="s">
        <v>38</v>
      </c>
      <c r="B10" s="5" t="n">
        <v>0</v>
      </c>
      <c r="C10" s="5" t="n">
        <v>2181135</v>
      </c>
    </row>
    <row r="11" spans="1:3">
      <c r="A11" s="3" t="s">
        <v>39</v>
      </c>
      <c r="B11" s="5" t="n">
        <v>368049</v>
      </c>
      <c r="C11" s="5" t="n">
        <v>42276</v>
      </c>
    </row>
    <row r="12" spans="1:3">
      <c r="A12" s="3" t="s">
        <v>40</v>
      </c>
      <c r="B12" s="5" t="n">
        <v>66476</v>
      </c>
      <c r="C12" s="5" t="n">
        <v>68101</v>
      </c>
    </row>
    <row r="13" spans="1:3">
      <c r="A13" s="3" t="s">
        <v>41</v>
      </c>
      <c r="B13" s="5" t="n">
        <v>241741</v>
      </c>
      <c r="C13" s="5" t="n">
        <v>55893</v>
      </c>
    </row>
    <row r="14" spans="1:3">
      <c r="A14" s="3" t="s">
        <v>42</v>
      </c>
      <c r="B14" s="5" t="n">
        <v>59355</v>
      </c>
      <c r="C14" s="5" t="n">
        <v>56946</v>
      </c>
    </row>
    <row r="15" spans="1:3">
      <c r="A15" s="3" t="s">
        <v>43</v>
      </c>
      <c r="B15" s="5" t="n">
        <v>422079</v>
      </c>
      <c r="C15" s="5" t="n">
        <v>428899</v>
      </c>
    </row>
    <row r="16" spans="1:3">
      <c r="A16" s="3" t="s">
        <v>44</v>
      </c>
      <c r="B16" s="5" t="n">
        <v>21301292</v>
      </c>
      <c r="C16" s="5" t="n">
        <v>23110196</v>
      </c>
    </row>
    <row r="17" spans="1:3">
      <c r="A17" s="6" t="s">
        <v>45</v>
      </c>
    </row>
    <row r="18" spans="1:3">
      <c r="A18" s="3" t="s">
        <v>46</v>
      </c>
      <c r="B18" s="5" t="n">
        <v>4223681</v>
      </c>
      <c r="C18" s="5" t="n">
        <v>4685134</v>
      </c>
    </row>
    <row r="19" spans="1:3">
      <c r="A19" s="3" t="s">
        <v>47</v>
      </c>
      <c r="B19" s="5" t="n">
        <v>4360137</v>
      </c>
      <c r="C19" s="5" t="n">
        <v>5848956</v>
      </c>
    </row>
    <row r="20" spans="1:3">
      <c r="A20" s="3" t="s">
        <v>48</v>
      </c>
      <c r="B20" s="5" t="n">
        <v>0</v>
      </c>
      <c r="C20" s="5" t="n">
        <v>387276</v>
      </c>
    </row>
    <row r="21" spans="1:3">
      <c r="A21" s="3" t="s">
        <v>49</v>
      </c>
      <c r="B21" s="5" t="n">
        <v>215817</v>
      </c>
      <c r="C21" s="5" t="n">
        <v>187124</v>
      </c>
    </row>
    <row r="22" spans="1:3">
      <c r="A22" s="3" t="s">
        <v>50</v>
      </c>
      <c r="B22" s="5" t="n">
        <v>69404</v>
      </c>
      <c r="C22" s="5" t="n">
        <v>85221</v>
      </c>
    </row>
    <row r="23" spans="1:3">
      <c r="A23" s="3" t="s">
        <v>51</v>
      </c>
      <c r="B23" s="5" t="n">
        <v>347553</v>
      </c>
      <c r="C23" s="5" t="n">
        <v>366387</v>
      </c>
    </row>
    <row r="24" spans="1:3">
      <c r="A24" s="3" t="s">
        <v>52</v>
      </c>
      <c r="B24" s="5" t="n">
        <v>63592</v>
      </c>
      <c r="C24" s="5" t="n">
        <v>77582</v>
      </c>
    </row>
    <row r="25" spans="1:3">
      <c r="A25" s="3" t="s">
        <v>53</v>
      </c>
      <c r="B25" s="5" t="n">
        <v>191313</v>
      </c>
      <c r="C25" s="5" t="n">
        <v>209378</v>
      </c>
    </row>
    <row r="26" spans="1:3">
      <c r="A26" s="3" t="s">
        <v>54</v>
      </c>
      <c r="B26" s="7" t="n">
        <v>9471497</v>
      </c>
      <c r="C26" s="7" t="n">
        <v>11847058</v>
      </c>
    </row>
    <row r="27" spans="1:3">
      <c r="A27" s="3" t="s">
        <v>55</v>
      </c>
      <c r="B27" s="3" t="s">
        <v>56</v>
      </c>
      <c r="C27" s="3" t="s">
        <v>56</v>
      </c>
    </row>
    <row r="28" spans="1:3">
      <c r="A28" s="6" t="s">
        <v>81</v>
      </c>
    </row>
    <row r="29" spans="1:3">
      <c r="A29" s="3" t="s">
        <v>63</v>
      </c>
      <c r="B29" s="7" t="n">
        <v>-126193</v>
      </c>
      <c r="C29" s="7" t="n">
        <v>-152016</v>
      </c>
    </row>
    <row r="30" spans="1:3">
      <c r="A30" s="3" t="s">
        <v>67</v>
      </c>
      <c r="B30" s="5" t="n">
        <v>4399</v>
      </c>
      <c r="C30" s="5" t="n">
        <v>4608</v>
      </c>
    </row>
    <row r="31" spans="1:3">
      <c r="A31" s="3" t="s">
        <v>70</v>
      </c>
      <c r="B31" s="5" t="n">
        <v>21301292</v>
      </c>
      <c r="C31" s="5" t="n">
        <v>23110196</v>
      </c>
    </row>
    <row r="32" spans="1:3">
      <c r="A32" s="3" t="s">
        <v>82</v>
      </c>
    </row>
    <row r="33" spans="1:3">
      <c r="A33" s="6" t="s">
        <v>31</v>
      </c>
    </row>
    <row r="34" spans="1:3">
      <c r="A34" s="3" t="s">
        <v>32</v>
      </c>
      <c r="B34" s="5" t="n">
        <v>5777206</v>
      </c>
      <c r="C34" s="5" t="n">
        <v>5864046</v>
      </c>
    </row>
    <row r="35" spans="1:3">
      <c r="A35" s="3" t="s">
        <v>33</v>
      </c>
      <c r="B35" s="5" t="n">
        <v>18115815</v>
      </c>
      <c r="C35" s="5" t="n">
        <v>18037087</v>
      </c>
    </row>
    <row r="36" spans="1:3">
      <c r="A36" s="3" t="s">
        <v>34</v>
      </c>
      <c r="B36" s="5" t="n">
        <v>1073822</v>
      </c>
      <c r="C36" s="5" t="n">
        <v>1122376</v>
      </c>
    </row>
    <row r="37" spans="1:3">
      <c r="A37" s="3" t="s">
        <v>35</v>
      </c>
      <c r="B37" s="5" t="n">
        <v>154023</v>
      </c>
      <c r="C37" s="5" t="n">
        <v>158843</v>
      </c>
    </row>
    <row r="38" spans="1:3">
      <c r="A38" s="3" t="s">
        <v>31</v>
      </c>
      <c r="B38" s="5" t="n">
        <v>25120866</v>
      </c>
      <c r="C38" s="5" t="n">
        <v>25182352</v>
      </c>
    </row>
    <row r="39" spans="1:3">
      <c r="A39" s="3" t="s">
        <v>36</v>
      </c>
      <c r="B39" s="5" t="n">
        <v>-4977274</v>
      </c>
      <c r="C39" s="5" t="n">
        <v>-4905406</v>
      </c>
    </row>
    <row r="40" spans="1:3">
      <c r="A40" s="3" t="s">
        <v>37</v>
      </c>
      <c r="B40" s="5" t="n">
        <v>20143592</v>
      </c>
      <c r="C40" s="5" t="n">
        <v>20276946</v>
      </c>
    </row>
    <row r="41" spans="1:3">
      <c r="A41" s="3" t="s">
        <v>38</v>
      </c>
      <c r="B41" s="5" t="n">
        <v>0</v>
      </c>
      <c r="C41" s="5" t="n">
        <v>2181135</v>
      </c>
    </row>
    <row r="42" spans="1:3">
      <c r="A42" s="3" t="s">
        <v>39</v>
      </c>
      <c r="B42" s="5" t="n">
        <v>368049</v>
      </c>
      <c r="C42" s="5" t="n">
        <v>42276</v>
      </c>
    </row>
    <row r="43" spans="1:3">
      <c r="A43" s="3" t="s">
        <v>40</v>
      </c>
      <c r="B43" s="5" t="n">
        <v>66476</v>
      </c>
      <c r="C43" s="5" t="n">
        <v>68101</v>
      </c>
    </row>
    <row r="44" spans="1:3">
      <c r="A44" s="3" t="s">
        <v>41</v>
      </c>
      <c r="B44" s="5" t="n">
        <v>241741</v>
      </c>
      <c r="C44" s="5" t="n">
        <v>55893</v>
      </c>
    </row>
    <row r="45" spans="1:3">
      <c r="A45" s="3" t="s">
        <v>42</v>
      </c>
      <c r="B45" s="5" t="n">
        <v>59355</v>
      </c>
      <c r="C45" s="5" t="n">
        <v>56946</v>
      </c>
    </row>
    <row r="46" spans="1:3">
      <c r="A46" s="3" t="s">
        <v>43</v>
      </c>
      <c r="B46" s="5" t="n">
        <v>422079</v>
      </c>
      <c r="C46" s="5" t="n">
        <v>428899</v>
      </c>
    </row>
    <row r="47" spans="1:3">
      <c r="A47" s="3" t="s">
        <v>44</v>
      </c>
      <c r="B47" s="5" t="n">
        <v>21301292</v>
      </c>
      <c r="C47" s="5" t="n">
        <v>23110196</v>
      </c>
    </row>
    <row r="48" spans="1:3">
      <c r="A48" s="6" t="s">
        <v>45</v>
      </c>
    </row>
    <row r="49" spans="1:3">
      <c r="A49" s="3" t="s">
        <v>46</v>
      </c>
      <c r="B49" s="5" t="n">
        <v>4223681</v>
      </c>
      <c r="C49" s="5" t="n">
        <v>4685134</v>
      </c>
    </row>
    <row r="50" spans="1:3">
      <c r="A50" s="3" t="s">
        <v>47</v>
      </c>
      <c r="B50" s="5" t="n">
        <v>4360137</v>
      </c>
      <c r="C50" s="5" t="n">
        <v>5848956</v>
      </c>
    </row>
    <row r="51" spans="1:3">
      <c r="A51" s="3" t="s">
        <v>48</v>
      </c>
      <c r="B51" s="5" t="n">
        <v>0</v>
      </c>
      <c r="C51" s="5" t="n">
        <v>387276</v>
      </c>
    </row>
    <row r="52" spans="1:3">
      <c r="A52" s="3" t="s">
        <v>49</v>
      </c>
      <c r="B52" s="5" t="n">
        <v>215817</v>
      </c>
      <c r="C52" s="5" t="n">
        <v>187124</v>
      </c>
    </row>
    <row r="53" spans="1:3">
      <c r="A53" s="3" t="s">
        <v>50</v>
      </c>
      <c r="B53" s="5" t="n">
        <v>69404</v>
      </c>
      <c r="C53" s="5" t="n">
        <v>85221</v>
      </c>
    </row>
    <row r="54" spans="1:3">
      <c r="A54" s="3" t="s">
        <v>51</v>
      </c>
      <c r="B54" s="5" t="n">
        <v>347553</v>
      </c>
      <c r="C54" s="5" t="n">
        <v>366387</v>
      </c>
    </row>
    <row r="55" spans="1:3">
      <c r="A55" s="3" t="s">
        <v>52</v>
      </c>
      <c r="B55" s="5" t="n">
        <v>63592</v>
      </c>
      <c r="C55" s="5" t="n">
        <v>77582</v>
      </c>
    </row>
    <row r="56" spans="1:3">
      <c r="A56" s="3" t="s">
        <v>53</v>
      </c>
      <c r="B56" s="5" t="n">
        <v>191313</v>
      </c>
      <c r="C56" s="5" t="n">
        <v>209378</v>
      </c>
    </row>
    <row r="57" spans="1:3">
      <c r="A57" s="3" t="s">
        <v>54</v>
      </c>
      <c r="B57" s="7" t="n">
        <v>9471497</v>
      </c>
      <c r="C57" s="7" t="n">
        <v>11847058</v>
      </c>
    </row>
    <row r="58" spans="1:3">
      <c r="A58" s="3" t="s">
        <v>55</v>
      </c>
      <c r="B58" s="3" t="s">
        <v>56</v>
      </c>
      <c r="C58" s="3" t="s">
        <v>56</v>
      </c>
    </row>
    <row r="59" spans="1:3">
      <c r="A59" s="3" t="s">
        <v>83</v>
      </c>
      <c r="B59" s="7" t="n">
        <v>521080</v>
      </c>
      <c r="C59" s="7" t="n">
        <v>566783</v>
      </c>
    </row>
    <row r="60" spans="1:3">
      <c r="A60" s="6" t="s">
        <v>81</v>
      </c>
    </row>
    <row r="61" spans="1:3">
      <c r="A61" s="3" t="s">
        <v>84</v>
      </c>
      <c r="B61" s="5" t="n">
        <v>37280</v>
      </c>
      <c r="C61" s="5" t="n">
        <v>37280</v>
      </c>
    </row>
    <row r="62" spans="1:3">
      <c r="A62" s="3" t="s">
        <v>85</v>
      </c>
      <c r="B62" s="5" t="n">
        <v>11152685</v>
      </c>
      <c r="C62" s="5" t="n">
        <v>10585104</v>
      </c>
    </row>
    <row r="63" spans="1:3">
      <c r="A63" s="3" t="s">
        <v>86</v>
      </c>
      <c r="B63" s="5" t="n">
        <v>240544</v>
      </c>
      <c r="C63" s="5" t="n">
        <v>221379</v>
      </c>
    </row>
    <row r="64" spans="1:3">
      <c r="A64" s="3" t="s">
        <v>63</v>
      </c>
      <c r="B64" s="5" t="n">
        <v>-126193</v>
      </c>
      <c r="C64" s="5" t="n">
        <v>-152016</v>
      </c>
    </row>
    <row r="65" spans="1:3">
      <c r="A65" s="3" t="s">
        <v>87</v>
      </c>
      <c r="B65" s="5" t="n">
        <v>11304316</v>
      </c>
      <c r="C65" s="5" t="n">
        <v>10691747</v>
      </c>
    </row>
    <row r="66" spans="1:3">
      <c r="A66" s="3" t="s">
        <v>67</v>
      </c>
      <c r="B66" s="5" t="n">
        <v>4399</v>
      </c>
      <c r="C66" s="5" t="n">
        <v>4608</v>
      </c>
    </row>
    <row r="67" spans="1:3">
      <c r="A67" s="3" t="s">
        <v>88</v>
      </c>
      <c r="B67" s="5" t="n">
        <v>11308715</v>
      </c>
      <c r="C67" s="5" t="n">
        <v>10696355</v>
      </c>
    </row>
    <row r="68" spans="1:3">
      <c r="A68" s="3" t="s">
        <v>70</v>
      </c>
      <c r="B68" s="7" t="n">
        <v>21301292</v>
      </c>
      <c r="C68" s="7" t="n">
        <v>231101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r="A1" s="1" t="s">
        <v>431</v>
      </c>
      <c r="B1" s="2" t="s">
        <v>432</v>
      </c>
      <c r="C1" s="2" t="s">
        <v>433</v>
      </c>
    </row>
    <row r="2" spans="1:3">
      <c r="A2" s="3" t="s">
        <v>434</v>
      </c>
      <c r="C2" s="7" t="n">
        <v>0</v>
      </c>
    </row>
    <row r="3" spans="1:3">
      <c r="A3" s="3" t="s">
        <v>43</v>
      </c>
      <c r="B3" s="7" t="n">
        <v>422079</v>
      </c>
      <c r="C3" s="5" t="n">
        <v>428899</v>
      </c>
    </row>
    <row r="4" spans="1:3">
      <c r="A4" s="3" t="s">
        <v>46</v>
      </c>
      <c r="B4" s="5" t="n">
        <v>4223681</v>
      </c>
      <c r="C4" s="5" t="n">
        <v>4685134</v>
      </c>
    </row>
    <row r="5" spans="1:3">
      <c r="A5" s="3" t="s">
        <v>47</v>
      </c>
      <c r="B5" s="7" t="n">
        <v>4360137</v>
      </c>
      <c r="C5" s="5" t="n">
        <v>5848956</v>
      </c>
    </row>
    <row r="6" spans="1:3">
      <c r="A6" s="3" t="s">
        <v>419</v>
      </c>
      <c r="B6" s="5" t="n">
        <v>18</v>
      </c>
    </row>
    <row r="7" spans="1:3">
      <c r="A7" s="3" t="s">
        <v>420</v>
      </c>
      <c r="B7" s="5" t="n">
        <v>3471</v>
      </c>
    </row>
    <row r="8" spans="1:3">
      <c r="A8" s="3" t="s">
        <v>435</v>
      </c>
      <c r="B8" s="7" t="n">
        <v>4399</v>
      </c>
      <c r="C8" s="5" t="n">
        <v>4608</v>
      </c>
    </row>
    <row r="9" spans="1:3">
      <c r="A9" s="3" t="s">
        <v>436</v>
      </c>
    </row>
    <row r="10" spans="1:3">
      <c r="A10" s="3" t="s">
        <v>434</v>
      </c>
      <c r="C10" s="5" t="n">
        <v>54004</v>
      </c>
    </row>
    <row r="11" spans="1:3">
      <c r="A11" s="3" t="s">
        <v>43</v>
      </c>
      <c r="C11" s="5" t="n">
        <v>422027</v>
      </c>
    </row>
    <row r="12" spans="1:3">
      <c r="A12" s="3" t="s">
        <v>46</v>
      </c>
      <c r="C12" s="5" t="n">
        <v>4704870</v>
      </c>
    </row>
    <row r="13" spans="1:3">
      <c r="A13" s="3" t="s">
        <v>47</v>
      </c>
      <c r="C13" s="5" t="n">
        <v>5876352</v>
      </c>
    </row>
    <row r="14" spans="1:3">
      <c r="A14" s="3" t="s">
        <v>437</v>
      </c>
    </row>
    <row r="15" spans="1:3">
      <c r="A15" s="3" t="s">
        <v>419</v>
      </c>
      <c r="B15" s="5" t="n">
        <v>5</v>
      </c>
    </row>
    <row r="16" spans="1:3">
      <c r="A16" s="3" t="s">
        <v>435</v>
      </c>
      <c r="B16" s="7" t="n">
        <v>9400</v>
      </c>
    </row>
    <row r="17" spans="1:3">
      <c r="A17" s="3" t="s">
        <v>438</v>
      </c>
      <c r="B17" s="5" t="n">
        <v>54000</v>
      </c>
    </row>
    <row r="18" spans="1:3">
      <c r="A18" s="3" t="s">
        <v>43</v>
      </c>
    </row>
    <row r="19" spans="1:3">
      <c r="A19" s="3" t="s">
        <v>434</v>
      </c>
      <c r="B19" s="5" t="n">
        <v>6100</v>
      </c>
    </row>
    <row r="20" spans="1:3">
      <c r="A20" s="3" t="s">
        <v>46</v>
      </c>
    </row>
    <row r="21" spans="1:3">
      <c r="A21" s="3" t="s">
        <v>434</v>
      </c>
      <c r="B21" s="5" t="n">
        <v>18300</v>
      </c>
    </row>
    <row r="22" spans="1:3">
      <c r="A22" s="3" t="s">
        <v>47</v>
      </c>
    </row>
    <row r="23" spans="1:3">
      <c r="A23" s="3" t="s">
        <v>434</v>
      </c>
      <c r="B23" s="7" t="n">
        <v>24600</v>
      </c>
    </row>
    <row r="24" spans="1:3">
      <c r="A24" s="3" t="s">
        <v>439</v>
      </c>
    </row>
    <row r="25" spans="1:3">
      <c r="A25" s="3" t="s">
        <v>434</v>
      </c>
      <c r="C25" s="5" t="n">
        <v>-54004</v>
      </c>
    </row>
    <row r="26" spans="1:3">
      <c r="A26" s="3" t="s">
        <v>43</v>
      </c>
      <c r="C26" s="5" t="n">
        <v>6872</v>
      </c>
    </row>
    <row r="27" spans="1:3">
      <c r="A27" s="3" t="s">
        <v>46</v>
      </c>
      <c r="C27" s="5" t="n">
        <v>-19736</v>
      </c>
    </row>
    <row r="28" spans="1:3">
      <c r="A28" s="3" t="s">
        <v>47</v>
      </c>
      <c r="C28" s="7" t="n">
        <v>-273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0</v>
      </c>
      <c r="B1" s="2" t="s">
        <v>1</v>
      </c>
    </row>
    <row r="2" spans="1:3">
      <c r="B2" s="2" t="s">
        <v>2</v>
      </c>
      <c r="C2" s="2" t="s">
        <v>30</v>
      </c>
    </row>
    <row r="3" spans="1:3">
      <c r="A3" s="3" t="s">
        <v>79</v>
      </c>
      <c r="B3" s="5" t="n">
        <v>365496019</v>
      </c>
      <c r="C3" s="5" t="n">
        <v>364755444</v>
      </c>
    </row>
    <row r="4" spans="1:3">
      <c r="A4" s="6" t="s">
        <v>441</v>
      </c>
    </row>
    <row r="5" spans="1:3">
      <c r="A5" s="3" t="s">
        <v>442</v>
      </c>
      <c r="B5" s="5" t="n">
        <v>5577</v>
      </c>
    </row>
    <row r="6" spans="1:3">
      <c r="A6" s="3" t="s">
        <v>248</v>
      </c>
      <c r="B6" s="5" t="n">
        <v>582435</v>
      </c>
    </row>
    <row r="7" spans="1:3">
      <c r="A7" s="3" t="s">
        <v>443</v>
      </c>
      <c r="B7" s="5" t="n">
        <v>15506</v>
      </c>
    </row>
    <row r="8" spans="1:3">
      <c r="A8" s="3" t="s">
        <v>444</v>
      </c>
      <c r="B8" s="5" t="n">
        <v>137057</v>
      </c>
    </row>
    <row r="9" spans="1:3">
      <c r="A9" s="6" t="s">
        <v>445</v>
      </c>
    </row>
    <row r="10" spans="1:3">
      <c r="A10" s="3" t="s">
        <v>446</v>
      </c>
      <c r="B10" s="5" t="n">
        <v>380199636</v>
      </c>
    </row>
    <row r="11" spans="1:3">
      <c r="A11" s="3" t="s">
        <v>447</v>
      </c>
      <c r="B11" s="3" t="s">
        <v>448</v>
      </c>
    </row>
    <row r="12" spans="1:3">
      <c r="A12" s="3" t="s">
        <v>449</v>
      </c>
      <c r="B12" s="7" t="n">
        <v>521080</v>
      </c>
      <c r="C12" s="7" t="n">
        <v>566783</v>
      </c>
    </row>
    <row r="13" spans="1:3">
      <c r="A13" s="3" t="s">
        <v>257</v>
      </c>
      <c r="B13" s="5" t="n">
        <v>-55478</v>
      </c>
    </row>
    <row r="14" spans="1:3">
      <c r="A14" s="3" t="s">
        <v>265</v>
      </c>
      <c r="B14" s="7" t="n">
        <v>9775</v>
      </c>
    </row>
    <row r="15" spans="1:3">
      <c r="A15" s="3" t="s">
        <v>82</v>
      </c>
    </row>
    <row r="16" spans="1:3">
      <c r="A16" s="6" t="s">
        <v>441</v>
      </c>
    </row>
    <row r="17" spans="1:3">
      <c r="A17" s="3" t="s">
        <v>442</v>
      </c>
      <c r="B17" s="5" t="n">
        <v>-5577</v>
      </c>
    </row>
    <row r="18" spans="1:3">
      <c r="A18" s="3" t="s">
        <v>248</v>
      </c>
      <c r="B18" s="5" t="n">
        <v>582435</v>
      </c>
    </row>
    <row r="19" spans="1:3">
      <c r="A19" s="3" t="s">
        <v>443</v>
      </c>
      <c r="B19" s="5" t="n">
        <v>15506</v>
      </c>
    </row>
    <row r="20" spans="1:3">
      <c r="A20" s="3" t="s">
        <v>444</v>
      </c>
      <c r="B20" s="5" t="n">
        <v>137057</v>
      </c>
    </row>
    <row r="21" spans="1:3">
      <c r="A21" s="6" t="s">
        <v>445</v>
      </c>
    </row>
    <row r="22" spans="1:3">
      <c r="A22" s="3" t="s">
        <v>450</v>
      </c>
      <c r="B22" s="5" t="n">
        <v>14703617</v>
      </c>
      <c r="C22" s="5" t="n">
        <v>14427164</v>
      </c>
    </row>
    <row r="23" spans="1:3">
      <c r="A23" s="3" t="s">
        <v>451</v>
      </c>
      <c r="B23" s="5" t="n">
        <v>282030</v>
      </c>
    </row>
    <row r="24" spans="1:3">
      <c r="A24" s="3" t="s">
        <v>452</v>
      </c>
      <c r="B24" s="5" t="n">
        <v>-5577</v>
      </c>
    </row>
    <row r="25" spans="1:3">
      <c r="A25" s="3" t="s">
        <v>446</v>
      </c>
      <c r="B25" s="5" t="n">
        <v>380199636</v>
      </c>
      <c r="C25" s="5" t="n">
        <v>379182608</v>
      </c>
    </row>
    <row r="26" spans="1:3">
      <c r="A26" s="3" t="s">
        <v>447</v>
      </c>
      <c r="B26" s="3"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30</v>
      </c>
    </row>
    <row r="3" spans="1:3">
      <c r="A3" s="3" t="s">
        <v>446</v>
      </c>
      <c r="B3" s="5" t="n">
        <v>380199636</v>
      </c>
    </row>
    <row r="4" spans="1:3">
      <c r="A4" s="3" t="s">
        <v>277</v>
      </c>
      <c r="B4" s="5" t="n">
        <v>582435</v>
      </c>
    </row>
    <row r="5" spans="1:3">
      <c r="A5" s="3" t="s">
        <v>454</v>
      </c>
      <c r="B5" s="5" t="n">
        <v>15506</v>
      </c>
    </row>
    <row r="6" spans="1:3">
      <c r="A6" s="3" t="s">
        <v>444</v>
      </c>
      <c r="B6" s="5" t="n">
        <v>137057</v>
      </c>
    </row>
    <row r="7" spans="1:3">
      <c r="A7" s="3" t="s">
        <v>455</v>
      </c>
      <c r="B7" s="5" t="n">
        <v>5577</v>
      </c>
    </row>
    <row r="8" spans="1:3">
      <c r="A8" s="3" t="s">
        <v>447</v>
      </c>
      <c r="B8" s="3" t="s">
        <v>448</v>
      </c>
    </row>
    <row r="9" spans="1:3">
      <c r="A9" s="3" t="s">
        <v>82</v>
      </c>
    </row>
    <row r="10" spans="1:3">
      <c r="A10" s="3" t="s">
        <v>446</v>
      </c>
      <c r="B10" s="5" t="n">
        <v>380199636</v>
      </c>
      <c r="C10" s="5" t="n">
        <v>379182608</v>
      </c>
    </row>
    <row r="11" spans="1:3">
      <c r="A11" s="3" t="s">
        <v>277</v>
      </c>
      <c r="B11" s="5" t="n">
        <v>582435</v>
      </c>
    </row>
    <row r="12" spans="1:3">
      <c r="A12" s="3" t="s">
        <v>454</v>
      </c>
      <c r="B12" s="5" t="n">
        <v>15506</v>
      </c>
    </row>
    <row r="13" spans="1:3">
      <c r="A13" s="3" t="s">
        <v>444</v>
      </c>
      <c r="B13" s="5" t="n">
        <v>137057</v>
      </c>
    </row>
    <row r="14" spans="1:3">
      <c r="A14" s="3" t="s">
        <v>451</v>
      </c>
      <c r="B14" s="5" t="n">
        <v>282030</v>
      </c>
    </row>
    <row r="15" spans="1:3">
      <c r="A15" s="3" t="s">
        <v>450</v>
      </c>
      <c r="B15" s="5" t="n">
        <v>14703617</v>
      </c>
      <c r="C15" s="5" t="n">
        <v>14427164</v>
      </c>
    </row>
    <row r="16" spans="1:3">
      <c r="A16" s="3" t="s">
        <v>455</v>
      </c>
      <c r="B16" s="5" t="n">
        <v>-5577</v>
      </c>
    </row>
    <row r="17" spans="1:3">
      <c r="A17" s="3" t="s">
        <v>447</v>
      </c>
      <c r="B17" s="3" t="s">
        <v>448</v>
      </c>
    </row>
    <row r="18" spans="1:3">
      <c r="A18" s="3" t="s">
        <v>83</v>
      </c>
      <c r="B18" s="7" t="n">
        <v>521080</v>
      </c>
      <c r="C18" s="7" t="n">
        <v>566783</v>
      </c>
    </row>
    <row r="19" spans="1:3">
      <c r="A19" s="3" t="s">
        <v>456</v>
      </c>
      <c r="B19" s="5" t="n">
        <v>-55478</v>
      </c>
    </row>
    <row r="20" spans="1:3">
      <c r="A20" s="3" t="s">
        <v>457</v>
      </c>
      <c r="B20" s="7" t="n">
        <v>97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58</v>
      </c>
      <c r="B1" s="2" t="s">
        <v>1</v>
      </c>
      <c r="C1" s="2" t="s">
        <v>459</v>
      </c>
    </row>
    <row r="2" spans="1:3">
      <c r="B2" s="2" t="s">
        <v>2</v>
      </c>
      <c r="C2" s="2" t="s">
        <v>30</v>
      </c>
    </row>
    <row r="3" spans="1:3">
      <c r="A3" s="6" t="s">
        <v>460</v>
      </c>
    </row>
    <row r="4" spans="1:3">
      <c r="A4" s="3" t="s">
        <v>461</v>
      </c>
      <c r="B4" s="5" t="n">
        <v>100000000</v>
      </c>
      <c r="C4" s="5" t="n">
        <v>100000000</v>
      </c>
    </row>
    <row r="5" spans="1:3">
      <c r="A5" s="3" t="s">
        <v>462</v>
      </c>
      <c r="B5" s="8" t="n">
        <v>0.01</v>
      </c>
      <c r="C5" s="8" t="n">
        <v>0.01</v>
      </c>
    </row>
    <row r="6" spans="1:3">
      <c r="A6" s="3" t="s">
        <v>59</v>
      </c>
      <c r="B6" s="7" t="n">
        <v>37280</v>
      </c>
      <c r="C6" s="7" t="n">
        <v>37280</v>
      </c>
    </row>
    <row r="7" spans="1:3">
      <c r="A7" s="3" t="s">
        <v>82</v>
      </c>
    </row>
    <row r="8" spans="1:3">
      <c r="A8" s="6" t="s">
        <v>460</v>
      </c>
    </row>
    <row r="9" spans="1:3">
      <c r="A9" s="3" t="s">
        <v>463</v>
      </c>
      <c r="B9" s="7" t="n">
        <v>37280</v>
      </c>
      <c r="C9" s="7" t="n">
        <v>37280</v>
      </c>
    </row>
    <row r="10" spans="1:3">
      <c r="A10" s="3" t="s">
        <v>464</v>
      </c>
    </row>
    <row r="11" spans="1:3">
      <c r="A11" s="6" t="s">
        <v>460</v>
      </c>
    </row>
    <row r="12" spans="1:3">
      <c r="A12" s="3" t="s">
        <v>465</v>
      </c>
      <c r="B12" s="5" t="n">
        <v>745600</v>
      </c>
      <c r="C12" s="5" t="n">
        <v>745600</v>
      </c>
    </row>
    <row r="13" spans="1:3">
      <c r="A13" s="3" t="s">
        <v>466</v>
      </c>
      <c r="B13" s="5" t="n">
        <v>745600</v>
      </c>
      <c r="C13" s="5" t="n">
        <v>745600</v>
      </c>
    </row>
    <row r="14" spans="1:3">
      <c r="A14" s="3" t="s">
        <v>467</v>
      </c>
      <c r="B14" s="7" t="n">
        <v>50</v>
      </c>
      <c r="C14" s="7" t="n">
        <v>50</v>
      </c>
    </row>
    <row r="15" spans="1:3">
      <c r="A15" s="3" t="s">
        <v>468</v>
      </c>
      <c r="B15" s="3" t="s">
        <v>469</v>
      </c>
      <c r="C15" s="3" t="s">
        <v>469</v>
      </c>
    </row>
    <row r="16" spans="1:3">
      <c r="A16" s="3" t="s">
        <v>470</v>
      </c>
      <c r="B16" s="3" t="s">
        <v>471</v>
      </c>
    </row>
    <row r="17" spans="1:3">
      <c r="A17" s="3" t="s">
        <v>472</v>
      </c>
      <c r="B17" s="12" t="n">
        <v>4.145</v>
      </c>
    </row>
    <row r="18" spans="1:3">
      <c r="A18" s="3" t="s">
        <v>59</v>
      </c>
      <c r="B18" s="7" t="n">
        <v>37280</v>
      </c>
      <c r="C18" s="7" t="n">
        <v>37280</v>
      </c>
    </row>
    <row r="19" spans="1:3">
      <c r="A19" s="3" t="s">
        <v>473</v>
      </c>
    </row>
    <row r="20" spans="1:3">
      <c r="A20" s="6" t="s">
        <v>460</v>
      </c>
    </row>
    <row r="21" spans="1:3">
      <c r="A21" s="3" t="s">
        <v>465</v>
      </c>
      <c r="B21" s="5" t="n">
        <v>745600</v>
      </c>
      <c r="C21" s="5" t="n">
        <v>745600</v>
      </c>
    </row>
    <row r="22" spans="1:3">
      <c r="A22" s="3" t="s">
        <v>466</v>
      </c>
      <c r="B22" s="5" t="n">
        <v>745600</v>
      </c>
      <c r="C22" s="5" t="n">
        <v>745600</v>
      </c>
    </row>
    <row r="23" spans="1:3">
      <c r="A23" s="3" t="s">
        <v>467</v>
      </c>
      <c r="B23" s="7" t="n">
        <v>50</v>
      </c>
      <c r="C23" s="7" t="n">
        <v>50</v>
      </c>
    </row>
    <row r="24" spans="1:3">
      <c r="A24" s="3" t="s">
        <v>468</v>
      </c>
      <c r="B24" s="3" t="s">
        <v>469</v>
      </c>
      <c r="C24" s="3" t="s">
        <v>469</v>
      </c>
    </row>
    <row r="25" spans="1:3">
      <c r="A25" s="3" t="s">
        <v>470</v>
      </c>
      <c r="B25" s="3" t="s">
        <v>471</v>
      </c>
    </row>
    <row r="26" spans="1:3">
      <c r="A26" s="3" t="s">
        <v>472</v>
      </c>
      <c r="B26" s="12" t="n">
        <v>4.145</v>
      </c>
    </row>
    <row r="27" spans="1:3">
      <c r="A27" s="3" t="s">
        <v>463</v>
      </c>
      <c r="B27" s="7" t="n">
        <v>37280</v>
      </c>
      <c r="C27" s="7" t="n">
        <v>37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74</v>
      </c>
      <c r="B1" s="2" t="s">
        <v>475</v>
      </c>
    </row>
    <row r="2" spans="1:2">
      <c r="A2" s="3" t="s">
        <v>476</v>
      </c>
      <c r="B2" s="5" t="n">
        <v>13000000</v>
      </c>
    </row>
    <row r="3" spans="1:2">
      <c r="A3" s="3" t="s">
        <v>477</v>
      </c>
      <c r="B3" s="5" t="n">
        <v>13000000</v>
      </c>
    </row>
    <row r="4" spans="1:2">
      <c r="A4" s="3" t="s">
        <v>478</v>
      </c>
      <c r="B4" s="5" t="n">
        <v>129687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479</v>
      </c>
      <c r="B1" s="2" t="s">
        <v>1</v>
      </c>
    </row>
    <row r="2" spans="1:4">
      <c r="B2" s="2" t="s">
        <v>2</v>
      </c>
      <c r="C2" s="2" t="s">
        <v>90</v>
      </c>
      <c r="D2" s="2" t="s">
        <v>30</v>
      </c>
    </row>
    <row r="3" spans="1:4">
      <c r="A3" s="3" t="s">
        <v>32</v>
      </c>
      <c r="B3" s="7" t="n">
        <v>5777206</v>
      </c>
      <c r="D3" s="7" t="n">
        <v>5864046</v>
      </c>
    </row>
    <row r="4" spans="1:4">
      <c r="A4" s="6" t="s">
        <v>480</v>
      </c>
    </row>
    <row r="5" spans="1:4">
      <c r="A5" s="3" t="s">
        <v>481</v>
      </c>
      <c r="B5" s="5" t="n">
        <v>16430979</v>
      </c>
      <c r="D5" s="5" t="n">
        <v>16346829</v>
      </c>
    </row>
    <row r="6" spans="1:4">
      <c r="A6" s="3" t="s">
        <v>482</v>
      </c>
      <c r="B6" s="5" t="n">
        <v>1219444</v>
      </c>
      <c r="D6" s="5" t="n">
        <v>1207098</v>
      </c>
    </row>
    <row r="7" spans="1:4">
      <c r="A7" s="3" t="s">
        <v>483</v>
      </c>
      <c r="B7" s="5" t="n">
        <v>465392</v>
      </c>
      <c r="D7" s="5" t="n">
        <v>483160</v>
      </c>
    </row>
    <row r="8" spans="1:4">
      <c r="A8" s="3" t="s">
        <v>484</v>
      </c>
      <c r="B8" s="5" t="n">
        <v>154023</v>
      </c>
      <c r="D8" s="5" t="n">
        <v>158843</v>
      </c>
    </row>
    <row r="9" spans="1:4">
      <c r="A9" s="3" t="s">
        <v>485</v>
      </c>
      <c r="B9" s="5" t="n">
        <v>1073822</v>
      </c>
      <c r="D9" s="5" t="n">
        <v>1122376</v>
      </c>
    </row>
    <row r="10" spans="1:4">
      <c r="A10" s="3" t="s">
        <v>31</v>
      </c>
      <c r="B10" s="5" t="n">
        <v>25120866</v>
      </c>
      <c r="D10" s="5" t="n">
        <v>25182352</v>
      </c>
    </row>
    <row r="11" spans="1:4">
      <c r="A11" s="3" t="s">
        <v>36</v>
      </c>
      <c r="B11" s="5" t="n">
        <v>-4977274</v>
      </c>
      <c r="D11" s="5" t="n">
        <v>-4905406</v>
      </c>
    </row>
    <row r="12" spans="1:4">
      <c r="A12" s="3" t="s">
        <v>37</v>
      </c>
      <c r="B12" s="5" t="n">
        <v>20143592</v>
      </c>
      <c r="D12" s="5" t="n">
        <v>20276946</v>
      </c>
    </row>
    <row r="13" spans="1:4">
      <c r="A13" s="3" t="s">
        <v>486</v>
      </c>
      <c r="B13" s="5" t="n">
        <v>179511</v>
      </c>
      <c r="D13" s="5" t="n">
        <v>179511</v>
      </c>
    </row>
    <row r="14" spans="1:4">
      <c r="A14" s="3" t="s">
        <v>487</v>
      </c>
      <c r="B14" s="5" t="n">
        <v>-14582</v>
      </c>
      <c r="D14" s="5" t="n">
        <v>-13451</v>
      </c>
    </row>
    <row r="15" spans="1:4">
      <c r="A15" s="3" t="s">
        <v>488</v>
      </c>
      <c r="B15" s="5" t="n">
        <v>164929</v>
      </c>
      <c r="D15" s="5" t="n">
        <v>166060</v>
      </c>
    </row>
    <row r="16" spans="1:4">
      <c r="A16" s="3" t="s">
        <v>489</v>
      </c>
      <c r="B16" s="5" t="n">
        <v>7670</v>
      </c>
      <c r="D16" s="5" t="n">
        <v>7670</v>
      </c>
    </row>
    <row r="17" spans="1:4">
      <c r="A17" s="3" t="s">
        <v>487</v>
      </c>
      <c r="B17" s="5" t="n">
        <v>-3694</v>
      </c>
      <c r="D17" s="5" t="n">
        <v>-3414</v>
      </c>
    </row>
    <row r="18" spans="1:4">
      <c r="A18" s="3" t="s">
        <v>490</v>
      </c>
      <c r="B18" s="5" t="n">
        <v>3976</v>
      </c>
      <c r="D18" s="5" t="n">
        <v>4256</v>
      </c>
    </row>
    <row r="19" spans="1:4">
      <c r="A19" s="3" t="s">
        <v>154</v>
      </c>
      <c r="B19" s="5" t="n">
        <v>851</v>
      </c>
      <c r="C19" s="7" t="n">
        <v>846</v>
      </c>
    </row>
    <row r="20" spans="1:4">
      <c r="A20" s="3" t="s">
        <v>491</v>
      </c>
      <c r="B20" s="5" t="n">
        <v>2574</v>
      </c>
    </row>
    <row r="21" spans="1:4">
      <c r="A21" s="3" t="s">
        <v>492</v>
      </c>
      <c r="B21" s="5" t="n">
        <v>3781</v>
      </c>
    </row>
    <row r="22" spans="1:4">
      <c r="A22" s="3" t="s">
        <v>493</v>
      </c>
      <c r="B22" s="5" t="n">
        <v>4250</v>
      </c>
    </row>
    <row r="23" spans="1:4">
      <c r="A23" s="3" t="s">
        <v>494</v>
      </c>
      <c r="B23" s="5" t="n">
        <v>4250</v>
      </c>
    </row>
    <row r="24" spans="1:4">
      <c r="A24" s="3" t="s">
        <v>495</v>
      </c>
      <c r="B24" s="5" t="n">
        <v>4250</v>
      </c>
    </row>
    <row r="25" spans="1:4">
      <c r="A25" s="3" t="s">
        <v>496</v>
      </c>
      <c r="B25" s="5" t="n">
        <v>4254</v>
      </c>
    </row>
    <row r="26" spans="1:4">
      <c r="A26" s="3" t="s">
        <v>497</v>
      </c>
    </row>
    <row r="27" spans="1:4">
      <c r="A27" s="6" t="s">
        <v>480</v>
      </c>
    </row>
    <row r="28" spans="1:4">
      <c r="A28" s="3" t="s">
        <v>498</v>
      </c>
      <c r="B28" s="5" t="n">
        <v>178251</v>
      </c>
      <c r="D28" s="5" t="n">
        <v>178251</v>
      </c>
    </row>
    <row r="29" spans="1:4">
      <c r="A29" s="3" t="s">
        <v>499</v>
      </c>
      <c r="B29" s="5" t="n">
        <v>1260</v>
      </c>
      <c r="D29" s="5" t="n">
        <v>1260</v>
      </c>
    </row>
    <row r="30" spans="1:4">
      <c r="A30" s="3" t="s">
        <v>500</v>
      </c>
    </row>
    <row r="31" spans="1:4">
      <c r="A31" s="6" t="s">
        <v>480</v>
      </c>
    </row>
    <row r="32" spans="1:4">
      <c r="A32" s="3" t="s">
        <v>154</v>
      </c>
      <c r="B32" s="5" t="n">
        <v>1100</v>
      </c>
      <c r="C32" s="5" t="n">
        <v>1100</v>
      </c>
    </row>
    <row r="33" spans="1:4">
      <c r="A33" s="3" t="s">
        <v>491</v>
      </c>
      <c r="B33" s="5" t="n">
        <v>3241</v>
      </c>
    </row>
    <row r="34" spans="1:4">
      <c r="A34" s="3" t="s">
        <v>492</v>
      </c>
      <c r="B34" s="5" t="n">
        <v>4321</v>
      </c>
    </row>
    <row r="35" spans="1:4">
      <c r="A35" s="3" t="s">
        <v>493</v>
      </c>
      <c r="B35" s="5" t="n">
        <v>4321</v>
      </c>
    </row>
    <row r="36" spans="1:4">
      <c r="A36" s="3" t="s">
        <v>494</v>
      </c>
      <c r="B36" s="5" t="n">
        <v>4321</v>
      </c>
    </row>
    <row r="37" spans="1:4">
      <c r="A37" s="3" t="s">
        <v>495</v>
      </c>
      <c r="B37" s="5" t="n">
        <v>4321</v>
      </c>
    </row>
    <row r="38" spans="1:4">
      <c r="A38" s="3" t="s">
        <v>496</v>
      </c>
      <c r="B38" s="5" t="n">
        <v>4321</v>
      </c>
    </row>
    <row r="39" spans="1:4">
      <c r="A39" s="3" t="s">
        <v>501</v>
      </c>
    </row>
    <row r="40" spans="1:4">
      <c r="A40" s="6" t="s">
        <v>480</v>
      </c>
    </row>
    <row r="41" spans="1:4">
      <c r="A41" s="3" t="s">
        <v>154</v>
      </c>
      <c r="B41" s="5" t="n">
        <v>200</v>
      </c>
      <c r="C41" s="7" t="n">
        <v>200</v>
      </c>
    </row>
    <row r="42" spans="1:4">
      <c r="A42" s="3" t="s">
        <v>491</v>
      </c>
      <c r="B42" s="5" t="n">
        <v>-667</v>
      </c>
    </row>
    <row r="43" spans="1:4">
      <c r="A43" s="3" t="s">
        <v>492</v>
      </c>
      <c r="B43" s="5" t="n">
        <v>-540</v>
      </c>
    </row>
    <row r="44" spans="1:4">
      <c r="A44" s="3" t="s">
        <v>493</v>
      </c>
      <c r="B44" s="5" t="n">
        <v>-71</v>
      </c>
    </row>
    <row r="45" spans="1:4">
      <c r="A45" s="3" t="s">
        <v>494</v>
      </c>
      <c r="B45" s="5" t="n">
        <v>-71</v>
      </c>
    </row>
    <row r="46" spans="1:4">
      <c r="A46" s="3" t="s">
        <v>495</v>
      </c>
      <c r="B46" s="5" t="n">
        <v>-71</v>
      </c>
    </row>
    <row r="47" spans="1:4">
      <c r="A47" s="3" t="s">
        <v>496</v>
      </c>
      <c r="B47" s="5" t="n">
        <v>-67</v>
      </c>
    </row>
    <row r="48" spans="1:4">
      <c r="A48" s="3" t="s">
        <v>502</v>
      </c>
    </row>
    <row r="49" spans="1:4">
      <c r="A49" s="6" t="s">
        <v>480</v>
      </c>
    </row>
    <row r="50" spans="1:4">
      <c r="A50" s="3" t="s">
        <v>498</v>
      </c>
      <c r="B50" s="5" t="n">
        <v>5270</v>
      </c>
      <c r="D50" s="5" t="n">
        <v>5270</v>
      </c>
    </row>
    <row r="51" spans="1:4">
      <c r="A51" s="3" t="s">
        <v>503</v>
      </c>
      <c r="B51" s="5" t="n">
        <v>2400</v>
      </c>
      <c r="D51" s="5" t="n">
        <v>2400</v>
      </c>
    </row>
    <row r="52" spans="1:4">
      <c r="A52" s="3" t="s">
        <v>504</v>
      </c>
    </row>
    <row r="53" spans="1:4">
      <c r="A53" s="6" t="s">
        <v>480</v>
      </c>
    </row>
    <row r="54" spans="1:4">
      <c r="A54" s="3" t="s">
        <v>32</v>
      </c>
      <c r="B54" s="5" t="n">
        <v>247568</v>
      </c>
      <c r="D54" s="5" t="n">
        <v>284995</v>
      </c>
    </row>
    <row r="55" spans="1:4">
      <c r="A55" s="3" t="s">
        <v>485</v>
      </c>
      <c r="B55" s="5" t="n">
        <v>826254</v>
      </c>
      <c r="D55" s="5" t="n">
        <v>837381</v>
      </c>
    </row>
    <row r="56" spans="1:4">
      <c r="A56" s="3" t="s">
        <v>505</v>
      </c>
    </row>
    <row r="57" spans="1:4">
      <c r="A57" s="6" t="s">
        <v>480</v>
      </c>
    </row>
    <row r="58" spans="1:4">
      <c r="A58" s="3" t="s">
        <v>484</v>
      </c>
      <c r="B58" s="5" t="n">
        <v>114149</v>
      </c>
      <c r="D58" s="5" t="n">
        <v>120007</v>
      </c>
    </row>
    <row r="59" spans="1:4">
      <c r="A59" s="3" t="s">
        <v>485</v>
      </c>
      <c r="B59" s="7" t="n">
        <v>39874</v>
      </c>
      <c r="D59" s="7" t="n">
        <v>388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29"/>
    <col customWidth="1" max="3" min="3" width="21"/>
  </cols>
  <sheetData>
    <row r="1" spans="1:3">
      <c r="A1" s="1" t="s">
        <v>506</v>
      </c>
      <c r="B1" s="2" t="s">
        <v>1</v>
      </c>
    </row>
    <row r="2" spans="1:3">
      <c r="B2" s="2" t="s">
        <v>507</v>
      </c>
      <c r="C2" s="2" t="s">
        <v>508</v>
      </c>
    </row>
    <row r="3" spans="1:3">
      <c r="A3" s="3" t="s">
        <v>509</v>
      </c>
      <c r="B3" s="5" t="n">
        <v>3</v>
      </c>
    </row>
    <row r="4" spans="1:3">
      <c r="A4" s="3" t="s">
        <v>510</v>
      </c>
      <c r="B4" s="5" t="n">
        <v>479</v>
      </c>
    </row>
    <row r="5" spans="1:3">
      <c r="A5" s="3" t="s">
        <v>511</v>
      </c>
      <c r="B5" s="7" t="n">
        <v>204134</v>
      </c>
    </row>
    <row r="6" spans="1:3">
      <c r="A6" s="3" t="s">
        <v>512</v>
      </c>
      <c r="B6" s="5" t="n">
        <v>80</v>
      </c>
    </row>
    <row r="7" spans="1:3">
      <c r="A7" s="3" t="s">
        <v>510</v>
      </c>
      <c r="B7" s="5" t="n">
        <v>26162</v>
      </c>
    </row>
    <row r="8" spans="1:3">
      <c r="A8" s="3" t="s">
        <v>513</v>
      </c>
      <c r="B8" s="7" t="n">
        <v>6342408</v>
      </c>
    </row>
    <row r="9" spans="1:3">
      <c r="A9" s="3" t="s">
        <v>111</v>
      </c>
      <c r="B9" s="5" t="n">
        <v>3723479</v>
      </c>
      <c r="C9" s="7" t="n">
        <v>79951</v>
      </c>
    </row>
    <row r="10" spans="1:3">
      <c r="A10" s="3" t="s">
        <v>112</v>
      </c>
      <c r="B10" s="7" t="n">
        <v>11722</v>
      </c>
      <c r="C10" s="5" t="n">
        <v>-1</v>
      </c>
    </row>
    <row r="11" spans="1:3">
      <c r="A11" s="3" t="s">
        <v>514</v>
      </c>
    </row>
    <row r="12" spans="1:3">
      <c r="A12" s="3" t="s">
        <v>509</v>
      </c>
      <c r="B12" s="5" t="n">
        <v>3</v>
      </c>
    </row>
    <row r="13" spans="1:3">
      <c r="A13" s="3" t="s">
        <v>510</v>
      </c>
      <c r="B13" s="5" t="n">
        <v>479</v>
      </c>
    </row>
    <row r="14" spans="1:3">
      <c r="A14" s="3" t="s">
        <v>511</v>
      </c>
      <c r="B14" s="7" t="n">
        <v>204134</v>
      </c>
    </row>
    <row r="15" spans="1:3">
      <c r="A15" s="3" t="s">
        <v>512</v>
      </c>
      <c r="B15" s="5" t="n">
        <v>80</v>
      </c>
    </row>
    <row r="16" spans="1:3">
      <c r="A16" s="3" t="s">
        <v>510</v>
      </c>
      <c r="B16" s="5" t="n">
        <v>26162</v>
      </c>
    </row>
    <row r="17" spans="1:3">
      <c r="A17" s="3" t="s">
        <v>513</v>
      </c>
      <c r="B17" s="7" t="n">
        <v>6314953</v>
      </c>
    </row>
    <row r="18" spans="1:3">
      <c r="A18" s="3" t="s">
        <v>515</v>
      </c>
    </row>
    <row r="19" spans="1:3">
      <c r="A19" s="3" t="s">
        <v>516</v>
      </c>
      <c r="B19" s="5" t="n">
        <v>2</v>
      </c>
    </row>
    <row r="20" spans="1:3">
      <c r="A20" s="3" t="s">
        <v>513</v>
      </c>
      <c r="B20" s="7" t="n">
        <v>27455</v>
      </c>
    </row>
    <row r="21" spans="1:3">
      <c r="A21" s="3" t="s">
        <v>517</v>
      </c>
    </row>
    <row r="22" spans="1:3">
      <c r="A22" s="3" t="s">
        <v>511</v>
      </c>
      <c r="B22" s="5" t="n">
        <v>123200</v>
      </c>
    </row>
    <row r="23" spans="1:3">
      <c r="A23" s="3" t="s">
        <v>518</v>
      </c>
    </row>
    <row r="24" spans="1:3">
      <c r="A24" s="3" t="s">
        <v>511</v>
      </c>
      <c r="B24" s="7" t="n">
        <v>80900</v>
      </c>
    </row>
    <row r="25" spans="1:3">
      <c r="A25" s="3" t="s">
        <v>373</v>
      </c>
    </row>
    <row r="26" spans="1:3">
      <c r="A26" s="3" t="s">
        <v>512</v>
      </c>
      <c r="B26" s="5" t="n">
        <v>72</v>
      </c>
    </row>
    <row r="27" spans="1:3">
      <c r="A27" s="3" t="s">
        <v>510</v>
      </c>
      <c r="B27" s="5" t="n">
        <v>23262</v>
      </c>
    </row>
    <row r="28" spans="1:3">
      <c r="A28" s="3" t="s">
        <v>513</v>
      </c>
      <c r="B28" s="7" t="n">
        <v>5365000</v>
      </c>
    </row>
    <row r="29" spans="1:3">
      <c r="A29" s="3" t="s">
        <v>111</v>
      </c>
      <c r="B29" s="7" t="n">
        <v>3161221</v>
      </c>
      <c r="C29" s="7" t="n">
        <v>0</v>
      </c>
    </row>
    <row r="30" spans="1:3">
      <c r="A30" s="3" t="s">
        <v>519</v>
      </c>
    </row>
    <row r="31" spans="1:3">
      <c r="A31" s="3" t="s">
        <v>512</v>
      </c>
      <c r="B31" s="5" t="n">
        <v>72</v>
      </c>
    </row>
    <row r="32" spans="1:3">
      <c r="A32" s="3" t="s">
        <v>510</v>
      </c>
      <c r="B32" s="5" t="n">
        <v>232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9"/>
    <col customWidth="1" max="2" min="2" width="39"/>
    <col customWidth="1" max="3" min="3" width="24"/>
    <col customWidth="1" max="4" min="4" width="21"/>
  </cols>
  <sheetData>
    <row r="1" spans="1:4">
      <c r="A1" s="1" t="s">
        <v>520</v>
      </c>
      <c r="B1" s="2" t="s">
        <v>1</v>
      </c>
    </row>
    <row r="2" spans="1:4">
      <c r="B2" s="2" t="s">
        <v>521</v>
      </c>
      <c r="C2" s="2" t="s">
        <v>522</v>
      </c>
      <c r="D2" s="2" t="s">
        <v>433</v>
      </c>
    </row>
    <row r="3" spans="1:4">
      <c r="A3" s="3" t="s">
        <v>512</v>
      </c>
      <c r="B3" s="5" t="n">
        <v>80</v>
      </c>
    </row>
    <row r="4" spans="1:4">
      <c r="A4" s="3" t="s">
        <v>510</v>
      </c>
      <c r="B4" s="5" t="n">
        <v>26162</v>
      </c>
    </row>
    <row r="5" spans="1:4">
      <c r="A5" s="3" t="s">
        <v>513</v>
      </c>
      <c r="B5" s="7" t="n">
        <v>6342408</v>
      </c>
    </row>
    <row r="6" spans="1:4">
      <c r="A6" s="3" t="s">
        <v>523</v>
      </c>
      <c r="B6" s="5" t="n">
        <v>0</v>
      </c>
      <c r="D6" s="7" t="n">
        <v>1000</v>
      </c>
    </row>
    <row r="7" spans="1:4">
      <c r="A7" s="3" t="s">
        <v>32</v>
      </c>
      <c r="B7" s="5" t="n">
        <v>5777206</v>
      </c>
      <c r="D7" s="5" t="n">
        <v>5864046</v>
      </c>
    </row>
    <row r="8" spans="1:4">
      <c r="A8" s="6" t="s">
        <v>524</v>
      </c>
    </row>
    <row r="9" spans="1:4">
      <c r="A9" s="3" t="s">
        <v>481</v>
      </c>
      <c r="B9" s="5" t="n">
        <v>16430979</v>
      </c>
      <c r="D9" s="5" t="n">
        <v>16346829</v>
      </c>
    </row>
    <row r="10" spans="1:4">
      <c r="A10" s="3" t="s">
        <v>482</v>
      </c>
      <c r="B10" s="5" t="n">
        <v>1219444</v>
      </c>
      <c r="D10" s="5" t="n">
        <v>1207098</v>
      </c>
    </row>
    <row r="11" spans="1:4">
      <c r="A11" s="3" t="s">
        <v>483</v>
      </c>
      <c r="B11" s="5" t="n">
        <v>179511</v>
      </c>
      <c r="D11" s="5" t="n">
        <v>179511</v>
      </c>
    </row>
    <row r="12" spans="1:4">
      <c r="A12" s="3" t="s">
        <v>31</v>
      </c>
      <c r="B12" s="5" t="n">
        <v>25120866</v>
      </c>
      <c r="D12" s="5" t="n">
        <v>25182352</v>
      </c>
    </row>
    <row r="13" spans="1:4">
      <c r="A13" s="3" t="s">
        <v>36</v>
      </c>
      <c r="B13" s="5" t="n">
        <v>-4977274</v>
      </c>
      <c r="D13" s="5" t="n">
        <v>-4905406</v>
      </c>
    </row>
    <row r="14" spans="1:4">
      <c r="A14" s="3" t="s">
        <v>38</v>
      </c>
      <c r="B14" s="7" t="n">
        <v>0</v>
      </c>
      <c r="D14" s="7" t="n">
        <v>2181135</v>
      </c>
    </row>
    <row r="15" spans="1:4">
      <c r="A15" s="3" t="s">
        <v>525</v>
      </c>
      <c r="B15" s="9" t="n">
        <v>8.50375</v>
      </c>
      <c r="C15" s="10" t="n">
        <v>0.5525</v>
      </c>
    </row>
    <row r="16" spans="1:4">
      <c r="A16" s="3" t="s">
        <v>373</v>
      </c>
    </row>
    <row r="17" spans="1:4">
      <c r="A17" s="3" t="s">
        <v>512</v>
      </c>
      <c r="B17" s="5" t="n">
        <v>72</v>
      </c>
    </row>
    <row r="18" spans="1:4">
      <c r="A18" s="3" t="s">
        <v>510</v>
      </c>
      <c r="B18" s="5" t="n">
        <v>23262</v>
      </c>
    </row>
    <row r="19" spans="1:4">
      <c r="A19" s="3" t="s">
        <v>513</v>
      </c>
      <c r="B19" s="7" t="n">
        <v>5365000</v>
      </c>
    </row>
    <row r="20" spans="1:4">
      <c r="A20" s="3" t="s">
        <v>523</v>
      </c>
      <c r="B20" s="5" t="n">
        <v>250000</v>
      </c>
    </row>
    <row r="21" spans="1:4">
      <c r="A21" s="3" t="s">
        <v>32</v>
      </c>
      <c r="B21" s="5" t="n">
        <v>602737</v>
      </c>
    </row>
    <row r="22" spans="1:4">
      <c r="A22" s="6" t="s">
        <v>524</v>
      </c>
    </row>
    <row r="23" spans="1:4">
      <c r="A23" s="3" t="s">
        <v>481</v>
      </c>
      <c r="B23" s="5" t="n">
        <v>2386489</v>
      </c>
    </row>
    <row r="24" spans="1:4">
      <c r="A24" s="3" t="s">
        <v>482</v>
      </c>
      <c r="B24" s="5" t="n">
        <v>335565</v>
      </c>
    </row>
    <row r="25" spans="1:4">
      <c r="A25" s="3" t="s">
        <v>483</v>
      </c>
      <c r="B25" s="5" t="n">
        <v>35554</v>
      </c>
    </row>
    <row r="26" spans="1:4">
      <c r="A26" s="3" t="s">
        <v>31</v>
      </c>
      <c r="B26" s="5" t="n">
        <v>3360345</v>
      </c>
    </row>
    <row r="27" spans="1:4">
      <c r="A27" s="3" t="s">
        <v>36</v>
      </c>
      <c r="B27" s="5" t="n">
        <v>-1179210</v>
      </c>
    </row>
    <row r="28" spans="1:4">
      <c r="A28" s="3" t="s">
        <v>38</v>
      </c>
      <c r="B28" s="7" t="n">
        <v>2181135</v>
      </c>
    </row>
    <row r="29" spans="1:4">
      <c r="A29" s="3" t="s">
        <v>525</v>
      </c>
      <c r="B29" s="7" t="n">
        <v>8</v>
      </c>
    </row>
    <row r="30" spans="1:4">
      <c r="A30" s="3" t="s">
        <v>526</v>
      </c>
      <c r="B30" s="7" t="n">
        <v>3000000</v>
      </c>
    </row>
    <row r="31" spans="1:4">
      <c r="A31" s="3" t="s">
        <v>514</v>
      </c>
    </row>
    <row r="32" spans="1:4">
      <c r="A32" s="3" t="s">
        <v>512</v>
      </c>
      <c r="B32" s="5" t="n">
        <v>80</v>
      </c>
    </row>
    <row r="33" spans="1:4">
      <c r="A33" s="3" t="s">
        <v>510</v>
      </c>
      <c r="B33" s="5" t="n">
        <v>26162</v>
      </c>
    </row>
    <row r="34" spans="1:4">
      <c r="A34" s="3" t="s">
        <v>513</v>
      </c>
      <c r="B34" s="7" t="n">
        <v>6314953</v>
      </c>
    </row>
    <row r="35" spans="1:4">
      <c r="A35" s="3" t="s">
        <v>527</v>
      </c>
    </row>
    <row r="36" spans="1:4">
      <c r="A36" s="3" t="s">
        <v>512</v>
      </c>
      <c r="B36" s="5" t="n">
        <v>72</v>
      </c>
    </row>
    <row r="37" spans="1:4">
      <c r="A37" s="3" t="s">
        <v>510</v>
      </c>
      <c r="B37" s="5" t="n">
        <v>23262</v>
      </c>
    </row>
    <row r="38" spans="1:4">
      <c r="A38" s="3" t="s">
        <v>528</v>
      </c>
    </row>
    <row r="39" spans="1:4">
      <c r="A39" s="3" t="s">
        <v>512</v>
      </c>
      <c r="B39" s="5" t="n">
        <v>33</v>
      </c>
    </row>
    <row r="40" spans="1:4">
      <c r="A40" s="3" t="s">
        <v>510</v>
      </c>
      <c r="B40" s="5" t="n">
        <v>10742</v>
      </c>
    </row>
    <row r="41" spans="1:4">
      <c r="A41" s="3" t="s">
        <v>529</v>
      </c>
    </row>
    <row r="42" spans="1:4">
      <c r="A42" s="3" t="s">
        <v>512</v>
      </c>
      <c r="B42" s="5" t="n">
        <v>18</v>
      </c>
    </row>
    <row r="43" spans="1:4">
      <c r="A43" s="3" t="s">
        <v>510</v>
      </c>
      <c r="B43" s="5" t="n">
        <v>6635</v>
      </c>
    </row>
    <row r="44" spans="1:4">
      <c r="A44" s="3" t="s">
        <v>530</v>
      </c>
    </row>
    <row r="45" spans="1:4">
      <c r="A45" s="3" t="s">
        <v>512</v>
      </c>
      <c r="B45" s="5" t="n">
        <v>10</v>
      </c>
    </row>
    <row r="46" spans="1:4">
      <c r="A46" s="3" t="s">
        <v>510</v>
      </c>
      <c r="B46" s="5" t="n">
        <v>3020</v>
      </c>
    </row>
    <row r="47" spans="1:4">
      <c r="A47" s="3" t="s">
        <v>531</v>
      </c>
    </row>
    <row r="48" spans="1:4">
      <c r="A48" s="3" t="s">
        <v>512</v>
      </c>
      <c r="B48" s="5" t="n">
        <v>8</v>
      </c>
    </row>
    <row r="49" spans="1:4">
      <c r="A49" s="3" t="s">
        <v>510</v>
      </c>
      <c r="B49" s="5" t="n">
        <v>1721</v>
      </c>
    </row>
    <row r="50" spans="1:4">
      <c r="A50" s="3" t="s">
        <v>532</v>
      </c>
    </row>
    <row r="51" spans="1:4">
      <c r="A51" s="3" t="s">
        <v>512</v>
      </c>
      <c r="B51" s="5" t="n">
        <v>3</v>
      </c>
    </row>
    <row r="52" spans="1:4">
      <c r="A52" s="3" t="s">
        <v>510</v>
      </c>
      <c r="B52" s="5" t="n">
        <v>11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9"/>
  </cols>
  <sheetData>
    <row r="1" spans="1:2">
      <c r="A1" s="1" t="s">
        <v>533</v>
      </c>
      <c r="B1" s="2" t="s">
        <v>534</v>
      </c>
    </row>
    <row r="2" spans="1:2">
      <c r="A2" s="6" t="s">
        <v>535</v>
      </c>
    </row>
    <row r="3" spans="1:2">
      <c r="A3" s="3" t="s">
        <v>536</v>
      </c>
      <c r="B3" s="5" t="n">
        <v>4</v>
      </c>
    </row>
    <row r="4" spans="1:2">
      <c r="A4" s="3" t="s">
        <v>537</v>
      </c>
      <c r="B4" s="5" t="n">
        <v>772</v>
      </c>
    </row>
    <row r="5" spans="1:2">
      <c r="A5" s="3" t="s">
        <v>538</v>
      </c>
      <c r="B5" s="7" t="n">
        <v>201000</v>
      </c>
    </row>
    <row r="6" spans="1:2">
      <c r="A6" s="3" t="s">
        <v>539</v>
      </c>
    </row>
    <row r="7" spans="1:2">
      <c r="A7" s="6" t="s">
        <v>535</v>
      </c>
    </row>
    <row r="8" spans="1:2">
      <c r="A8" s="3" t="s">
        <v>536</v>
      </c>
      <c r="B8" s="5" t="n">
        <v>4</v>
      </c>
    </row>
    <row r="9" spans="1:2">
      <c r="A9" s="3" t="s">
        <v>537</v>
      </c>
      <c r="B9" s="5" t="n">
        <v>772</v>
      </c>
    </row>
    <row r="10" spans="1:2">
      <c r="A10" s="3" t="s">
        <v>538</v>
      </c>
      <c r="B10" s="7" t="n">
        <v>134450</v>
      </c>
    </row>
    <row r="11" spans="1:2">
      <c r="A11" s="3" t="s">
        <v>515</v>
      </c>
    </row>
    <row r="12" spans="1:2">
      <c r="A12" s="6" t="s">
        <v>535</v>
      </c>
    </row>
    <row r="13" spans="1:2">
      <c r="A13" s="3" t="s">
        <v>540</v>
      </c>
      <c r="B13" s="5" t="n">
        <v>3</v>
      </c>
    </row>
    <row r="14" spans="1:2">
      <c r="A14" s="3" t="s">
        <v>538</v>
      </c>
      <c r="B14" s="7" t="n">
        <v>665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r="1" spans="1:6">
      <c r="A1" s="1" t="s">
        <v>541</v>
      </c>
      <c r="B1" s="2" t="s">
        <v>1</v>
      </c>
    </row>
    <row r="2" spans="1:6">
      <c r="B2" s="2" t="s">
        <v>2</v>
      </c>
      <c r="C2" s="2" t="s">
        <v>90</v>
      </c>
      <c r="D2" s="2" t="s">
        <v>30</v>
      </c>
      <c r="E2" s="2" t="s">
        <v>542</v>
      </c>
      <c r="F2" s="2" t="s">
        <v>543</v>
      </c>
    </row>
    <row r="3" spans="1:6">
      <c r="A3" s="6" t="s">
        <v>544</v>
      </c>
    </row>
    <row r="4" spans="1:6">
      <c r="A4" s="3" t="s">
        <v>429</v>
      </c>
      <c r="B4" s="5" t="n">
        <v>317</v>
      </c>
    </row>
    <row r="5" spans="1:6">
      <c r="A5" s="3" t="s">
        <v>430</v>
      </c>
      <c r="B5" s="5" t="n">
        <v>83992</v>
      </c>
    </row>
    <row r="6" spans="1:6">
      <c r="A6" s="6" t="s">
        <v>545</v>
      </c>
    </row>
    <row r="7" spans="1:6">
      <c r="A7" s="3" t="s">
        <v>31</v>
      </c>
      <c r="B7" s="7" t="n">
        <v>25120866000</v>
      </c>
      <c r="D7" s="7" t="n">
        <v>25182352000</v>
      </c>
    </row>
    <row r="8" spans="1:6">
      <c r="A8" s="3" t="s">
        <v>36</v>
      </c>
      <c r="B8" s="5" t="n">
        <v>-4977274000</v>
      </c>
      <c r="D8" s="5" t="n">
        <v>-4905406000</v>
      </c>
    </row>
    <row r="9" spans="1:6">
      <c r="A9" s="3" t="s">
        <v>37</v>
      </c>
      <c r="B9" s="5" t="n">
        <v>20143592000</v>
      </c>
      <c r="D9" s="5" t="n">
        <v>20276946000</v>
      </c>
    </row>
    <row r="10" spans="1:6">
      <c r="A10" s="3" t="s">
        <v>39</v>
      </c>
      <c r="B10" s="5" t="n">
        <v>368049000</v>
      </c>
      <c r="C10" s="7" t="n">
        <v>49418000</v>
      </c>
      <c r="D10" s="5" t="n">
        <v>42276000</v>
      </c>
      <c r="E10" s="7" t="n">
        <v>40080000</v>
      </c>
    </row>
    <row r="11" spans="1:6">
      <c r="A11" s="3" t="s">
        <v>40</v>
      </c>
      <c r="B11" s="5" t="n">
        <v>66476000</v>
      </c>
      <c r="D11" s="5" t="n">
        <v>68101000</v>
      </c>
    </row>
    <row r="12" spans="1:6">
      <c r="A12" s="3" t="s">
        <v>41</v>
      </c>
      <c r="B12" s="5" t="n">
        <v>241741000</v>
      </c>
      <c r="D12" s="5" t="n">
        <v>55893000</v>
      </c>
    </row>
    <row r="13" spans="1:6">
      <c r="A13" s="3" t="s">
        <v>43</v>
      </c>
      <c r="B13" s="5" t="n">
        <v>422079000</v>
      </c>
      <c r="D13" s="5" t="n">
        <v>428899000</v>
      </c>
    </row>
    <row r="14" spans="1:6">
      <c r="A14" s="3" t="s">
        <v>44</v>
      </c>
      <c r="B14" s="5" t="n">
        <v>21301292000</v>
      </c>
      <c r="D14" s="5" t="n">
        <v>23110196000</v>
      </c>
    </row>
    <row r="15" spans="1:6">
      <c r="A15" s="6" t="s">
        <v>546</v>
      </c>
    </row>
    <row r="16" spans="1:6">
      <c r="A16" s="3" t="s">
        <v>547</v>
      </c>
      <c r="B16" s="5" t="n">
        <v>4223681000</v>
      </c>
      <c r="D16" s="5" t="n">
        <v>4685134000</v>
      </c>
    </row>
    <row r="17" spans="1:6">
      <c r="A17" s="3" t="s">
        <v>548</v>
      </c>
      <c r="B17" s="5" t="n">
        <v>215817000</v>
      </c>
      <c r="D17" s="5" t="n">
        <v>187124000</v>
      </c>
    </row>
    <row r="18" spans="1:6">
      <c r="A18" s="3" t="s">
        <v>50</v>
      </c>
      <c r="B18" s="5" t="n">
        <v>69404000</v>
      </c>
      <c r="D18" s="5" t="n">
        <v>85221000</v>
      </c>
    </row>
    <row r="19" spans="1:6">
      <c r="A19" s="3" t="s">
        <v>549</v>
      </c>
      <c r="B19" s="5" t="n">
        <v>347553000</v>
      </c>
      <c r="D19" s="5" t="n">
        <v>366387000</v>
      </c>
    </row>
    <row r="20" spans="1:6">
      <c r="A20" s="3" t="s">
        <v>52</v>
      </c>
      <c r="B20" s="5" t="n">
        <v>63592000</v>
      </c>
      <c r="D20" s="5" t="n">
        <v>77582000</v>
      </c>
    </row>
    <row r="21" spans="1:6">
      <c r="A21" s="3" t="s">
        <v>54</v>
      </c>
      <c r="B21" s="5" t="n">
        <v>9471497000</v>
      </c>
      <c r="D21" s="5" t="n">
        <v>11847058000</v>
      </c>
    </row>
    <row r="22" spans="1:6">
      <c r="A22" s="3" t="s">
        <v>435</v>
      </c>
      <c r="B22" s="5" t="n">
        <v>4399000</v>
      </c>
      <c r="D22" s="5" t="n">
        <v>4608000</v>
      </c>
    </row>
    <row r="23" spans="1:6">
      <c r="A23" s="3" t="s">
        <v>550</v>
      </c>
      <c r="B23" s="5" t="n">
        <v>21301292000</v>
      </c>
      <c r="D23" s="7" t="n">
        <v>23110196000</v>
      </c>
    </row>
    <row r="24" spans="1:6">
      <c r="A24" s="6" t="s">
        <v>551</v>
      </c>
    </row>
    <row r="25" spans="1:6">
      <c r="A25" s="3" t="s">
        <v>552</v>
      </c>
      <c r="B25" s="5" t="n">
        <v>619083000</v>
      </c>
      <c r="C25" s="5" t="n">
        <v>666371000</v>
      </c>
    </row>
    <row r="26" spans="1:6">
      <c r="A26" s="3" t="s">
        <v>98</v>
      </c>
      <c r="B26" s="5" t="n">
        <v>23495000</v>
      </c>
      <c r="C26" s="5" t="n">
        <v>22765000</v>
      </c>
    </row>
    <row r="27" spans="1:6">
      <c r="A27" s="3" t="s">
        <v>553</v>
      </c>
      <c r="B27" s="5" t="n">
        <v>172885000</v>
      </c>
      <c r="C27" s="5" t="n">
        <v>194521000</v>
      </c>
    </row>
    <row r="28" spans="1:6">
      <c r="A28" s="3" t="s">
        <v>100</v>
      </c>
      <c r="B28" s="5" t="n">
        <v>16717000</v>
      </c>
      <c r="C28" s="5" t="n">
        <v>19762000</v>
      </c>
    </row>
    <row r="29" spans="1:6">
      <c r="A29" s="3" t="s">
        <v>102</v>
      </c>
      <c r="B29" s="5" t="n">
        <v>216625000</v>
      </c>
      <c r="C29" s="5" t="n">
        <v>218331000</v>
      </c>
    </row>
    <row r="30" spans="1:6">
      <c r="A30" s="3" t="s">
        <v>103</v>
      </c>
      <c r="B30" s="5" t="n">
        <v>3058000</v>
      </c>
      <c r="C30" s="5" t="n">
        <v>169000</v>
      </c>
    </row>
    <row r="31" spans="1:6">
      <c r="A31" s="6" t="s">
        <v>105</v>
      </c>
    </row>
    <row r="32" spans="1:6">
      <c r="A32" s="3" t="s">
        <v>106</v>
      </c>
      <c r="B32" s="5" t="n">
        <v>-213492000</v>
      </c>
      <c r="C32" s="5" t="n">
        <v>-108782000</v>
      </c>
    </row>
    <row r="33" spans="1:6">
      <c r="A33" s="3" t="s">
        <v>107</v>
      </c>
      <c r="B33" s="5" t="n">
        <v>-5394000</v>
      </c>
      <c r="C33" s="5" t="n">
        <v>-2589000</v>
      </c>
    </row>
    <row r="34" spans="1:6">
      <c r="A34" s="3" t="s">
        <v>108</v>
      </c>
      <c r="B34" s="5" t="n">
        <v>-1759000</v>
      </c>
      <c r="C34" s="5" t="n">
        <v>107199000</v>
      </c>
    </row>
    <row r="35" spans="1:6">
      <c r="A35" s="3" t="s">
        <v>109</v>
      </c>
      <c r="B35" s="5" t="n">
        <v>-350000</v>
      </c>
      <c r="C35" s="5" t="n">
        <v>-43000</v>
      </c>
    </row>
    <row r="36" spans="1:6">
      <c r="A36" s="3" t="s">
        <v>110</v>
      </c>
      <c r="B36" s="5" t="n">
        <v>-1104000</v>
      </c>
      <c r="C36" s="5" t="n">
        <v>2963000</v>
      </c>
    </row>
    <row r="37" spans="1:6">
      <c r="A37" s="3" t="s">
        <v>115</v>
      </c>
      <c r="B37" s="7" t="n">
        <v>3731831000</v>
      </c>
      <c r="C37" s="7" t="n">
        <v>190224000</v>
      </c>
    </row>
    <row r="38" spans="1:6">
      <c r="A38" s="3" t="s">
        <v>554</v>
      </c>
    </row>
    <row r="39" spans="1:6">
      <c r="A39" s="6" t="s">
        <v>544</v>
      </c>
    </row>
    <row r="40" spans="1:6">
      <c r="A40" s="3" t="s">
        <v>429</v>
      </c>
      <c r="B40" s="5" t="n">
        <v>18</v>
      </c>
    </row>
    <row r="41" spans="1:6">
      <c r="A41" s="3" t="s">
        <v>430</v>
      </c>
      <c r="B41" s="5" t="n">
        <v>3471</v>
      </c>
    </row>
    <row r="42" spans="1:6">
      <c r="A42" s="6" t="s">
        <v>545</v>
      </c>
    </row>
    <row r="43" spans="1:6">
      <c r="A43" s="3" t="s">
        <v>31</v>
      </c>
      <c r="B43" s="7" t="n">
        <v>665996000</v>
      </c>
    </row>
    <row r="44" spans="1:6">
      <c r="A44" s="3" t="s">
        <v>36</v>
      </c>
      <c r="B44" s="5" t="n">
        <v>-209424000</v>
      </c>
    </row>
    <row r="45" spans="1:6">
      <c r="A45" s="3" t="s">
        <v>37</v>
      </c>
      <c r="B45" s="5" t="n">
        <v>456572000</v>
      </c>
    </row>
    <row r="46" spans="1:6">
      <c r="A46" s="3" t="s">
        <v>39</v>
      </c>
      <c r="B46" s="5" t="n">
        <v>15051000</v>
      </c>
    </row>
    <row r="47" spans="1:6">
      <c r="A47" s="3" t="s">
        <v>40</v>
      </c>
      <c r="B47" s="5" t="n">
        <v>48797000</v>
      </c>
    </row>
    <row r="48" spans="1:6">
      <c r="A48" s="3" t="s">
        <v>41</v>
      </c>
      <c r="B48" s="5" t="n">
        <v>351000</v>
      </c>
    </row>
    <row r="49" spans="1:6">
      <c r="A49" s="3" t="s">
        <v>43</v>
      </c>
      <c r="B49" s="5" t="n">
        <v>25948000</v>
      </c>
    </row>
    <row r="50" spans="1:6">
      <c r="A50" s="3" t="s">
        <v>44</v>
      </c>
      <c r="B50" s="5" t="n">
        <v>546719000</v>
      </c>
    </row>
    <row r="51" spans="1:6">
      <c r="A51" s="6" t="s">
        <v>546</v>
      </c>
    </row>
    <row r="52" spans="1:6">
      <c r="A52" s="3" t="s">
        <v>547</v>
      </c>
      <c r="B52" s="5" t="n">
        <v>317801000</v>
      </c>
    </row>
    <row r="53" spans="1:6">
      <c r="A53" s="3" t="s">
        <v>548</v>
      </c>
      <c r="B53" s="5" t="n">
        <v>2786000</v>
      </c>
    </row>
    <row r="54" spans="1:6">
      <c r="A54" s="3" t="s">
        <v>50</v>
      </c>
      <c r="B54" s="5" t="n">
        <v>1099000</v>
      </c>
    </row>
    <row r="55" spans="1:6">
      <c r="A55" s="3" t="s">
        <v>549</v>
      </c>
      <c r="B55" s="5" t="n">
        <v>521000</v>
      </c>
    </row>
    <row r="56" spans="1:6">
      <c r="A56" s="3" t="s">
        <v>52</v>
      </c>
      <c r="B56" s="5" t="n">
        <v>1939000</v>
      </c>
    </row>
    <row r="57" spans="1:6">
      <c r="A57" s="3" t="s">
        <v>54</v>
      </c>
      <c r="B57" s="5" t="n">
        <v>324146000</v>
      </c>
    </row>
    <row r="58" spans="1:6">
      <c r="A58" s="3" t="s">
        <v>435</v>
      </c>
      <c r="B58" s="5" t="n">
        <v>4399000</v>
      </c>
    </row>
    <row r="59" spans="1:6">
      <c r="A59" s="3" t="s">
        <v>555</v>
      </c>
      <c r="B59" s="5" t="n">
        <v>218174000</v>
      </c>
    </row>
    <row r="60" spans="1:6">
      <c r="A60" s="3" t="s">
        <v>556</v>
      </c>
      <c r="B60" s="5" t="n">
        <v>222573000</v>
      </c>
    </row>
    <row r="61" spans="1:6">
      <c r="A61" s="3" t="s">
        <v>550</v>
      </c>
      <c r="B61" s="5" t="n">
        <v>546719000</v>
      </c>
    </row>
    <row r="62" spans="1:6">
      <c r="A62" s="6" t="s">
        <v>551</v>
      </c>
    </row>
    <row r="63" spans="1:6">
      <c r="A63" s="3" t="s">
        <v>552</v>
      </c>
      <c r="B63" s="5" t="n">
        <v>22997000</v>
      </c>
    </row>
    <row r="64" spans="1:6">
      <c r="A64" s="3" t="s">
        <v>557</v>
      </c>
      <c r="B64" s="5" t="n">
        <v>5598000</v>
      </c>
    </row>
    <row r="65" spans="1:6">
      <c r="A65" s="3" t="s">
        <v>558</v>
      </c>
      <c r="B65" s="5" t="n">
        <v>17399000</v>
      </c>
    </row>
    <row r="66" spans="1:6">
      <c r="A66" s="3" t="s">
        <v>98</v>
      </c>
      <c r="B66" s="5" t="n">
        <v>811000</v>
      </c>
    </row>
    <row r="67" spans="1:6">
      <c r="A67" s="3" t="s">
        <v>553</v>
      </c>
      <c r="B67" s="5" t="n">
        <v>15000</v>
      </c>
    </row>
    <row r="68" spans="1:6">
      <c r="A68" s="3" t="s">
        <v>100</v>
      </c>
      <c r="B68" s="5" t="n">
        <v>5369000</v>
      </c>
    </row>
    <row r="69" spans="1:6">
      <c r="A69" s="3" t="s">
        <v>102</v>
      </c>
      <c r="B69" s="5" t="n">
        <v>11204000</v>
      </c>
    </row>
    <row r="70" spans="1:6">
      <c r="A70" s="3" t="s">
        <v>103</v>
      </c>
      <c r="B70" s="5" t="n">
        <v>20000</v>
      </c>
    </row>
    <row r="71" spans="1:6">
      <c r="A71" s="6" t="s">
        <v>105</v>
      </c>
    </row>
    <row r="72" spans="1:6">
      <c r="A72" s="3" t="s">
        <v>106</v>
      </c>
      <c r="B72" s="5" t="n">
        <v>-4038000</v>
      </c>
    </row>
    <row r="73" spans="1:6">
      <c r="A73" s="3" t="s">
        <v>107</v>
      </c>
      <c r="B73" s="5" t="n">
        <v>-147000</v>
      </c>
    </row>
    <row r="74" spans="1:6">
      <c r="A74" s="3" t="s">
        <v>108</v>
      </c>
      <c r="B74" s="5" t="n">
        <v>7039000</v>
      </c>
    </row>
    <row r="75" spans="1:6">
      <c r="A75" s="3" t="s">
        <v>109</v>
      </c>
      <c r="B75" s="5" t="n">
        <v>-12000</v>
      </c>
    </row>
    <row r="76" spans="1:6">
      <c r="A76" s="3" t="s">
        <v>110</v>
      </c>
      <c r="B76" s="5" t="n">
        <v>-369000</v>
      </c>
    </row>
    <row r="77" spans="1:6">
      <c r="A77" s="3" t="s">
        <v>115</v>
      </c>
      <c r="B77" s="7" t="n">
        <v>6658000</v>
      </c>
    </row>
    <row r="78" spans="1:6">
      <c r="A78" s="3" t="s">
        <v>559</v>
      </c>
    </row>
    <row r="79" spans="1:6">
      <c r="A79" s="6" t="s">
        <v>544</v>
      </c>
    </row>
    <row r="80" spans="1:6">
      <c r="A80" s="3" t="s">
        <v>429</v>
      </c>
      <c r="B80" s="5" t="n">
        <v>2</v>
      </c>
    </row>
    <row r="81" spans="1:6">
      <c r="A81" s="3" t="s">
        <v>430</v>
      </c>
      <c r="B81" s="5" t="n">
        <v>945</v>
      </c>
    </row>
    <row r="82" spans="1:6">
      <c r="A82" s="6" t="s">
        <v>545</v>
      </c>
    </row>
    <row r="83" spans="1:6">
      <c r="A83" s="3" t="s">
        <v>31</v>
      </c>
      <c r="B83" s="7" t="n">
        <v>234383000</v>
      </c>
    </row>
    <row r="84" spans="1:6">
      <c r="A84" s="3" t="s">
        <v>36</v>
      </c>
      <c r="B84" s="5" t="n">
        <v>-24991000</v>
      </c>
    </row>
    <row r="85" spans="1:6">
      <c r="A85" s="3" t="s">
        <v>37</v>
      </c>
      <c r="B85" s="5" t="n">
        <v>209392000</v>
      </c>
    </row>
    <row r="86" spans="1:6">
      <c r="A86" s="3" t="s">
        <v>39</v>
      </c>
      <c r="B86" s="5" t="n">
        <v>7836000</v>
      </c>
    </row>
    <row r="87" spans="1:6">
      <c r="A87" s="3" t="s">
        <v>40</v>
      </c>
      <c r="B87" s="5" t="n">
        <v>0</v>
      </c>
    </row>
    <row r="88" spans="1:6">
      <c r="A88" s="3" t="s">
        <v>41</v>
      </c>
      <c r="B88" s="5" t="n">
        <v>242000</v>
      </c>
    </row>
    <row r="89" spans="1:6">
      <c r="A89" s="3" t="s">
        <v>43</v>
      </c>
      <c r="B89" s="5" t="n">
        <v>103000</v>
      </c>
    </row>
    <row r="90" spans="1:6">
      <c r="A90" s="3" t="s">
        <v>44</v>
      </c>
      <c r="B90" s="5" t="n">
        <v>217573000</v>
      </c>
    </row>
    <row r="91" spans="1:6">
      <c r="A91" s="6" t="s">
        <v>546</v>
      </c>
    </row>
    <row r="92" spans="1:6">
      <c r="A92" s="3" t="s">
        <v>547</v>
      </c>
      <c r="B92" s="5" t="n">
        <v>145423000</v>
      </c>
    </row>
    <row r="93" spans="1:6">
      <c r="A93" s="3" t="s">
        <v>548</v>
      </c>
      <c r="B93" s="5" t="n">
        <v>1729000</v>
      </c>
    </row>
    <row r="94" spans="1:6">
      <c r="A94" s="3" t="s">
        <v>50</v>
      </c>
      <c r="B94" s="5" t="n">
        <v>691000</v>
      </c>
    </row>
    <row r="95" spans="1:6">
      <c r="A95" s="3" t="s">
        <v>549</v>
      </c>
      <c r="B95" s="5" t="n">
        <v>258000</v>
      </c>
    </row>
    <row r="96" spans="1:6">
      <c r="A96" s="3" t="s">
        <v>52</v>
      </c>
      <c r="B96" s="5" t="n">
        <v>510000</v>
      </c>
    </row>
    <row r="97" spans="1:6">
      <c r="A97" s="3" t="s">
        <v>54</v>
      </c>
      <c r="B97" s="5" t="n">
        <v>148611000</v>
      </c>
    </row>
    <row r="98" spans="1:6">
      <c r="A98" s="3" t="s">
        <v>435</v>
      </c>
      <c r="B98" s="5" t="n">
        <v>63809000</v>
      </c>
    </row>
    <row r="99" spans="1:6">
      <c r="A99" s="3" t="s">
        <v>555</v>
      </c>
      <c r="B99" s="5" t="n">
        <v>5153000</v>
      </c>
    </row>
    <row r="100" spans="1:6">
      <c r="A100" s="3" t="s">
        <v>556</v>
      </c>
      <c r="B100" s="5" t="n">
        <v>68962000</v>
      </c>
    </row>
    <row r="101" spans="1:6">
      <c r="A101" s="3" t="s">
        <v>550</v>
      </c>
      <c r="B101" s="5" t="n">
        <v>217573000</v>
      </c>
    </row>
    <row r="102" spans="1:6">
      <c r="A102" s="6" t="s">
        <v>551</v>
      </c>
    </row>
    <row r="103" spans="1:6">
      <c r="A103" s="3" t="s">
        <v>552</v>
      </c>
      <c r="B103" s="5" t="n">
        <v>6528000</v>
      </c>
    </row>
    <row r="104" spans="1:6">
      <c r="A104" s="3" t="s">
        <v>557</v>
      </c>
      <c r="B104" s="5" t="n">
        <v>2196000</v>
      </c>
    </row>
    <row r="105" spans="1:6">
      <c r="A105" s="3" t="s">
        <v>558</v>
      </c>
      <c r="B105" s="5" t="n">
        <v>4332000</v>
      </c>
    </row>
    <row r="106" spans="1:6">
      <c r="A106" s="3" t="s">
        <v>98</v>
      </c>
      <c r="B106" s="5" t="n">
        <v>190000</v>
      </c>
    </row>
    <row r="107" spans="1:6">
      <c r="A107" s="3" t="s">
        <v>553</v>
      </c>
      <c r="B107" s="5" t="n">
        <v>0</v>
      </c>
    </row>
    <row r="108" spans="1:6">
      <c r="A108" s="3" t="s">
        <v>100</v>
      </c>
      <c r="B108" s="5" t="n">
        <v>2621000</v>
      </c>
    </row>
    <row r="109" spans="1:6">
      <c r="A109" s="3" t="s">
        <v>102</v>
      </c>
      <c r="B109" s="5" t="n">
        <v>1521000</v>
      </c>
    </row>
    <row r="110" spans="1:6">
      <c r="A110" s="3" t="s">
        <v>103</v>
      </c>
      <c r="B110" s="5" t="n">
        <v>0</v>
      </c>
    </row>
    <row r="111" spans="1:6">
      <c r="A111" s="6" t="s">
        <v>105</v>
      </c>
    </row>
    <row r="112" spans="1:6">
      <c r="A112" s="3" t="s">
        <v>106</v>
      </c>
      <c r="B112" s="5" t="n">
        <v>-2072000</v>
      </c>
    </row>
    <row r="113" spans="1:6">
      <c r="A113" s="3" t="s">
        <v>107</v>
      </c>
      <c r="B113" s="5" t="n">
        <v>0</v>
      </c>
    </row>
    <row r="114" spans="1:6">
      <c r="A114" s="3" t="s">
        <v>108</v>
      </c>
      <c r="B114" s="5" t="n">
        <v>-551000</v>
      </c>
    </row>
    <row r="115" spans="1:6">
      <c r="A115" s="3" t="s">
        <v>109</v>
      </c>
      <c r="B115" s="5" t="n">
        <v>0</v>
      </c>
    </row>
    <row r="116" spans="1:6">
      <c r="A116" s="3" t="s">
        <v>110</v>
      </c>
      <c r="B116" s="5" t="n">
        <v>0</v>
      </c>
    </row>
    <row r="117" spans="1:6">
      <c r="A117" s="3" t="s">
        <v>115</v>
      </c>
      <c r="B117" s="5" t="n">
        <v>-551000</v>
      </c>
    </row>
    <row r="118" spans="1:6">
      <c r="A118" s="3" t="s">
        <v>560</v>
      </c>
    </row>
    <row r="119" spans="1:6">
      <c r="A119" s="6" t="s">
        <v>545</v>
      </c>
    </row>
    <row r="120" spans="1:6">
      <c r="A120" s="3" t="s">
        <v>40</v>
      </c>
      <c r="B120" s="7" t="n">
        <v>-900000</v>
      </c>
      <c r="F120" s="7" t="n">
        <v>147600000</v>
      </c>
    </row>
    <row r="121" spans="1:6">
      <c r="A121" s="6" t="s">
        <v>561</v>
      </c>
    </row>
    <row r="122" spans="1:6">
      <c r="A122" s="3" t="s">
        <v>562</v>
      </c>
      <c r="B122" s="3" t="s">
        <v>563</v>
      </c>
    </row>
    <row r="123" spans="1:6">
      <c r="A123" s="3" t="s">
        <v>564</v>
      </c>
      <c r="B123" s="3" t="s">
        <v>565</v>
      </c>
    </row>
    <row r="124" spans="1:6">
      <c r="A124" s="3" t="s">
        <v>566</v>
      </c>
    </row>
    <row r="125" spans="1:6">
      <c r="A125" s="6" t="s">
        <v>544</v>
      </c>
    </row>
    <row r="126" spans="1:6">
      <c r="A126" s="3" t="s">
        <v>429</v>
      </c>
      <c r="B126" s="5" t="n">
        <v>1</v>
      </c>
    </row>
    <row r="127" spans="1:6">
      <c r="A127" s="3" t="s">
        <v>430</v>
      </c>
      <c r="B127" s="5" t="n">
        <v>336</v>
      </c>
    </row>
    <row r="128" spans="1:6">
      <c r="A128" s="6" t="s">
        <v>545</v>
      </c>
    </row>
    <row r="129" spans="1:6">
      <c r="A129" s="3" t="s">
        <v>31</v>
      </c>
      <c r="B129" s="7" t="n">
        <v>229599000</v>
      </c>
    </row>
    <row r="130" spans="1:6">
      <c r="A130" s="3" t="s">
        <v>36</v>
      </c>
      <c r="B130" s="5" t="n">
        <v>-49194000</v>
      </c>
    </row>
    <row r="131" spans="1:6">
      <c r="A131" s="3" t="s">
        <v>37</v>
      </c>
      <c r="B131" s="5" t="n">
        <v>180405000</v>
      </c>
    </row>
    <row r="132" spans="1:6">
      <c r="A132" s="3" t="s">
        <v>39</v>
      </c>
      <c r="B132" s="5" t="n">
        <v>1201000</v>
      </c>
    </row>
    <row r="133" spans="1:6">
      <c r="A133" s="3" t="s">
        <v>40</v>
      </c>
      <c r="B133" s="5" t="n">
        <v>0</v>
      </c>
    </row>
    <row r="134" spans="1:6">
      <c r="A134" s="3" t="s">
        <v>41</v>
      </c>
      <c r="B134" s="5" t="n">
        <v>47000</v>
      </c>
    </row>
    <row r="135" spans="1:6">
      <c r="A135" s="3" t="s">
        <v>43</v>
      </c>
      <c r="B135" s="5" t="n">
        <v>786000</v>
      </c>
    </row>
    <row r="136" spans="1:6">
      <c r="A136" s="3" t="s">
        <v>44</v>
      </c>
      <c r="B136" s="5" t="n">
        <v>182439000</v>
      </c>
    </row>
    <row r="137" spans="1:6">
      <c r="A137" s="6" t="s">
        <v>546</v>
      </c>
    </row>
    <row r="138" spans="1:6">
      <c r="A138" s="3" t="s">
        <v>547</v>
      </c>
      <c r="B138" s="5" t="n">
        <v>29269000</v>
      </c>
    </row>
    <row r="139" spans="1:6">
      <c r="A139" s="3" t="s">
        <v>548</v>
      </c>
      <c r="B139" s="5" t="n">
        <v>351000</v>
      </c>
    </row>
    <row r="140" spans="1:6">
      <c r="A140" s="3" t="s">
        <v>50</v>
      </c>
      <c r="B140" s="5" t="n">
        <v>0</v>
      </c>
    </row>
    <row r="141" spans="1:6">
      <c r="A141" s="3" t="s">
        <v>549</v>
      </c>
      <c r="B141" s="5" t="n">
        <v>216000</v>
      </c>
    </row>
    <row r="142" spans="1:6">
      <c r="A142" s="3" t="s">
        <v>52</v>
      </c>
      <c r="B142" s="5" t="n">
        <v>159000</v>
      </c>
    </row>
    <row r="143" spans="1:6">
      <c r="A143" s="3" t="s">
        <v>54</v>
      </c>
      <c r="B143" s="5" t="n">
        <v>29995000</v>
      </c>
    </row>
    <row r="144" spans="1:6">
      <c r="A144" s="3" t="s">
        <v>435</v>
      </c>
      <c r="B144" s="5" t="n">
        <v>108968000</v>
      </c>
    </row>
    <row r="145" spans="1:6">
      <c r="A145" s="3" t="s">
        <v>555</v>
      </c>
      <c r="B145" s="5" t="n">
        <v>43476000</v>
      </c>
    </row>
    <row r="146" spans="1:6">
      <c r="A146" s="3" t="s">
        <v>556</v>
      </c>
      <c r="B146" s="5" t="n">
        <v>152444000</v>
      </c>
    </row>
    <row r="147" spans="1:6">
      <c r="A147" s="3" t="s">
        <v>550</v>
      </c>
      <c r="B147" s="5" t="n">
        <v>182439000</v>
      </c>
    </row>
    <row r="148" spans="1:6">
      <c r="A148" s="6" t="s">
        <v>551</v>
      </c>
    </row>
    <row r="149" spans="1:6">
      <c r="A149" s="3" t="s">
        <v>552</v>
      </c>
      <c r="B149" s="5" t="n">
        <v>2913000</v>
      </c>
    </row>
    <row r="150" spans="1:6">
      <c r="A150" s="3" t="s">
        <v>557</v>
      </c>
      <c r="B150" s="5" t="n">
        <v>1153000</v>
      </c>
    </row>
    <row r="151" spans="1:6">
      <c r="A151" s="3" t="s">
        <v>558</v>
      </c>
      <c r="B151" s="5" t="n">
        <v>1760000</v>
      </c>
    </row>
    <row r="152" spans="1:6">
      <c r="A152" s="3" t="s">
        <v>98</v>
      </c>
      <c r="B152" s="5" t="n">
        <v>19000</v>
      </c>
    </row>
    <row r="153" spans="1:6">
      <c r="A153" s="3" t="s">
        <v>553</v>
      </c>
      <c r="B153" s="5" t="n">
        <v>86000</v>
      </c>
    </row>
    <row r="154" spans="1:6">
      <c r="A154" s="3" t="s">
        <v>100</v>
      </c>
      <c r="B154" s="5" t="n">
        <v>1858000</v>
      </c>
    </row>
    <row r="155" spans="1:6">
      <c r="A155" s="3" t="s">
        <v>102</v>
      </c>
      <c r="B155" s="5" t="n">
        <v>-203000</v>
      </c>
    </row>
    <row r="156" spans="1:6">
      <c r="A156" s="3" t="s">
        <v>103</v>
      </c>
      <c r="B156" s="5" t="n">
        <v>0</v>
      </c>
    </row>
    <row r="157" spans="1:6">
      <c r="A157" s="6" t="s">
        <v>105</v>
      </c>
    </row>
    <row r="158" spans="1:6">
      <c r="A158" s="3" t="s">
        <v>106</v>
      </c>
      <c r="B158" s="5" t="n">
        <v>-272000</v>
      </c>
    </row>
    <row r="159" spans="1:6">
      <c r="A159" s="3" t="s">
        <v>107</v>
      </c>
      <c r="B159" s="5" t="n">
        <v>0</v>
      </c>
    </row>
    <row r="160" spans="1:6">
      <c r="A160" s="3" t="s">
        <v>108</v>
      </c>
      <c r="B160" s="5" t="n">
        <v>-475000</v>
      </c>
    </row>
    <row r="161" spans="1:6">
      <c r="A161" s="3" t="s">
        <v>109</v>
      </c>
      <c r="B161" s="5" t="n">
        <v>0</v>
      </c>
    </row>
    <row r="162" spans="1:6">
      <c r="A162" s="3" t="s">
        <v>110</v>
      </c>
      <c r="B162" s="5" t="n">
        <v>0</v>
      </c>
    </row>
    <row r="163" spans="1:6">
      <c r="A163" s="3" t="s">
        <v>115</v>
      </c>
      <c r="B163" s="7" t="n">
        <v>-475000</v>
      </c>
    </row>
    <row r="164" spans="1:6">
      <c r="A164" s="3" t="s">
        <v>567</v>
      </c>
    </row>
    <row r="165" spans="1:6">
      <c r="A165" s="6" t="s">
        <v>544</v>
      </c>
    </row>
    <row r="166" spans="1:6">
      <c r="A166" s="3" t="s">
        <v>429</v>
      </c>
      <c r="B166" s="5" t="n">
        <v>3</v>
      </c>
    </row>
    <row r="167" spans="1:6">
      <c r="A167" s="3" t="s">
        <v>430</v>
      </c>
      <c r="B167" s="5" t="n">
        <v>1281</v>
      </c>
    </row>
    <row r="168" spans="1:6">
      <c r="A168" s="6" t="s">
        <v>545</v>
      </c>
    </row>
    <row r="169" spans="1:6">
      <c r="A169" s="3" t="s">
        <v>31</v>
      </c>
      <c r="B169" s="7" t="n">
        <v>463982000</v>
      </c>
    </row>
    <row r="170" spans="1:6">
      <c r="A170" s="3" t="s">
        <v>36</v>
      </c>
      <c r="B170" s="5" t="n">
        <v>-74185000</v>
      </c>
    </row>
    <row r="171" spans="1:6">
      <c r="A171" s="3" t="s">
        <v>37</v>
      </c>
      <c r="B171" s="5" t="n">
        <v>389797000</v>
      </c>
    </row>
    <row r="172" spans="1:6">
      <c r="A172" s="3" t="s">
        <v>39</v>
      </c>
      <c r="B172" s="5" t="n">
        <v>9037000</v>
      </c>
    </row>
    <row r="173" spans="1:6">
      <c r="A173" s="3" t="s">
        <v>40</v>
      </c>
      <c r="B173" s="5" t="n">
        <v>0</v>
      </c>
    </row>
    <row r="174" spans="1:6">
      <c r="A174" s="3" t="s">
        <v>41</v>
      </c>
      <c r="B174" s="5" t="n">
        <v>289000</v>
      </c>
    </row>
    <row r="175" spans="1:6">
      <c r="A175" s="3" t="s">
        <v>43</v>
      </c>
      <c r="B175" s="5" t="n">
        <v>889000</v>
      </c>
    </row>
    <row r="176" spans="1:6">
      <c r="A176" s="3" t="s">
        <v>44</v>
      </c>
      <c r="B176" s="5" t="n">
        <v>400012000</v>
      </c>
    </row>
    <row r="177" spans="1:6">
      <c r="A177" s="6" t="s">
        <v>546</v>
      </c>
    </row>
    <row r="178" spans="1:6">
      <c r="A178" s="3" t="s">
        <v>547</v>
      </c>
      <c r="B178" s="5" t="n">
        <v>174692000</v>
      </c>
    </row>
    <row r="179" spans="1:6">
      <c r="A179" s="3" t="s">
        <v>548</v>
      </c>
      <c r="B179" s="5" t="n">
        <v>2080000</v>
      </c>
    </row>
    <row r="180" spans="1:6">
      <c r="A180" s="3" t="s">
        <v>50</v>
      </c>
      <c r="B180" s="5" t="n">
        <v>691000</v>
      </c>
    </row>
    <row r="181" spans="1:6">
      <c r="A181" s="3" t="s">
        <v>549</v>
      </c>
      <c r="B181" s="5" t="n">
        <v>474000</v>
      </c>
    </row>
    <row r="182" spans="1:6">
      <c r="A182" s="3" t="s">
        <v>52</v>
      </c>
      <c r="B182" s="5" t="n">
        <v>669000</v>
      </c>
    </row>
    <row r="183" spans="1:6">
      <c r="A183" s="3" t="s">
        <v>54</v>
      </c>
      <c r="B183" s="5" t="n">
        <v>178606000</v>
      </c>
    </row>
    <row r="184" spans="1:6">
      <c r="A184" s="3" t="s">
        <v>435</v>
      </c>
      <c r="B184" s="5" t="n">
        <v>172777000</v>
      </c>
    </row>
    <row r="185" spans="1:6">
      <c r="A185" s="3" t="s">
        <v>555</v>
      </c>
      <c r="B185" s="5" t="n">
        <v>48629000</v>
      </c>
    </row>
    <row r="186" spans="1:6">
      <c r="A186" s="3" t="s">
        <v>556</v>
      </c>
      <c r="B186" s="5" t="n">
        <v>221406000</v>
      </c>
    </row>
    <row r="187" spans="1:6">
      <c r="A187" s="3" t="s">
        <v>550</v>
      </c>
      <c r="B187" s="5" t="n">
        <v>400012000</v>
      </c>
    </row>
    <row r="188" spans="1:6">
      <c r="A188" s="6" t="s">
        <v>551</v>
      </c>
    </row>
    <row r="189" spans="1:6">
      <c r="A189" s="3" t="s">
        <v>552</v>
      </c>
      <c r="B189" s="5" t="n">
        <v>9441000</v>
      </c>
    </row>
    <row r="190" spans="1:6">
      <c r="A190" s="3" t="s">
        <v>557</v>
      </c>
      <c r="B190" s="5" t="n">
        <v>3349000</v>
      </c>
    </row>
    <row r="191" spans="1:6">
      <c r="A191" s="3" t="s">
        <v>558</v>
      </c>
      <c r="B191" s="5" t="n">
        <v>6092000</v>
      </c>
    </row>
    <row r="192" spans="1:6">
      <c r="A192" s="3" t="s">
        <v>98</v>
      </c>
      <c r="B192" s="5" t="n">
        <v>209000</v>
      </c>
    </row>
    <row r="193" spans="1:6">
      <c r="A193" s="3" t="s">
        <v>553</v>
      </c>
      <c r="B193" s="5" t="n">
        <v>86000</v>
      </c>
    </row>
    <row r="194" spans="1:6">
      <c r="A194" s="3" t="s">
        <v>100</v>
      </c>
      <c r="B194" s="5" t="n">
        <v>4479000</v>
      </c>
    </row>
    <row r="195" spans="1:6">
      <c r="A195" s="3" t="s">
        <v>102</v>
      </c>
      <c r="B195" s="5" t="n">
        <v>1318000</v>
      </c>
    </row>
    <row r="196" spans="1:6">
      <c r="A196" s="3" t="s">
        <v>103</v>
      </c>
      <c r="B196" s="5" t="n">
        <v>0</v>
      </c>
    </row>
    <row r="197" spans="1:6">
      <c r="A197" s="6" t="s">
        <v>105</v>
      </c>
    </row>
    <row r="198" spans="1:6">
      <c r="A198" s="3" t="s">
        <v>106</v>
      </c>
      <c r="B198" s="5" t="n">
        <v>-2344000</v>
      </c>
    </row>
    <row r="199" spans="1:6">
      <c r="A199" s="3" t="s">
        <v>107</v>
      </c>
      <c r="B199" s="5" t="n">
        <v>0</v>
      </c>
    </row>
    <row r="200" spans="1:6">
      <c r="A200" s="3" t="s">
        <v>108</v>
      </c>
      <c r="B200" s="5" t="n">
        <v>-1026000</v>
      </c>
    </row>
    <row r="201" spans="1:6">
      <c r="A201" s="3" t="s">
        <v>109</v>
      </c>
      <c r="B201" s="5" t="n">
        <v>0</v>
      </c>
    </row>
    <row r="202" spans="1:6">
      <c r="A202" s="3" t="s">
        <v>110</v>
      </c>
      <c r="B202" s="5" t="n">
        <v>0</v>
      </c>
    </row>
    <row r="203" spans="1:6">
      <c r="A203" s="3" t="s">
        <v>115</v>
      </c>
      <c r="B203" s="7" t="n">
        <v>-102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90</v>
      </c>
    </row>
    <row r="3" spans="1:3">
      <c r="A3" s="6" t="s">
        <v>91</v>
      </c>
    </row>
    <row r="4" spans="1:3">
      <c r="A4" s="3" t="s">
        <v>92</v>
      </c>
      <c r="B4" s="7" t="n">
        <v>616165</v>
      </c>
      <c r="C4" s="7" t="n">
        <v>664606</v>
      </c>
    </row>
    <row r="5" spans="1:3">
      <c r="A5" s="3" t="s">
        <v>93</v>
      </c>
      <c r="B5" s="5" t="n">
        <v>2918</v>
      </c>
      <c r="C5" s="5" t="n">
        <v>1765</v>
      </c>
    </row>
    <row r="6" spans="1:3">
      <c r="A6" s="3" t="s">
        <v>94</v>
      </c>
      <c r="B6" s="5" t="n">
        <v>619083</v>
      </c>
      <c r="C6" s="5" t="n">
        <v>666371</v>
      </c>
    </row>
    <row r="7" spans="1:3">
      <c r="A7" s="6" t="s">
        <v>95</v>
      </c>
    </row>
    <row r="8" spans="1:3">
      <c r="A8" s="3" t="s">
        <v>96</v>
      </c>
      <c r="B8" s="5" t="n">
        <v>109165</v>
      </c>
      <c r="C8" s="5" t="n">
        <v>124560</v>
      </c>
    </row>
    <row r="9" spans="1:3">
      <c r="A9" s="3" t="s">
        <v>97</v>
      </c>
      <c r="B9" s="5" t="n">
        <v>80196</v>
      </c>
      <c r="C9" s="5" t="n">
        <v>86432</v>
      </c>
    </row>
    <row r="10" spans="1:3">
      <c r="A10" s="3" t="s">
        <v>98</v>
      </c>
      <c r="B10" s="5" t="n">
        <v>23495</v>
      </c>
      <c r="C10" s="5" t="n">
        <v>22765</v>
      </c>
    </row>
    <row r="11" spans="1:3">
      <c r="A11" s="3" t="s">
        <v>99</v>
      </c>
      <c r="B11" s="5" t="n">
        <v>16717</v>
      </c>
      <c r="C11" s="5" t="n">
        <v>19762</v>
      </c>
    </row>
    <row r="12" spans="1:3">
      <c r="A12" s="3" t="s">
        <v>100</v>
      </c>
      <c r="B12" s="5" t="n">
        <v>172885</v>
      </c>
      <c r="C12" s="5" t="n">
        <v>194521</v>
      </c>
    </row>
    <row r="13" spans="1:3">
      <c r="A13" s="3" t="s">
        <v>101</v>
      </c>
      <c r="B13" s="5" t="n">
        <v>402458</v>
      </c>
      <c r="C13" s="5" t="n">
        <v>448040</v>
      </c>
    </row>
    <row r="14" spans="1:3">
      <c r="A14" s="3" t="s">
        <v>102</v>
      </c>
      <c r="B14" s="5" t="n">
        <v>216625</v>
      </c>
      <c r="C14" s="5" t="n">
        <v>218331</v>
      </c>
    </row>
    <row r="15" spans="1:3">
      <c r="A15" s="3" t="s">
        <v>103</v>
      </c>
      <c r="B15" s="5" t="n">
        <v>3058</v>
      </c>
      <c r="C15" s="5" t="n">
        <v>169</v>
      </c>
    </row>
    <row r="16" spans="1:3">
      <c r="A16" s="3" t="s">
        <v>104</v>
      </c>
      <c r="B16" s="5" t="n">
        <v>-2556</v>
      </c>
      <c r="C16" s="5" t="n">
        <v>70</v>
      </c>
    </row>
    <row r="17" spans="1:3">
      <c r="A17" s="6" t="s">
        <v>105</v>
      </c>
    </row>
    <row r="18" spans="1:3">
      <c r="A18" s="3" t="s">
        <v>106</v>
      </c>
      <c r="B18" s="5" t="n">
        <v>-213492</v>
      </c>
      <c r="C18" s="5" t="n">
        <v>-108782</v>
      </c>
    </row>
    <row r="19" spans="1:3">
      <c r="A19" s="3" t="s">
        <v>107</v>
      </c>
      <c r="B19" s="5" t="n">
        <v>-5394</v>
      </c>
      <c r="C19" s="5" t="n">
        <v>-2589</v>
      </c>
    </row>
    <row r="20" spans="1:3">
      <c r="A20" s="3" t="s">
        <v>108</v>
      </c>
      <c r="B20" s="5" t="n">
        <v>-1759</v>
      </c>
      <c r="C20" s="5" t="n">
        <v>107199</v>
      </c>
    </row>
    <row r="21" spans="1:3">
      <c r="A21" s="3" t="s">
        <v>109</v>
      </c>
      <c r="B21" s="5" t="n">
        <v>-350</v>
      </c>
      <c r="C21" s="5" t="n">
        <v>-43</v>
      </c>
    </row>
    <row r="22" spans="1:3">
      <c r="A22" s="3" t="s">
        <v>110</v>
      </c>
      <c r="B22" s="5" t="n">
        <v>-1104</v>
      </c>
      <c r="C22" s="5" t="n">
        <v>2963</v>
      </c>
    </row>
    <row r="23" spans="1:3">
      <c r="A23" s="3" t="s">
        <v>111</v>
      </c>
      <c r="B23" s="5" t="n">
        <v>3723479</v>
      </c>
      <c r="C23" s="5" t="n">
        <v>79951</v>
      </c>
    </row>
    <row r="24" spans="1:3">
      <c r="A24" s="3" t="s">
        <v>112</v>
      </c>
      <c r="B24" s="5" t="n">
        <v>11722</v>
      </c>
      <c r="C24" s="5" t="n">
        <v>-1</v>
      </c>
    </row>
    <row r="25" spans="1:3">
      <c r="A25" s="3" t="s">
        <v>113</v>
      </c>
      <c r="B25" s="5" t="n">
        <v>3731988</v>
      </c>
      <c r="C25" s="5" t="n">
        <v>190069</v>
      </c>
    </row>
    <row r="26" spans="1:3">
      <c r="A26" s="3" t="s">
        <v>114</v>
      </c>
      <c r="B26" s="5" t="n">
        <v>-157</v>
      </c>
      <c r="C26" s="5" t="n">
        <v>155</v>
      </c>
    </row>
    <row r="27" spans="1:3">
      <c r="A27" s="3" t="s">
        <v>115</v>
      </c>
      <c r="B27" s="5" t="n">
        <v>3731831</v>
      </c>
      <c r="C27" s="5" t="n">
        <v>190224</v>
      </c>
    </row>
    <row r="28" spans="1:3">
      <c r="A28" s="6" t="s">
        <v>116</v>
      </c>
    </row>
    <row r="29" spans="1:3">
      <c r="A29" s="3" t="s">
        <v>117</v>
      </c>
      <c r="B29" s="5" t="n">
        <v>-143309</v>
      </c>
      <c r="C29" s="5" t="n">
        <v>-7059</v>
      </c>
    </row>
    <row r="30" spans="1:3">
      <c r="A30" s="3" t="s">
        <v>118</v>
      </c>
      <c r="B30" s="5" t="n">
        <v>-764</v>
      </c>
      <c r="C30" s="5" t="n">
        <v>-643</v>
      </c>
    </row>
    <row r="31" spans="1:3">
      <c r="A31" s="3" t="s">
        <v>119</v>
      </c>
      <c r="B31" s="5" t="n">
        <v>3587758</v>
      </c>
      <c r="C31" s="5" t="n">
        <v>182522</v>
      </c>
    </row>
    <row r="32" spans="1:3">
      <c r="A32" s="3" t="s">
        <v>120</v>
      </c>
      <c r="B32" s="5" t="n">
        <v>-773</v>
      </c>
      <c r="C32" s="5" t="n">
        <v>-891</v>
      </c>
    </row>
    <row r="33" spans="1:3">
      <c r="A33" s="3" t="s">
        <v>121</v>
      </c>
      <c r="B33" s="5" t="n">
        <v>0</v>
      </c>
      <c r="C33" s="5" t="n">
        <v>-2789</v>
      </c>
    </row>
    <row r="34" spans="1:3">
      <c r="A34" s="3" t="s">
        <v>122</v>
      </c>
      <c r="B34" s="7" t="n">
        <v>3586985</v>
      </c>
      <c r="C34" s="7" t="n">
        <v>178842</v>
      </c>
    </row>
    <row r="35" spans="1:3">
      <c r="A35" s="6" t="s">
        <v>123</v>
      </c>
    </row>
    <row r="36" spans="1:3">
      <c r="A36" s="3" t="s">
        <v>124</v>
      </c>
      <c r="B36" s="8" t="n">
        <v>9.84</v>
      </c>
      <c r="C36" s="8" t="n">
        <v>0.49</v>
      </c>
    </row>
    <row r="37" spans="1:3">
      <c r="A37" s="3" t="s">
        <v>122</v>
      </c>
      <c r="B37" s="8" t="n">
        <v>9.84</v>
      </c>
      <c r="C37" s="8" t="n">
        <v>0.49</v>
      </c>
    </row>
    <row r="38" spans="1:3">
      <c r="A38" s="3" t="s">
        <v>125</v>
      </c>
      <c r="B38" s="5" t="n">
        <v>364592</v>
      </c>
      <c r="C38" s="5" t="n">
        <v>363098</v>
      </c>
    </row>
    <row r="39" spans="1:3">
      <c r="A39" s="6" t="s">
        <v>126</v>
      </c>
    </row>
    <row r="40" spans="1:3">
      <c r="A40" s="3" t="s">
        <v>124</v>
      </c>
      <c r="B40" s="8" t="n">
        <v>9.76</v>
      </c>
      <c r="C40" s="8" t="n">
        <v>0.49</v>
      </c>
    </row>
    <row r="41" spans="1:3">
      <c r="A41" s="3" t="s">
        <v>122</v>
      </c>
      <c r="B41" s="8" t="n">
        <v>9.76</v>
      </c>
      <c r="C41" s="8" t="n">
        <v>0.49</v>
      </c>
    </row>
    <row r="42" spans="1:3">
      <c r="A42" s="3" t="s">
        <v>127</v>
      </c>
      <c r="B42" s="5" t="n">
        <v>382243</v>
      </c>
      <c r="C42" s="5" t="n">
        <v>380327</v>
      </c>
    </row>
    <row r="43" spans="1:3">
      <c r="A43" s="3" t="s">
        <v>128</v>
      </c>
      <c r="B43" s="9" t="n">
        <v>8.50375</v>
      </c>
      <c r="C43" s="10" t="n">
        <v>0.55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8</v>
      </c>
      <c r="B1" s="2" t="s">
        <v>1</v>
      </c>
    </row>
    <row r="2" spans="1:3">
      <c r="B2" s="2" t="s">
        <v>2</v>
      </c>
      <c r="C2" s="2" t="s">
        <v>30</v>
      </c>
    </row>
    <row r="3" spans="1:3">
      <c r="A3" s="6" t="s">
        <v>569</v>
      </c>
    </row>
    <row r="4" spans="1:3">
      <c r="A4" s="3" t="s">
        <v>429</v>
      </c>
      <c r="B4" s="5" t="n">
        <v>317</v>
      </c>
    </row>
    <row r="5" spans="1:3">
      <c r="A5" s="3" t="s">
        <v>430</v>
      </c>
      <c r="B5" s="5" t="n">
        <v>83992</v>
      </c>
    </row>
    <row r="6" spans="1:3">
      <c r="A6" s="3" t="s">
        <v>40</v>
      </c>
      <c r="B6" s="7" t="n">
        <v>66476</v>
      </c>
      <c r="C6" s="7" t="n">
        <v>68101</v>
      </c>
    </row>
    <row r="7" spans="1:3">
      <c r="A7" s="3" t="s">
        <v>46</v>
      </c>
      <c r="B7" s="7" t="n">
        <v>4223681</v>
      </c>
      <c r="C7" s="7" t="n">
        <v>4685134</v>
      </c>
    </row>
    <row r="8" spans="1:3">
      <c r="A8" s="3" t="s">
        <v>554</v>
      </c>
    </row>
    <row r="9" spans="1:3">
      <c r="A9" s="6" t="s">
        <v>569</v>
      </c>
    </row>
    <row r="10" spans="1:3">
      <c r="A10" s="3" t="s">
        <v>429</v>
      </c>
      <c r="B10" s="5" t="n">
        <v>18</v>
      </c>
    </row>
    <row r="11" spans="1:3">
      <c r="A11" s="3" t="s">
        <v>430</v>
      </c>
      <c r="B11" s="5" t="n">
        <v>3471</v>
      </c>
    </row>
    <row r="12" spans="1:3">
      <c r="A12" s="3" t="s">
        <v>40</v>
      </c>
      <c r="B12" s="7" t="n">
        <v>48797</v>
      </c>
    </row>
    <row r="13" spans="1:3">
      <c r="A13" s="3" t="s">
        <v>46</v>
      </c>
      <c r="B13" s="7" t="n">
        <v>317801</v>
      </c>
    </row>
    <row r="14" spans="1:3">
      <c r="A14" s="3" t="s">
        <v>566</v>
      </c>
    </row>
    <row r="15" spans="1:3">
      <c r="A15" s="6" t="s">
        <v>569</v>
      </c>
    </row>
    <row r="16" spans="1:3">
      <c r="A16" s="3" t="s">
        <v>429</v>
      </c>
      <c r="B16" s="5" t="n">
        <v>1</v>
      </c>
    </row>
    <row r="17" spans="1:3">
      <c r="A17" s="3" t="s">
        <v>430</v>
      </c>
      <c r="B17" s="5" t="n">
        <v>336</v>
      </c>
    </row>
    <row r="18" spans="1:3">
      <c r="A18" s="3" t="s">
        <v>40</v>
      </c>
      <c r="B18" s="7" t="n">
        <v>0</v>
      </c>
    </row>
    <row r="19" spans="1:3">
      <c r="A19" s="3" t="s">
        <v>46</v>
      </c>
      <c r="B19" s="7" t="n">
        <v>29269</v>
      </c>
    </row>
    <row r="20" spans="1:3">
      <c r="A20" s="3" t="s">
        <v>570</v>
      </c>
    </row>
    <row r="21" spans="1:3">
      <c r="A21" s="6" t="s">
        <v>569</v>
      </c>
    </row>
    <row r="22" spans="1:3">
      <c r="A22" s="3" t="s">
        <v>429</v>
      </c>
      <c r="B22" s="5" t="n">
        <v>17</v>
      </c>
    </row>
    <row r="23" spans="1:3">
      <c r="A23" s="3" t="s">
        <v>430</v>
      </c>
      <c r="B23" s="5" t="n">
        <v>3039</v>
      </c>
    </row>
    <row r="24" spans="1:3">
      <c r="A24" s="3" t="s">
        <v>571</v>
      </c>
    </row>
    <row r="25" spans="1:3">
      <c r="A25" s="6" t="s">
        <v>569</v>
      </c>
    </row>
    <row r="26" spans="1:3">
      <c r="A26" s="3" t="s">
        <v>430</v>
      </c>
      <c r="B26" s="5" t="n">
        <v>432</v>
      </c>
    </row>
    <row r="27" spans="1:3">
      <c r="A27" s="3" t="s">
        <v>562</v>
      </c>
      <c r="B27" s="3" t="s">
        <v>572</v>
      </c>
    </row>
    <row r="28" spans="1:3">
      <c r="A28" s="3" t="s">
        <v>573</v>
      </c>
      <c r="B28" s="7" t="n">
        <v>174500</v>
      </c>
    </row>
    <row r="29" spans="1:3">
      <c r="A29" s="3" t="s">
        <v>574</v>
      </c>
    </row>
    <row r="30" spans="1:3">
      <c r="A30" s="6" t="s">
        <v>569</v>
      </c>
    </row>
    <row r="31" spans="1:3">
      <c r="A31" s="3" t="s">
        <v>40</v>
      </c>
      <c r="B31" s="7" t="n">
        <v>48800</v>
      </c>
    </row>
    <row r="32" spans="1:3">
      <c r="A32" s="3" t="s">
        <v>575</v>
      </c>
    </row>
    <row r="33" spans="1:3">
      <c r="A33" s="6" t="s">
        <v>569</v>
      </c>
    </row>
    <row r="34" spans="1:3">
      <c r="A34" s="3" t="s">
        <v>430</v>
      </c>
      <c r="B34" s="5" t="n">
        <v>336</v>
      </c>
    </row>
    <row r="35" spans="1:3">
      <c r="A35" s="3" t="s">
        <v>40</v>
      </c>
      <c r="B35" s="7" t="n">
        <v>3900</v>
      </c>
    </row>
    <row r="36" spans="1:3">
      <c r="A36" s="3" t="s">
        <v>576</v>
      </c>
      <c r="B36" s="3" t="s">
        <v>577</v>
      </c>
    </row>
    <row r="37" spans="1:3">
      <c r="A37" s="3" t="s">
        <v>46</v>
      </c>
      <c r="B37" s="7" t="n">
        <v>29300</v>
      </c>
    </row>
    <row r="38" spans="1:3">
      <c r="A38" s="3" t="s">
        <v>578</v>
      </c>
      <c r="B38" s="3" t="s">
        <v>579</v>
      </c>
    </row>
    <row r="39" spans="1:3">
      <c r="A39" s="3" t="s">
        <v>580</v>
      </c>
      <c r="B39" s="3" t="s">
        <v>581</v>
      </c>
    </row>
    <row r="40" spans="1:3">
      <c r="A40" s="3" t="s">
        <v>582</v>
      </c>
    </row>
    <row r="41" spans="1:3">
      <c r="A41" s="6" t="s">
        <v>569</v>
      </c>
    </row>
    <row r="42" spans="1:3">
      <c r="A42" s="3" t="s">
        <v>430</v>
      </c>
      <c r="B42" s="5" t="n">
        <v>501</v>
      </c>
    </row>
    <row r="43" spans="1:3">
      <c r="A43" s="3" t="s">
        <v>40</v>
      </c>
      <c r="B43" s="7" t="n">
        <v>4900</v>
      </c>
    </row>
    <row r="44" spans="1:3">
      <c r="A44" s="3" t="s">
        <v>576</v>
      </c>
      <c r="B44" s="3" t="s">
        <v>577</v>
      </c>
    </row>
    <row r="45" spans="1:3">
      <c r="A45" s="3" t="s">
        <v>46</v>
      </c>
      <c r="B45" s="7" t="n">
        <v>48600</v>
      </c>
    </row>
    <row r="46" spans="1:3">
      <c r="A46" s="3" t="s">
        <v>578</v>
      </c>
      <c r="B46" s="3" t="s">
        <v>583</v>
      </c>
    </row>
    <row r="47" spans="1:3">
      <c r="A47" s="3" t="s">
        <v>580</v>
      </c>
      <c r="B47" s="3" t="s">
        <v>584</v>
      </c>
    </row>
    <row r="48" spans="1:3">
      <c r="A48" s="3" t="s">
        <v>585</v>
      </c>
    </row>
    <row r="49" spans="1:3">
      <c r="A49" s="6" t="s">
        <v>569</v>
      </c>
    </row>
    <row r="50" spans="1:3">
      <c r="A50" s="3" t="s">
        <v>430</v>
      </c>
      <c r="B50" s="5" t="n">
        <v>444</v>
      </c>
    </row>
    <row r="51" spans="1:3">
      <c r="A51" s="3" t="s">
        <v>40</v>
      </c>
      <c r="B51" s="7" t="n">
        <v>9800</v>
      </c>
    </row>
    <row r="52" spans="1:3">
      <c r="A52" s="3" t="s">
        <v>576</v>
      </c>
      <c r="B52" s="3" t="s">
        <v>577</v>
      </c>
    </row>
    <row r="53" spans="1:3">
      <c r="A53" s="3" t="s">
        <v>46</v>
      </c>
      <c r="B53" s="7" t="n">
        <v>96800</v>
      </c>
    </row>
    <row r="54" spans="1:3">
      <c r="A54" s="3" t="s">
        <v>578</v>
      </c>
      <c r="B54" s="3" t="s">
        <v>586</v>
      </c>
    </row>
    <row r="55" spans="1:3">
      <c r="A55" s="3" t="s">
        <v>580</v>
      </c>
      <c r="B55" s="3" t="s">
        <v>5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8</v>
      </c>
      <c r="B1" s="2" t="s">
        <v>2</v>
      </c>
      <c r="C1" s="2" t="s">
        <v>30</v>
      </c>
      <c r="D1" s="2" t="s">
        <v>543</v>
      </c>
    </row>
    <row r="2" spans="1:4">
      <c r="A2" s="6" t="s">
        <v>569</v>
      </c>
    </row>
    <row r="3" spans="1:4">
      <c r="A3" s="3" t="s">
        <v>40</v>
      </c>
      <c r="B3" s="7" t="n">
        <v>66476</v>
      </c>
      <c r="C3" s="7" t="n">
        <v>68101</v>
      </c>
    </row>
    <row r="4" spans="1:4">
      <c r="A4" s="3" t="s">
        <v>559</v>
      </c>
    </row>
    <row r="5" spans="1:4">
      <c r="A5" s="6" t="s">
        <v>569</v>
      </c>
    </row>
    <row r="6" spans="1:4">
      <c r="A6" s="3" t="s">
        <v>40</v>
      </c>
      <c r="B6" s="5" t="n">
        <v>0</v>
      </c>
    </row>
    <row r="7" spans="1:4">
      <c r="A7" s="3" t="s">
        <v>589</v>
      </c>
    </row>
    <row r="8" spans="1:4">
      <c r="A8" s="6" t="s">
        <v>569</v>
      </c>
    </row>
    <row r="9" spans="1:4">
      <c r="A9" s="3" t="s">
        <v>40</v>
      </c>
      <c r="B9" s="7" t="n">
        <v>-900</v>
      </c>
      <c r="D9" s="7" t="n">
        <v>147600</v>
      </c>
    </row>
    <row r="10" spans="1:4">
      <c r="A10" s="3" t="s">
        <v>562</v>
      </c>
      <c r="B10" s="3" t="s">
        <v>563</v>
      </c>
    </row>
    <row r="11" spans="1:4">
      <c r="A11" s="3" t="s">
        <v>564</v>
      </c>
      <c r="B11" s="3" t="s">
        <v>565</v>
      </c>
    </row>
    <row r="12" spans="1:4">
      <c r="A12" s="3" t="s">
        <v>590</v>
      </c>
    </row>
    <row r="13" spans="1:4">
      <c r="A13" s="6" t="s">
        <v>569</v>
      </c>
    </row>
    <row r="14" spans="1:4">
      <c r="A14" s="3" t="s">
        <v>591</v>
      </c>
      <c r="B14" s="7" t="n">
        <v>42200</v>
      </c>
    </row>
    <row r="15" spans="1:4">
      <c r="A15" s="3" t="s">
        <v>562</v>
      </c>
      <c r="B15" s="3" t="s">
        <v>563</v>
      </c>
    </row>
    <row r="16" spans="1:4">
      <c r="A16" s="3" t="s">
        <v>564</v>
      </c>
      <c r="B16" s="3" t="s">
        <v>5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2</v>
      </c>
      <c r="B1" s="2" t="s">
        <v>2</v>
      </c>
      <c r="C1" s="2" t="s">
        <v>30</v>
      </c>
    </row>
    <row r="2" spans="1:3">
      <c r="A2" s="6" t="s">
        <v>593</v>
      </c>
    </row>
    <row r="3" spans="1:3">
      <c r="A3" s="3" t="s">
        <v>594</v>
      </c>
      <c r="B3" s="7" t="n">
        <v>195636</v>
      </c>
      <c r="C3" s="7" t="n">
        <v>0</v>
      </c>
    </row>
    <row r="4" spans="1:3">
      <c r="A4" s="3" t="s">
        <v>523</v>
      </c>
      <c r="B4" s="5" t="n">
        <v>0</v>
      </c>
      <c r="C4" s="5" t="n">
        <v>1000</v>
      </c>
    </row>
    <row r="5" spans="1:3">
      <c r="A5" s="3" t="s">
        <v>595</v>
      </c>
      <c r="B5" s="5" t="n">
        <v>4974</v>
      </c>
      <c r="C5" s="5" t="n">
        <v>6077</v>
      </c>
    </row>
    <row r="6" spans="1:3">
      <c r="A6" s="3" t="s">
        <v>596</v>
      </c>
      <c r="B6" s="5" t="n">
        <v>38635</v>
      </c>
      <c r="C6" s="5" t="n">
        <v>48458</v>
      </c>
    </row>
    <row r="7" spans="1:3">
      <c r="A7" s="3" t="s">
        <v>267</v>
      </c>
      <c r="B7" s="5" t="n">
        <v>2496</v>
      </c>
      <c r="C7" s="5" t="n">
        <v>358</v>
      </c>
    </row>
    <row r="8" spans="1:3">
      <c r="A8" s="3" t="s">
        <v>597</v>
      </c>
      <c r="B8" s="5" t="n">
        <v>241741</v>
      </c>
      <c r="C8" s="5" t="n">
        <v>55893</v>
      </c>
    </row>
    <row r="9" spans="1:3">
      <c r="A9" s="3" t="s">
        <v>97</v>
      </c>
      <c r="B9" s="5" t="n">
        <v>2432</v>
      </c>
      <c r="C9" s="5" t="n">
        <v>1977</v>
      </c>
    </row>
    <row r="10" spans="1:3">
      <c r="A10" s="3" t="s">
        <v>598</v>
      </c>
      <c r="B10" s="5" t="n">
        <v>3766</v>
      </c>
      <c r="C10" s="5" t="n">
        <v>3962</v>
      </c>
    </row>
    <row r="11" spans="1:3">
      <c r="A11" s="3" t="s">
        <v>599</v>
      </c>
      <c r="B11" s="5" t="n">
        <v>52305</v>
      </c>
      <c r="C11" s="5" t="n">
        <v>50155</v>
      </c>
    </row>
    <row r="12" spans="1:3">
      <c r="A12" s="3" t="s">
        <v>267</v>
      </c>
      <c r="B12" s="5" t="n">
        <v>852</v>
      </c>
      <c r="C12" s="5" t="n">
        <v>852</v>
      </c>
    </row>
    <row r="13" spans="1:3">
      <c r="A13" s="3" t="s">
        <v>597</v>
      </c>
      <c r="B13" s="7" t="n">
        <v>59355</v>
      </c>
      <c r="C13" s="7" t="n">
        <v>569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29"/>
    <col customWidth="1" max="3" min="3" width="21"/>
  </cols>
  <sheetData>
    <row r="1" spans="1:3">
      <c r="A1" s="1" t="s">
        <v>600</v>
      </c>
      <c r="B1" s="2" t="s">
        <v>1</v>
      </c>
    </row>
    <row r="2" spans="1:3">
      <c r="B2" s="2" t="s">
        <v>507</v>
      </c>
      <c r="C2" s="2" t="s">
        <v>433</v>
      </c>
    </row>
    <row r="3" spans="1:3">
      <c r="A3" s="6" t="s">
        <v>601</v>
      </c>
    </row>
    <row r="4" spans="1:3">
      <c r="A4" s="3" t="s">
        <v>602</v>
      </c>
      <c r="B4" s="7" t="n">
        <v>4223681</v>
      </c>
      <c r="C4" s="7" t="n">
        <v>4685134</v>
      </c>
    </row>
    <row r="5" spans="1:3">
      <c r="A5" s="3" t="s">
        <v>603</v>
      </c>
      <c r="B5" s="7" t="n">
        <v>43400</v>
      </c>
    </row>
    <row r="6" spans="1:3">
      <c r="A6" s="3" t="s">
        <v>509</v>
      </c>
      <c r="B6" s="5" t="n">
        <v>3</v>
      </c>
    </row>
    <row r="7" spans="1:3">
      <c r="A7" s="3" t="s">
        <v>604</v>
      </c>
      <c r="B7" s="7" t="n">
        <v>1900</v>
      </c>
    </row>
    <row r="8" spans="1:3">
      <c r="A8" s="3" t="s">
        <v>605</v>
      </c>
      <c r="B8" s="5" t="n">
        <v>25200</v>
      </c>
    </row>
    <row r="9" spans="1:3">
      <c r="A9" s="3" t="s">
        <v>606</v>
      </c>
    </row>
    <row r="10" spans="1:3">
      <c r="A10" s="6" t="s">
        <v>601</v>
      </c>
    </row>
    <row r="11" spans="1:3">
      <c r="A11" s="3" t="s">
        <v>607</v>
      </c>
      <c r="B11" s="7" t="n">
        <v>2200</v>
      </c>
    </row>
    <row r="12" spans="1:3">
      <c r="A12" s="3" t="s">
        <v>509</v>
      </c>
      <c r="B12" s="5" t="n">
        <v>1</v>
      </c>
    </row>
    <row r="13" spans="1:3">
      <c r="A13" s="3" t="s">
        <v>604</v>
      </c>
      <c r="B13" s="7" t="n">
        <v>1200</v>
      </c>
    </row>
    <row r="14" spans="1:3">
      <c r="A14" s="3" t="s">
        <v>605</v>
      </c>
      <c r="B14" s="7" t="n">
        <v>20600</v>
      </c>
    </row>
    <row r="15" spans="1:3">
      <c r="A15" s="3" t="s">
        <v>580</v>
      </c>
      <c r="B15" s="3" t="s">
        <v>608</v>
      </c>
    </row>
    <row r="16" spans="1:3">
      <c r="A16" s="3" t="s">
        <v>609</v>
      </c>
      <c r="B16" s="3" t="s">
        <v>610</v>
      </c>
    </row>
    <row r="17" spans="1:3">
      <c r="A17" s="3" t="s">
        <v>611</v>
      </c>
      <c r="B17" s="3" t="s">
        <v>612</v>
      </c>
    </row>
    <row r="18" spans="1:3">
      <c r="A18" s="3" t="s">
        <v>613</v>
      </c>
      <c r="B18" s="3" t="s">
        <v>614</v>
      </c>
    </row>
    <row r="19" spans="1:3">
      <c r="A19" s="3" t="s">
        <v>615</v>
      </c>
    </row>
    <row r="20" spans="1:3">
      <c r="A20" s="6" t="s">
        <v>601</v>
      </c>
    </row>
    <row r="21" spans="1:3">
      <c r="A21" s="3" t="s">
        <v>607</v>
      </c>
      <c r="B21" s="7" t="n">
        <v>41800</v>
      </c>
    </row>
    <row r="22" spans="1:3">
      <c r="A22" s="3" t="s">
        <v>616</v>
      </c>
      <c r="B22" s="5" t="n">
        <v>200</v>
      </c>
    </row>
    <row r="23" spans="1:3">
      <c r="A23" s="3" t="s">
        <v>617</v>
      </c>
    </row>
    <row r="24" spans="1:3">
      <c r="A24" s="6" t="s">
        <v>601</v>
      </c>
    </row>
    <row r="25" spans="1:3">
      <c r="A25" s="3" t="s">
        <v>602</v>
      </c>
      <c r="B25" s="5" t="n">
        <v>627000</v>
      </c>
    </row>
    <row r="26" spans="1:3">
      <c r="A26" s="3" t="s">
        <v>618</v>
      </c>
    </row>
    <row r="27" spans="1:3">
      <c r="A27" s="6" t="s">
        <v>601</v>
      </c>
    </row>
    <row r="28" spans="1:3">
      <c r="A28" s="3" t="s">
        <v>607</v>
      </c>
      <c r="B28" s="7" t="n">
        <v>440800</v>
      </c>
    </row>
    <row r="29" spans="1:3">
      <c r="A29" s="3" t="s">
        <v>578</v>
      </c>
      <c r="B29" s="3" t="s">
        <v>619</v>
      </c>
    </row>
    <row r="30" spans="1:3">
      <c r="A30" s="3" t="s">
        <v>616</v>
      </c>
      <c r="B30" s="7" t="n">
        <v>29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620</v>
      </c>
      <c r="B1" s="2" t="s">
        <v>1</v>
      </c>
    </row>
    <row r="2" spans="1:4">
      <c r="B2" s="2" t="s">
        <v>2</v>
      </c>
      <c r="C2" s="2" t="s">
        <v>90</v>
      </c>
      <c r="D2" s="2" t="s">
        <v>30</v>
      </c>
    </row>
    <row r="3" spans="1:4">
      <c r="A3" s="6" t="s">
        <v>601</v>
      </c>
    </row>
    <row r="4" spans="1:4">
      <c r="A4" s="3" t="s">
        <v>47</v>
      </c>
      <c r="B4" s="7" t="n">
        <v>4360137</v>
      </c>
      <c r="D4" s="7" t="n">
        <v>5848956</v>
      </c>
    </row>
    <row r="5" spans="1:4">
      <c r="A5" s="3" t="s">
        <v>621</v>
      </c>
      <c r="B5" s="5" t="n">
        <v>1500000</v>
      </c>
      <c r="C5" s="7" t="n">
        <v>0</v>
      </c>
    </row>
    <row r="6" spans="1:4">
      <c r="A6" s="3" t="s">
        <v>604</v>
      </c>
      <c r="B6" s="5" t="n">
        <v>1900</v>
      </c>
    </row>
    <row r="7" spans="1:4">
      <c r="A7" s="3" t="s">
        <v>605</v>
      </c>
      <c r="B7" s="5" t="n">
        <v>25200</v>
      </c>
    </row>
    <row r="8" spans="1:4">
      <c r="A8" s="3" t="s">
        <v>622</v>
      </c>
    </row>
    <row r="9" spans="1:4">
      <c r="A9" s="6" t="s">
        <v>601</v>
      </c>
    </row>
    <row r="10" spans="1:4">
      <c r="A10" s="3" t="s">
        <v>621</v>
      </c>
      <c r="B10" s="7" t="n">
        <v>228900</v>
      </c>
    </row>
    <row r="11" spans="1:4">
      <c r="A11" s="3" t="s">
        <v>578</v>
      </c>
      <c r="B11" s="3" t="s">
        <v>623</v>
      </c>
    </row>
    <row r="12" spans="1:4">
      <c r="A12" s="3" t="s">
        <v>616</v>
      </c>
      <c r="B12" s="7" t="n">
        <v>1400</v>
      </c>
    </row>
    <row r="13" spans="1:4">
      <c r="A13" s="3" t="s">
        <v>624</v>
      </c>
    </row>
    <row r="14" spans="1:4">
      <c r="A14" s="6" t="s">
        <v>601</v>
      </c>
    </row>
    <row r="15" spans="1:4">
      <c r="A15" s="3" t="s">
        <v>621</v>
      </c>
      <c r="B15" s="7" t="n">
        <v>400000</v>
      </c>
    </row>
    <row r="16" spans="1:4">
      <c r="A16" s="3" t="s">
        <v>578</v>
      </c>
      <c r="B16" s="3" t="s">
        <v>625</v>
      </c>
    </row>
    <row r="17" spans="1:4">
      <c r="A17" s="3" t="s">
        <v>616</v>
      </c>
      <c r="B17" s="7" t="n">
        <v>9500</v>
      </c>
    </row>
    <row r="18" spans="1:4">
      <c r="A18" s="3" t="s">
        <v>626</v>
      </c>
    </row>
    <row r="19" spans="1:4">
      <c r="A19" s="6" t="s">
        <v>601</v>
      </c>
    </row>
    <row r="20" spans="1:4">
      <c r="A20" s="3" t="s">
        <v>621</v>
      </c>
      <c r="B20" s="7" t="n">
        <v>255900</v>
      </c>
    </row>
    <row r="21" spans="1:4">
      <c r="A21" s="3" t="s">
        <v>578</v>
      </c>
      <c r="B21" s="3" t="s">
        <v>586</v>
      </c>
    </row>
    <row r="22" spans="1:4">
      <c r="A22" s="3" t="s">
        <v>616</v>
      </c>
      <c r="B22" s="7" t="n">
        <v>16500</v>
      </c>
    </row>
    <row r="23" spans="1:4">
      <c r="A23" s="3" t="s">
        <v>627</v>
      </c>
    </row>
    <row r="24" spans="1:4">
      <c r="A24" s="6" t="s">
        <v>601</v>
      </c>
    </row>
    <row r="25" spans="1:4">
      <c r="A25" s="3" t="s">
        <v>621</v>
      </c>
      <c r="B25" s="7" t="n">
        <v>46100</v>
      </c>
    </row>
    <row r="26" spans="1:4">
      <c r="A26" s="3" t="s">
        <v>578</v>
      </c>
      <c r="B26" s="3" t="s">
        <v>628</v>
      </c>
    </row>
    <row r="27" spans="1:4">
      <c r="A27" s="3" t="s">
        <v>616</v>
      </c>
      <c r="B27" s="7" t="n">
        <v>4600</v>
      </c>
    </row>
    <row r="28" spans="1:4">
      <c r="A28" s="3" t="s">
        <v>629</v>
      </c>
    </row>
    <row r="29" spans="1:4">
      <c r="A29" s="6" t="s">
        <v>601</v>
      </c>
    </row>
    <row r="30" spans="1:4">
      <c r="A30" s="3" t="s">
        <v>621</v>
      </c>
      <c r="B30" s="7" t="n">
        <v>250000</v>
      </c>
    </row>
    <row r="31" spans="1:4">
      <c r="A31" s="3" t="s">
        <v>578</v>
      </c>
      <c r="B31" s="3" t="s">
        <v>630</v>
      </c>
    </row>
    <row r="32" spans="1:4">
      <c r="A32" s="3" t="s">
        <v>616</v>
      </c>
      <c r="B32" s="7" t="n">
        <v>31600</v>
      </c>
    </row>
    <row r="33" spans="1:4">
      <c r="A33" s="3" t="s">
        <v>631</v>
      </c>
    </row>
    <row r="34" spans="1:4">
      <c r="A34" s="6" t="s">
        <v>601</v>
      </c>
    </row>
    <row r="35" spans="1:4">
      <c r="A35" s="3" t="s">
        <v>621</v>
      </c>
      <c r="B35" s="7" t="n">
        <v>48000</v>
      </c>
    </row>
    <row r="36" spans="1:4">
      <c r="A36" s="3" t="s">
        <v>578</v>
      </c>
      <c r="B36" s="3" t="s">
        <v>632</v>
      </c>
    </row>
    <row r="37" spans="1:4">
      <c r="A37" s="3" t="s">
        <v>616</v>
      </c>
      <c r="B37" s="7" t="n">
        <v>19300</v>
      </c>
    </row>
    <row r="38" spans="1:4">
      <c r="A38" s="3" t="s">
        <v>633</v>
      </c>
    </row>
    <row r="39" spans="1:4">
      <c r="A39" s="6" t="s">
        <v>601</v>
      </c>
    </row>
    <row r="40" spans="1:4">
      <c r="A40" s="3" t="s">
        <v>580</v>
      </c>
      <c r="B40" s="3" t="s">
        <v>634</v>
      </c>
    </row>
    <row r="41" spans="1:4">
      <c r="A41" s="3" t="s">
        <v>609</v>
      </c>
      <c r="B41" s="3" t="s">
        <v>635</v>
      </c>
    </row>
    <row r="42" spans="1:4">
      <c r="A42" s="3" t="s">
        <v>611</v>
      </c>
      <c r="B42" s="3" t="s">
        <v>632</v>
      </c>
    </row>
    <row r="43" spans="1:4">
      <c r="A43" s="3" t="s">
        <v>636</v>
      </c>
      <c r="B43" s="3" t="s">
        <v>637</v>
      </c>
    </row>
    <row r="44" spans="1:4">
      <c r="A44" s="3" t="s">
        <v>638</v>
      </c>
    </row>
    <row r="45" spans="1:4">
      <c r="A45" s="6" t="s">
        <v>601</v>
      </c>
    </row>
    <row r="46" spans="1:4">
      <c r="A46" s="3" t="s">
        <v>621</v>
      </c>
      <c r="B46" s="7" t="n">
        <v>271100</v>
      </c>
    </row>
    <row r="47" spans="1:4">
      <c r="A47" s="3" t="s">
        <v>578</v>
      </c>
      <c r="B47" s="3" t="s">
        <v>6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1"/>
  </cols>
  <sheetData>
    <row r="1" spans="1:2">
      <c r="A1" s="1" t="s">
        <v>639</v>
      </c>
      <c r="B1" s="2" t="s">
        <v>1</v>
      </c>
    </row>
    <row r="2" spans="1:2">
      <c r="B2" s="2" t="s">
        <v>432</v>
      </c>
    </row>
    <row r="3" spans="1:2">
      <c r="A3" s="3" t="s">
        <v>640</v>
      </c>
    </row>
    <row r="4" spans="1:2">
      <c r="A4" s="6" t="s">
        <v>641</v>
      </c>
    </row>
    <row r="5" spans="1:2">
      <c r="A5" s="3" t="s">
        <v>642</v>
      </c>
      <c r="B5" s="7" t="n">
        <v>1750</v>
      </c>
    </row>
    <row r="6" spans="1:2">
      <c r="A6" s="3" t="s">
        <v>643</v>
      </c>
    </row>
    <row r="7" spans="1:2">
      <c r="A7" s="6" t="s">
        <v>641</v>
      </c>
    </row>
    <row r="8" spans="1:2">
      <c r="A8" s="3" t="s">
        <v>642</v>
      </c>
      <c r="B8" s="7" t="n">
        <v>2500</v>
      </c>
    </row>
    <row r="9" spans="1:2">
      <c r="A9" s="3" t="s">
        <v>580</v>
      </c>
      <c r="B9" s="3" t="s">
        <v>644</v>
      </c>
    </row>
    <row r="10" spans="1:2">
      <c r="A10" s="3" t="s">
        <v>645</v>
      </c>
      <c r="B10" s="7" t="n">
        <v>500</v>
      </c>
    </row>
    <row r="11" spans="1:2">
      <c r="A11" s="3" t="s">
        <v>646</v>
      </c>
      <c r="B11" s="3" t="s">
        <v>647</v>
      </c>
    </row>
    <row r="12" spans="1:2">
      <c r="A12" s="3" t="s">
        <v>648</v>
      </c>
      <c r="B12" s="3" t="s">
        <v>649</v>
      </c>
    </row>
    <row r="13" spans="1:2">
      <c r="A13" s="3" t="s">
        <v>650</v>
      </c>
      <c r="B13" s="7" t="n">
        <v>2440</v>
      </c>
    </row>
    <row r="14" spans="1:2">
      <c r="A14" s="3" t="s">
        <v>651</v>
      </c>
      <c r="B14" s="13" t="n">
        <v>64.5</v>
      </c>
    </row>
    <row r="15" spans="1:2">
      <c r="A15" s="3" t="s">
        <v>652</v>
      </c>
      <c r="B15" s="3" t="s">
        <v>653</v>
      </c>
    </row>
    <row r="16" spans="1:2">
      <c r="A16" s="3" t="s">
        <v>654</v>
      </c>
    </row>
    <row r="17" spans="1:2">
      <c r="A17" s="6" t="s">
        <v>641</v>
      </c>
    </row>
    <row r="18" spans="1:2">
      <c r="A18" s="3" t="s">
        <v>655</v>
      </c>
      <c r="B18" s="7" t="n">
        <v>500</v>
      </c>
    </row>
    <row r="19" spans="1:2">
      <c r="A19" s="3" t="s">
        <v>656</v>
      </c>
      <c r="B19" s="3" t="s">
        <v>657</v>
      </c>
    </row>
    <row r="20" spans="1:2">
      <c r="A20" s="3" t="s">
        <v>658</v>
      </c>
    </row>
    <row r="21" spans="1:2">
      <c r="A21" s="6" t="s">
        <v>641</v>
      </c>
    </row>
    <row r="22" spans="1:2">
      <c r="A22" s="3" t="s">
        <v>659</v>
      </c>
      <c r="B22" s="3" t="s">
        <v>6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21"/>
  </cols>
  <sheetData>
    <row r="1" spans="1:2">
      <c r="A1" s="1" t="s">
        <v>661</v>
      </c>
      <c r="B1" s="2" t="s">
        <v>1</v>
      </c>
    </row>
    <row r="2" spans="1:2">
      <c r="B2" s="2" t="s">
        <v>432</v>
      </c>
    </row>
    <row r="3" spans="1:2">
      <c r="A3" s="3" t="s">
        <v>662</v>
      </c>
    </row>
    <row r="4" spans="1:2">
      <c r="A4" s="6" t="s">
        <v>663</v>
      </c>
    </row>
    <row r="5" spans="1:2">
      <c r="A5" s="3" t="s">
        <v>664</v>
      </c>
      <c r="B5" s="7" t="n">
        <v>450000</v>
      </c>
    </row>
    <row r="6" spans="1:2">
      <c r="A6" s="3" t="s">
        <v>578</v>
      </c>
      <c r="B6" s="3" t="s">
        <v>635</v>
      </c>
    </row>
    <row r="7" spans="1:2">
      <c r="A7" s="3" t="s">
        <v>580</v>
      </c>
      <c r="B7" s="3" t="s">
        <v>665</v>
      </c>
    </row>
    <row r="8" spans="1:2">
      <c r="A8" s="3" t="s">
        <v>646</v>
      </c>
      <c r="B8" s="3" t="s">
        <v>666</v>
      </c>
    </row>
    <row r="9" spans="1:2">
      <c r="A9" s="3" t="s">
        <v>659</v>
      </c>
      <c r="B9" s="3" t="s">
        <v>667</v>
      </c>
    </row>
    <row r="10" spans="1:2">
      <c r="A10" s="3" t="s">
        <v>668</v>
      </c>
    </row>
    <row r="11" spans="1:2">
      <c r="A11" s="6" t="s">
        <v>663</v>
      </c>
    </row>
    <row r="12" spans="1:2">
      <c r="A12" s="3" t="s">
        <v>669</v>
      </c>
      <c r="B12" s="7" t="n">
        <v>450000</v>
      </c>
    </row>
    <row r="13" spans="1:2">
      <c r="A13" s="3" t="s">
        <v>670</v>
      </c>
      <c r="B13" s="5" t="n">
        <v>450000</v>
      </c>
    </row>
    <row r="14" spans="1:2">
      <c r="A14" s="3" t="s">
        <v>671</v>
      </c>
      <c r="B14" s="7" t="n">
        <v>450000</v>
      </c>
    </row>
    <row r="15" spans="1:2">
      <c r="A15" s="3" t="s">
        <v>672</v>
      </c>
      <c r="B15" s="3" t="s">
        <v>635</v>
      </c>
    </row>
    <row r="16" spans="1:2">
      <c r="A16" s="3" t="s">
        <v>673</v>
      </c>
      <c r="B16" s="3" t="s">
        <v>635</v>
      </c>
    </row>
    <row r="17" spans="1:2">
      <c r="A17" s="3" t="s">
        <v>674</v>
      </c>
      <c r="B17" s="3" t="s">
        <v>675</v>
      </c>
    </row>
    <row r="18" spans="1:2">
      <c r="A18" s="3" t="s">
        <v>676</v>
      </c>
      <c r="B18" s="3" t="s">
        <v>675</v>
      </c>
    </row>
    <row r="19" spans="1:2">
      <c r="A19" s="3" t="s">
        <v>677</v>
      </c>
    </row>
    <row r="20" spans="1:2">
      <c r="A20" s="6" t="s">
        <v>663</v>
      </c>
    </row>
    <row r="21" spans="1:2">
      <c r="A21" s="3" t="s">
        <v>669</v>
      </c>
      <c r="B21" s="7" t="n">
        <v>50000</v>
      </c>
    </row>
    <row r="22" spans="1:2">
      <c r="A22" s="3" t="s">
        <v>670</v>
      </c>
      <c r="B22" s="5" t="n">
        <v>50000</v>
      </c>
    </row>
    <row r="23" spans="1:2">
      <c r="A23" s="3" t="s">
        <v>671</v>
      </c>
      <c r="B23" s="7" t="n">
        <v>50000</v>
      </c>
    </row>
    <row r="24" spans="1:2">
      <c r="A24" s="3" t="s">
        <v>672</v>
      </c>
      <c r="B24" s="3" t="s">
        <v>678</v>
      </c>
    </row>
    <row r="25" spans="1:2">
      <c r="A25" s="3" t="s">
        <v>673</v>
      </c>
      <c r="B25" s="3" t="s">
        <v>678</v>
      </c>
    </row>
    <row r="26" spans="1:2">
      <c r="A26" s="3" t="s">
        <v>674</v>
      </c>
      <c r="B26" s="3" t="s">
        <v>679</v>
      </c>
    </row>
    <row r="27" spans="1:2">
      <c r="A27" s="3" t="s">
        <v>676</v>
      </c>
      <c r="B27" s="3" t="s">
        <v>6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30</v>
      </c>
    </row>
    <row r="2" spans="1:3">
      <c r="A2" s="6" t="s">
        <v>681</v>
      </c>
    </row>
    <row r="3" spans="1:3">
      <c r="A3" s="3" t="s">
        <v>682</v>
      </c>
      <c r="B3" s="7" t="n">
        <v>114123</v>
      </c>
      <c r="C3" s="7" t="n">
        <v>105942</v>
      </c>
    </row>
    <row r="4" spans="1:3">
      <c r="A4" s="3" t="s">
        <v>683</v>
      </c>
      <c r="B4" s="5" t="n">
        <v>124656</v>
      </c>
      <c r="C4" s="5" t="n">
        <v>109597</v>
      </c>
    </row>
    <row r="5" spans="1:3">
      <c r="A5" s="3" t="s">
        <v>682</v>
      </c>
      <c r="B5" s="5" t="n">
        <v>114123</v>
      </c>
      <c r="C5" s="5" t="n">
        <v>105942</v>
      </c>
    </row>
    <row r="6" spans="1:3">
      <c r="A6" s="3" t="s">
        <v>684</v>
      </c>
      <c r="B6" s="5" t="n">
        <v>117702</v>
      </c>
      <c r="C6" s="5" t="n">
        <v>106615</v>
      </c>
    </row>
    <row r="7" spans="1:3">
      <c r="A7" s="3" t="s">
        <v>449</v>
      </c>
      <c r="B7" s="5" t="n">
        <v>521080</v>
      </c>
      <c r="C7" s="5" t="n">
        <v>566783</v>
      </c>
    </row>
    <row r="8" spans="1:3">
      <c r="A8" s="3" t="s">
        <v>685</v>
      </c>
    </row>
    <row r="9" spans="1:3">
      <c r="A9" s="6" t="s">
        <v>681</v>
      </c>
    </row>
    <row r="10" spans="1:3">
      <c r="A10" s="3" t="s">
        <v>682</v>
      </c>
      <c r="B10" s="5" t="n">
        <v>114123</v>
      </c>
      <c r="C10" s="5" t="n">
        <v>105942</v>
      </c>
    </row>
    <row r="11" spans="1:3">
      <c r="A11" s="3" t="s">
        <v>683</v>
      </c>
      <c r="B11" s="5" t="n">
        <v>114123</v>
      </c>
      <c r="C11" s="5" t="n">
        <v>105942</v>
      </c>
    </row>
    <row r="12" spans="1:3">
      <c r="A12" s="3" t="s">
        <v>682</v>
      </c>
      <c r="B12" s="5" t="n">
        <v>114123</v>
      </c>
      <c r="C12" s="5" t="n">
        <v>105942</v>
      </c>
    </row>
    <row r="13" spans="1:3">
      <c r="A13" s="3" t="s">
        <v>684</v>
      </c>
      <c r="B13" s="5" t="n">
        <v>114123</v>
      </c>
      <c r="C13" s="5" t="n">
        <v>105942</v>
      </c>
    </row>
    <row r="14" spans="1:3">
      <c r="A14" s="3" t="s">
        <v>449</v>
      </c>
      <c r="B14" s="5" t="n">
        <v>0</v>
      </c>
      <c r="C14" s="5" t="n">
        <v>0</v>
      </c>
    </row>
    <row r="15" spans="1:3">
      <c r="A15" s="3" t="s">
        <v>686</v>
      </c>
    </row>
    <row r="16" spans="1:3">
      <c r="A16" s="6" t="s">
        <v>681</v>
      </c>
    </row>
    <row r="17" spans="1:3">
      <c r="A17" s="3" t="s">
        <v>682</v>
      </c>
      <c r="B17" s="5" t="n">
        <v>0</v>
      </c>
      <c r="C17" s="5" t="n">
        <v>0</v>
      </c>
    </row>
    <row r="18" spans="1:3">
      <c r="A18" s="3" t="s">
        <v>683</v>
      </c>
      <c r="B18" s="5" t="n">
        <v>10533</v>
      </c>
      <c r="C18" s="5" t="n">
        <v>3655</v>
      </c>
    </row>
    <row r="19" spans="1:3">
      <c r="A19" s="3" t="s">
        <v>682</v>
      </c>
      <c r="B19" s="5" t="n">
        <v>0</v>
      </c>
      <c r="C19" s="5" t="n">
        <v>0</v>
      </c>
    </row>
    <row r="20" spans="1:3">
      <c r="A20" s="3" t="s">
        <v>684</v>
      </c>
      <c r="B20" s="5" t="n">
        <v>3579</v>
      </c>
      <c r="C20" s="5" t="n">
        <v>673</v>
      </c>
    </row>
    <row r="21" spans="1:3">
      <c r="A21" s="3" t="s">
        <v>449</v>
      </c>
      <c r="B21" s="5" t="n">
        <v>521080</v>
      </c>
      <c r="C21" s="5" t="n">
        <v>566783</v>
      </c>
    </row>
    <row r="22" spans="1:3">
      <c r="A22" s="3" t="s">
        <v>687</v>
      </c>
    </row>
    <row r="23" spans="1:3">
      <c r="A23" s="6" t="s">
        <v>681</v>
      </c>
    </row>
    <row r="24" spans="1:3">
      <c r="A24" s="3" t="s">
        <v>682</v>
      </c>
      <c r="B24" s="5" t="n">
        <v>0</v>
      </c>
      <c r="C24" s="5" t="n">
        <v>0</v>
      </c>
    </row>
    <row r="25" spans="1:3">
      <c r="A25" s="3" t="s">
        <v>683</v>
      </c>
      <c r="B25" s="5" t="n">
        <v>0</v>
      </c>
      <c r="C25" s="5" t="n">
        <v>0</v>
      </c>
    </row>
    <row r="26" spans="1:3">
      <c r="A26" s="3" t="s">
        <v>682</v>
      </c>
      <c r="B26" s="5" t="n">
        <v>0</v>
      </c>
      <c r="C26" s="5" t="n">
        <v>0</v>
      </c>
    </row>
    <row r="27" spans="1:3">
      <c r="A27" s="3" t="s">
        <v>684</v>
      </c>
      <c r="B27" s="5" t="n">
        <v>0</v>
      </c>
      <c r="C27" s="5" t="n">
        <v>0</v>
      </c>
    </row>
    <row r="28" spans="1:3">
      <c r="A28" s="3" t="s">
        <v>449</v>
      </c>
      <c r="B28" s="5" t="n">
        <v>0</v>
      </c>
      <c r="C28" s="5" t="n">
        <v>0</v>
      </c>
    </row>
    <row r="29" spans="1:3">
      <c r="A29" s="3" t="s">
        <v>668</v>
      </c>
    </row>
    <row r="30" spans="1:3">
      <c r="A30" s="6" t="s">
        <v>681</v>
      </c>
    </row>
    <row r="31" spans="1:3">
      <c r="A31" s="3" t="s">
        <v>688</v>
      </c>
      <c r="B31" s="5" t="n">
        <v>10533</v>
      </c>
      <c r="C31" s="5" t="n">
        <v>3655</v>
      </c>
    </row>
    <row r="32" spans="1:3">
      <c r="A32" s="3" t="s">
        <v>689</v>
      </c>
    </row>
    <row r="33" spans="1:3">
      <c r="A33" s="6" t="s">
        <v>681</v>
      </c>
    </row>
    <row r="34" spans="1:3">
      <c r="A34" s="3" t="s">
        <v>688</v>
      </c>
      <c r="B34" s="5" t="n">
        <v>0</v>
      </c>
      <c r="C34" s="5" t="n">
        <v>0</v>
      </c>
    </row>
    <row r="35" spans="1:3">
      <c r="A35" s="3" t="s">
        <v>690</v>
      </c>
    </row>
    <row r="36" spans="1:3">
      <c r="A36" s="6" t="s">
        <v>681</v>
      </c>
    </row>
    <row r="37" spans="1:3">
      <c r="A37" s="3" t="s">
        <v>688</v>
      </c>
      <c r="B37" s="5" t="n">
        <v>10533</v>
      </c>
      <c r="C37" s="5" t="n">
        <v>3655</v>
      </c>
    </row>
    <row r="38" spans="1:3">
      <c r="A38" s="3" t="s">
        <v>691</v>
      </c>
    </row>
    <row r="39" spans="1:3">
      <c r="A39" s="6" t="s">
        <v>681</v>
      </c>
    </row>
    <row r="40" spans="1:3">
      <c r="A40" s="3" t="s">
        <v>688</v>
      </c>
      <c r="B40" s="5" t="n">
        <v>0</v>
      </c>
      <c r="C40" s="5" t="n">
        <v>0</v>
      </c>
    </row>
    <row r="41" spans="1:3">
      <c r="A41" s="3" t="s">
        <v>677</v>
      </c>
    </row>
    <row r="42" spans="1:3">
      <c r="A42" s="6" t="s">
        <v>681</v>
      </c>
    </row>
    <row r="43" spans="1:3">
      <c r="A43" s="3" t="s">
        <v>692</v>
      </c>
      <c r="B43" s="5" t="n">
        <v>3579</v>
      </c>
      <c r="C43" s="5" t="n">
        <v>673</v>
      </c>
    </row>
    <row r="44" spans="1:3">
      <c r="A44" s="3" t="s">
        <v>693</v>
      </c>
    </row>
    <row r="45" spans="1:3">
      <c r="A45" s="6" t="s">
        <v>681</v>
      </c>
    </row>
    <row r="46" spans="1:3">
      <c r="A46" s="3" t="s">
        <v>692</v>
      </c>
      <c r="B46" s="5" t="n">
        <v>0</v>
      </c>
      <c r="C46" s="5" t="n">
        <v>0</v>
      </c>
    </row>
    <row r="47" spans="1:3">
      <c r="A47" s="3" t="s">
        <v>694</v>
      </c>
    </row>
    <row r="48" spans="1:3">
      <c r="A48" s="6" t="s">
        <v>681</v>
      </c>
    </row>
    <row r="49" spans="1:3">
      <c r="A49" s="3" t="s">
        <v>692</v>
      </c>
      <c r="B49" s="5" t="n">
        <v>3579</v>
      </c>
      <c r="C49" s="5" t="n">
        <v>673</v>
      </c>
    </row>
    <row r="50" spans="1:3">
      <c r="A50" s="3" t="s">
        <v>695</v>
      </c>
    </row>
    <row r="51" spans="1:3">
      <c r="A51" s="6" t="s">
        <v>681</v>
      </c>
    </row>
    <row r="52" spans="1:3">
      <c r="A52" s="3" t="s">
        <v>692</v>
      </c>
      <c r="B52" s="7" t="n">
        <v>0</v>
      </c>
      <c r="C52"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96</v>
      </c>
      <c r="B1" s="2" t="s">
        <v>1</v>
      </c>
    </row>
    <row r="2" spans="1:3">
      <c r="B2" s="2" t="s">
        <v>2</v>
      </c>
      <c r="C2" s="2" t="s">
        <v>90</v>
      </c>
    </row>
    <row r="3" spans="1:3">
      <c r="A3" s="6" t="s">
        <v>697</v>
      </c>
    </row>
    <row r="4" spans="1:3">
      <c r="A4" s="3" t="s">
        <v>698</v>
      </c>
      <c r="B4" s="7" t="n">
        <v>6878</v>
      </c>
      <c r="C4" s="7" t="n">
        <v>4842</v>
      </c>
    </row>
    <row r="5" spans="1:3">
      <c r="A5" s="3" t="s">
        <v>699</v>
      </c>
      <c r="B5" s="5" t="n">
        <v>-6878</v>
      </c>
      <c r="C5" s="5" t="n">
        <v>-4842</v>
      </c>
    </row>
    <row r="6" spans="1:3">
      <c r="A6" s="3" t="s">
        <v>700</v>
      </c>
      <c r="B6" s="5" t="n">
        <v>-2906</v>
      </c>
      <c r="C6" s="5" t="n">
        <v>-11788</v>
      </c>
    </row>
    <row r="7" spans="1:3">
      <c r="A7" s="3" t="s">
        <v>701</v>
      </c>
      <c r="B7" s="5" t="n">
        <v>-28654</v>
      </c>
      <c r="C7" s="5" t="n">
        <v>-4338</v>
      </c>
    </row>
    <row r="8" spans="1:3">
      <c r="A8" s="3" t="s">
        <v>702</v>
      </c>
      <c r="B8" s="5" t="n">
        <v>0</v>
      </c>
      <c r="C8" s="5" t="n">
        <v>0</v>
      </c>
    </row>
    <row r="9" spans="1:3">
      <c r="A9" s="3" t="s">
        <v>703</v>
      </c>
    </row>
    <row r="10" spans="1:3">
      <c r="A10" s="6" t="s">
        <v>697</v>
      </c>
    </row>
    <row r="11" spans="1:3">
      <c r="A11" s="3" t="s">
        <v>698</v>
      </c>
      <c r="B11" s="7" t="n">
        <v>6878</v>
      </c>
      <c r="C11" s="7" t="n">
        <v>4842</v>
      </c>
    </row>
    <row r="12" spans="1:3">
      <c r="A12" s="3" t="s">
        <v>704</v>
      </c>
      <c r="B12" s="3" t="s">
        <v>705</v>
      </c>
      <c r="C12" s="3" t="s">
        <v>705</v>
      </c>
    </row>
    <row r="13" spans="1:3">
      <c r="A13" s="3" t="s">
        <v>699</v>
      </c>
      <c r="B13" s="7" t="n">
        <v>-6878</v>
      </c>
      <c r="C13" s="7" t="n">
        <v>-4842</v>
      </c>
    </row>
    <row r="14" spans="1:3">
      <c r="A14" s="3" t="s">
        <v>677</v>
      </c>
    </row>
    <row r="15" spans="1:3">
      <c r="A15" s="6" t="s">
        <v>697</v>
      </c>
    </row>
    <row r="16" spans="1:3">
      <c r="A16" s="3" t="s">
        <v>700</v>
      </c>
      <c r="B16" s="5" t="n">
        <v>-2906</v>
      </c>
      <c r="C16" s="5" t="n">
        <v>-11788</v>
      </c>
    </row>
    <row r="17" spans="1:3">
      <c r="A17" s="3" t="s">
        <v>701</v>
      </c>
      <c r="B17" s="5" t="n">
        <v>-28654</v>
      </c>
      <c r="C17" s="5" t="n">
        <v>-4338</v>
      </c>
    </row>
    <row r="18" spans="1:3">
      <c r="A18" s="3" t="s">
        <v>702</v>
      </c>
      <c r="B18" s="7" t="n">
        <v>0</v>
      </c>
      <c r="C18"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06</v>
      </c>
      <c r="B1" s="2" t="s">
        <v>1</v>
      </c>
      <c r="C1" s="2" t="s">
        <v>459</v>
      </c>
    </row>
    <row r="2" spans="1:3">
      <c r="B2" s="2" t="s">
        <v>2</v>
      </c>
      <c r="C2" s="2" t="s">
        <v>30</v>
      </c>
    </row>
    <row r="3" spans="1:3">
      <c r="A3" s="6" t="s">
        <v>663</v>
      </c>
    </row>
    <row r="4" spans="1:3">
      <c r="A4" s="3" t="s">
        <v>602</v>
      </c>
      <c r="B4" s="7" t="n">
        <v>4223681</v>
      </c>
      <c r="C4" s="7" t="n">
        <v>4685134</v>
      </c>
    </row>
    <row r="5" spans="1:3">
      <c r="A5" s="3" t="s">
        <v>707</v>
      </c>
      <c r="B5" s="5" t="n">
        <v>-126000</v>
      </c>
      <c r="C5" s="5" t="n">
        <v>-151800</v>
      </c>
    </row>
    <row r="6" spans="1:3">
      <c r="A6" s="3" t="s">
        <v>708</v>
      </c>
      <c r="B6" s="5" t="n">
        <v>20800</v>
      </c>
    </row>
    <row r="7" spans="1:3">
      <c r="A7" s="3" t="s">
        <v>46</v>
      </c>
    </row>
    <row r="8" spans="1:3">
      <c r="A8" s="6" t="s">
        <v>663</v>
      </c>
    </row>
    <row r="9" spans="1:3">
      <c r="A9" s="3" t="s">
        <v>602</v>
      </c>
      <c r="B9" s="5" t="n">
        <v>4200000</v>
      </c>
      <c r="C9" s="5" t="n">
        <v>4700000</v>
      </c>
    </row>
    <row r="10" spans="1:3">
      <c r="A10" s="3" t="s">
        <v>709</v>
      </c>
      <c r="B10" s="5" t="n">
        <v>4400000</v>
      </c>
      <c r="C10" s="5" t="n">
        <v>4600000</v>
      </c>
    </row>
    <row r="11" spans="1:3">
      <c r="A11" s="3" t="s">
        <v>710</v>
      </c>
    </row>
    <row r="12" spans="1:3">
      <c r="A12" s="6" t="s">
        <v>663</v>
      </c>
    </row>
    <row r="13" spans="1:3">
      <c r="A13" s="3" t="s">
        <v>711</v>
      </c>
      <c r="B13" s="5" t="n">
        <v>4400000</v>
      </c>
      <c r="C13" s="5" t="n">
        <v>6200000</v>
      </c>
    </row>
    <row r="14" spans="1:3">
      <c r="A14" s="3" t="s">
        <v>709</v>
      </c>
      <c r="B14" s="7" t="n">
        <v>4700000</v>
      </c>
      <c r="C14" s="7" t="n">
        <v>6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90</v>
      </c>
    </row>
    <row r="3" spans="1:3">
      <c r="A3" s="6" t="s">
        <v>91</v>
      </c>
    </row>
    <row r="4" spans="1:3">
      <c r="A4" s="3" t="s">
        <v>92</v>
      </c>
      <c r="B4" s="7" t="n">
        <v>616165</v>
      </c>
      <c r="C4" s="7" t="n">
        <v>664606</v>
      </c>
    </row>
    <row r="5" spans="1:3">
      <c r="A5" s="3" t="s">
        <v>93</v>
      </c>
      <c r="B5" s="5" t="n">
        <v>2918</v>
      </c>
      <c r="C5" s="5" t="n">
        <v>1765</v>
      </c>
    </row>
    <row r="6" spans="1:3">
      <c r="A6" s="3" t="s">
        <v>94</v>
      </c>
      <c r="B6" s="5" t="n">
        <v>619083</v>
      </c>
      <c r="C6" s="5" t="n">
        <v>666371</v>
      </c>
    </row>
    <row r="7" spans="1:3">
      <c r="A7" s="6" t="s">
        <v>95</v>
      </c>
    </row>
    <row r="8" spans="1:3">
      <c r="A8" s="3" t="s">
        <v>96</v>
      </c>
      <c r="B8" s="5" t="n">
        <v>109165</v>
      </c>
      <c r="C8" s="5" t="n">
        <v>124560</v>
      </c>
    </row>
    <row r="9" spans="1:3">
      <c r="A9" s="3" t="s">
        <v>97</v>
      </c>
      <c r="B9" s="5" t="n">
        <v>80196</v>
      </c>
      <c r="C9" s="5" t="n">
        <v>86432</v>
      </c>
    </row>
    <row r="10" spans="1:3">
      <c r="A10" s="3" t="s">
        <v>98</v>
      </c>
      <c r="B10" s="5" t="n">
        <v>23495</v>
      </c>
      <c r="C10" s="5" t="n">
        <v>22765</v>
      </c>
    </row>
    <row r="11" spans="1:3">
      <c r="A11" s="3" t="s">
        <v>99</v>
      </c>
      <c r="B11" s="5" t="n">
        <v>16717</v>
      </c>
      <c r="C11" s="5" t="n">
        <v>19762</v>
      </c>
    </row>
    <row r="12" spans="1:3">
      <c r="A12" s="3" t="s">
        <v>100</v>
      </c>
      <c r="B12" s="5" t="n">
        <v>172885</v>
      </c>
      <c r="C12" s="5" t="n">
        <v>194521</v>
      </c>
    </row>
    <row r="13" spans="1:3">
      <c r="A13" s="3" t="s">
        <v>101</v>
      </c>
      <c r="B13" s="5" t="n">
        <v>402458</v>
      </c>
      <c r="C13" s="5" t="n">
        <v>448040</v>
      </c>
    </row>
    <row r="14" spans="1:3">
      <c r="A14" s="3" t="s">
        <v>102</v>
      </c>
      <c r="B14" s="5" t="n">
        <v>216625</v>
      </c>
      <c r="C14" s="5" t="n">
        <v>218331</v>
      </c>
    </row>
    <row r="15" spans="1:3">
      <c r="A15" s="3" t="s">
        <v>103</v>
      </c>
      <c r="B15" s="5" t="n">
        <v>3058</v>
      </c>
      <c r="C15" s="5" t="n">
        <v>169</v>
      </c>
    </row>
    <row r="16" spans="1:3">
      <c r="A16" s="3" t="s">
        <v>104</v>
      </c>
      <c r="B16" s="5" t="n">
        <v>-2556</v>
      </c>
      <c r="C16" s="5" t="n">
        <v>70</v>
      </c>
    </row>
    <row r="17" spans="1:3">
      <c r="A17" s="6" t="s">
        <v>105</v>
      </c>
    </row>
    <row r="18" spans="1:3">
      <c r="A18" s="3" t="s">
        <v>106</v>
      </c>
      <c r="B18" s="5" t="n">
        <v>-213492</v>
      </c>
      <c r="C18" s="5" t="n">
        <v>-108782</v>
      </c>
    </row>
    <row r="19" spans="1:3">
      <c r="A19" s="3" t="s">
        <v>107</v>
      </c>
      <c r="B19" s="5" t="n">
        <v>-5394</v>
      </c>
      <c r="C19" s="5" t="n">
        <v>-2589</v>
      </c>
    </row>
    <row r="20" spans="1:3">
      <c r="A20" s="3" t="s">
        <v>108</v>
      </c>
      <c r="B20" s="5" t="n">
        <v>-1759</v>
      </c>
      <c r="C20" s="5" t="n">
        <v>107199</v>
      </c>
    </row>
    <row r="21" spans="1:3">
      <c r="A21" s="3" t="s">
        <v>109</v>
      </c>
      <c r="B21" s="5" t="n">
        <v>-350</v>
      </c>
      <c r="C21" s="5" t="n">
        <v>-43</v>
      </c>
    </row>
    <row r="22" spans="1:3">
      <c r="A22" s="3" t="s">
        <v>110</v>
      </c>
      <c r="B22" s="5" t="n">
        <v>-1104</v>
      </c>
      <c r="C22" s="5" t="n">
        <v>2963</v>
      </c>
    </row>
    <row r="23" spans="1:3">
      <c r="A23" s="3" t="s">
        <v>111</v>
      </c>
      <c r="B23" s="5" t="n">
        <v>3723479</v>
      </c>
      <c r="C23" s="5" t="n">
        <v>79951</v>
      </c>
    </row>
    <row r="24" spans="1:3">
      <c r="A24" s="3" t="s">
        <v>112</v>
      </c>
      <c r="B24" s="5" t="n">
        <v>11722</v>
      </c>
      <c r="C24" s="5" t="n">
        <v>-1</v>
      </c>
    </row>
    <row r="25" spans="1:3">
      <c r="A25" s="3" t="s">
        <v>113</v>
      </c>
      <c r="B25" s="5" t="n">
        <v>3731988</v>
      </c>
      <c r="C25" s="5" t="n">
        <v>190069</v>
      </c>
    </row>
    <row r="26" spans="1:3">
      <c r="A26" s="3" t="s">
        <v>114</v>
      </c>
      <c r="B26" s="5" t="n">
        <v>-157</v>
      </c>
      <c r="C26" s="5" t="n">
        <v>155</v>
      </c>
    </row>
    <row r="27" spans="1:3">
      <c r="A27" s="3" t="s">
        <v>115</v>
      </c>
      <c r="B27" s="5" t="n">
        <v>3731831</v>
      </c>
      <c r="C27" s="5" t="n">
        <v>190224</v>
      </c>
    </row>
    <row r="28" spans="1:3">
      <c r="A28" s="3" t="s">
        <v>118</v>
      </c>
      <c r="B28" s="5" t="n">
        <v>-764</v>
      </c>
      <c r="C28" s="5" t="n">
        <v>-643</v>
      </c>
    </row>
    <row r="29" spans="1:3">
      <c r="A29" s="3" t="s">
        <v>119</v>
      </c>
      <c r="B29" s="5" t="n">
        <v>3587758</v>
      </c>
      <c r="C29" s="5" t="n">
        <v>182522</v>
      </c>
    </row>
    <row r="30" spans="1:3">
      <c r="A30" s="6" t="s">
        <v>130</v>
      </c>
    </row>
    <row r="31" spans="1:3">
      <c r="A31" s="3" t="s">
        <v>131</v>
      </c>
      <c r="B31" s="7" t="n">
        <v>0</v>
      </c>
      <c r="C31" s="7" t="n">
        <v>-2789</v>
      </c>
    </row>
    <row r="32" spans="1:3">
      <c r="A32" s="6" t="s">
        <v>132</v>
      </c>
    </row>
    <row r="33" spans="1:3">
      <c r="A33" s="3" t="s">
        <v>133</v>
      </c>
      <c r="B33" s="8" t="n">
        <v>9.84</v>
      </c>
      <c r="C33" s="8" t="n">
        <v>0.49</v>
      </c>
    </row>
    <row r="34" spans="1:3">
      <c r="A34" s="3" t="s">
        <v>134</v>
      </c>
      <c r="B34" s="11" t="n">
        <v>9.84</v>
      </c>
      <c r="C34" s="11" t="n">
        <v>0.49</v>
      </c>
    </row>
    <row r="35" spans="1:3">
      <c r="A35" s="6" t="s">
        <v>135</v>
      </c>
    </row>
    <row r="36" spans="1:3">
      <c r="A36" s="3" t="s">
        <v>133</v>
      </c>
      <c r="B36" s="11" t="n">
        <v>9.76</v>
      </c>
      <c r="C36" s="11" t="n">
        <v>0.49</v>
      </c>
    </row>
    <row r="37" spans="1:3">
      <c r="A37" s="3" t="s">
        <v>134</v>
      </c>
      <c r="B37" s="8" t="n">
        <v>9.76</v>
      </c>
      <c r="C37" s="8" t="n">
        <v>0.49</v>
      </c>
    </row>
    <row r="38" spans="1:3">
      <c r="A38" s="3" t="s">
        <v>127</v>
      </c>
      <c r="B38" s="5" t="n">
        <v>382243</v>
      </c>
      <c r="C38" s="5" t="n">
        <v>380327</v>
      </c>
    </row>
    <row r="39" spans="1:3">
      <c r="A39" s="3" t="s">
        <v>82</v>
      </c>
    </row>
    <row r="40" spans="1:3">
      <c r="A40" s="6" t="s">
        <v>91</v>
      </c>
    </row>
    <row r="41" spans="1:3">
      <c r="A41" s="3" t="s">
        <v>92</v>
      </c>
      <c r="B41" s="7" t="n">
        <v>616165</v>
      </c>
      <c r="C41" s="7" t="n">
        <v>664606</v>
      </c>
    </row>
    <row r="42" spans="1:3">
      <c r="A42" s="3" t="s">
        <v>93</v>
      </c>
      <c r="B42" s="5" t="n">
        <v>2918</v>
      </c>
      <c r="C42" s="5" t="n">
        <v>1765</v>
      </c>
    </row>
    <row r="43" spans="1:3">
      <c r="A43" s="3" t="s">
        <v>94</v>
      </c>
      <c r="B43" s="5" t="n">
        <v>619083</v>
      </c>
      <c r="C43" s="5" t="n">
        <v>666371</v>
      </c>
    </row>
    <row r="44" spans="1:3">
      <c r="A44" s="6" t="s">
        <v>95</v>
      </c>
    </row>
    <row r="45" spans="1:3">
      <c r="A45" s="3" t="s">
        <v>96</v>
      </c>
      <c r="B45" s="5" t="n">
        <v>109165</v>
      </c>
      <c r="C45" s="5" t="n">
        <v>124560</v>
      </c>
    </row>
    <row r="46" spans="1:3">
      <c r="A46" s="3" t="s">
        <v>97</v>
      </c>
      <c r="B46" s="5" t="n">
        <v>80196</v>
      </c>
      <c r="C46" s="5" t="n">
        <v>86432</v>
      </c>
    </row>
    <row r="47" spans="1:3">
      <c r="A47" s="3" t="s">
        <v>98</v>
      </c>
      <c r="B47" s="5" t="n">
        <v>23495</v>
      </c>
      <c r="C47" s="5" t="n">
        <v>22765</v>
      </c>
    </row>
    <row r="48" spans="1:3">
      <c r="A48" s="3" t="s">
        <v>99</v>
      </c>
      <c r="B48" s="5" t="n">
        <v>16717</v>
      </c>
      <c r="C48" s="5" t="n">
        <v>19762</v>
      </c>
    </row>
    <row r="49" spans="1:3">
      <c r="A49" s="3" t="s">
        <v>100</v>
      </c>
      <c r="B49" s="5" t="n">
        <v>172885</v>
      </c>
      <c r="C49" s="5" t="n">
        <v>194521</v>
      </c>
    </row>
    <row r="50" spans="1:3">
      <c r="A50" s="3" t="s">
        <v>101</v>
      </c>
      <c r="B50" s="5" t="n">
        <v>402458</v>
      </c>
      <c r="C50" s="5" t="n">
        <v>448040</v>
      </c>
    </row>
    <row r="51" spans="1:3">
      <c r="A51" s="3" t="s">
        <v>102</v>
      </c>
      <c r="B51" s="5" t="n">
        <v>216625</v>
      </c>
      <c r="C51" s="5" t="n">
        <v>218331</v>
      </c>
    </row>
    <row r="52" spans="1:3">
      <c r="A52" s="3" t="s">
        <v>103</v>
      </c>
      <c r="B52" s="5" t="n">
        <v>3058</v>
      </c>
      <c r="C52" s="5" t="n">
        <v>169</v>
      </c>
    </row>
    <row r="53" spans="1:3">
      <c r="A53" s="3" t="s">
        <v>104</v>
      </c>
      <c r="B53" s="5" t="n">
        <v>-2556</v>
      </c>
      <c r="C53" s="5" t="n">
        <v>70</v>
      </c>
    </row>
    <row r="54" spans="1:3">
      <c r="A54" s="6" t="s">
        <v>105</v>
      </c>
    </row>
    <row r="55" spans="1:3">
      <c r="A55" s="3" t="s">
        <v>106</v>
      </c>
      <c r="B55" s="5" t="n">
        <v>-213492</v>
      </c>
      <c r="C55" s="5" t="n">
        <v>-108782</v>
      </c>
    </row>
    <row r="56" spans="1:3">
      <c r="A56" s="3" t="s">
        <v>107</v>
      </c>
      <c r="B56" s="5" t="n">
        <v>-5394</v>
      </c>
      <c r="C56" s="5" t="n">
        <v>-2589</v>
      </c>
    </row>
    <row r="57" spans="1:3">
      <c r="A57" s="3" t="s">
        <v>108</v>
      </c>
      <c r="B57" s="5" t="n">
        <v>-1759</v>
      </c>
      <c r="C57" s="5" t="n">
        <v>107199</v>
      </c>
    </row>
    <row r="58" spans="1:3">
      <c r="A58" s="3" t="s">
        <v>109</v>
      </c>
      <c r="B58" s="5" t="n">
        <v>-350</v>
      </c>
      <c r="C58" s="5" t="n">
        <v>-43</v>
      </c>
    </row>
    <row r="59" spans="1:3">
      <c r="A59" s="3" t="s">
        <v>110</v>
      </c>
      <c r="B59" s="5" t="n">
        <v>-1104</v>
      </c>
      <c r="C59" s="5" t="n">
        <v>2963</v>
      </c>
    </row>
    <row r="60" spans="1:3">
      <c r="A60" s="3" t="s">
        <v>111</v>
      </c>
      <c r="B60" s="5" t="n">
        <v>3723479</v>
      </c>
      <c r="C60" s="5" t="n">
        <v>79951</v>
      </c>
    </row>
    <row r="61" spans="1:3">
      <c r="A61" s="3" t="s">
        <v>112</v>
      </c>
      <c r="B61" s="5" t="n">
        <v>11722</v>
      </c>
      <c r="C61" s="5" t="n">
        <v>-1</v>
      </c>
    </row>
    <row r="62" spans="1:3">
      <c r="A62" s="3" t="s">
        <v>113</v>
      </c>
      <c r="B62" s="5" t="n">
        <v>3731988</v>
      </c>
      <c r="C62" s="5" t="n">
        <v>190069</v>
      </c>
    </row>
    <row r="63" spans="1:3">
      <c r="A63" s="3" t="s">
        <v>114</v>
      </c>
      <c r="B63" s="5" t="n">
        <v>-157</v>
      </c>
      <c r="C63" s="5" t="n">
        <v>155</v>
      </c>
    </row>
    <row r="64" spans="1:3">
      <c r="A64" s="3" t="s">
        <v>115</v>
      </c>
      <c r="B64" s="5" t="n">
        <v>3731831</v>
      </c>
      <c r="C64" s="5" t="n">
        <v>190224</v>
      </c>
    </row>
    <row r="65" spans="1:3">
      <c r="A65" s="3" t="s">
        <v>118</v>
      </c>
      <c r="B65" s="5" t="n">
        <v>-764</v>
      </c>
      <c r="C65" s="5" t="n">
        <v>-643</v>
      </c>
    </row>
    <row r="66" spans="1:3">
      <c r="A66" s="3" t="s">
        <v>119</v>
      </c>
      <c r="B66" s="5" t="n">
        <v>3731067</v>
      </c>
      <c r="C66" s="5" t="n">
        <v>189581</v>
      </c>
    </row>
    <row r="67" spans="1:3">
      <c r="A67" s="6" t="s">
        <v>130</v>
      </c>
    </row>
    <row r="68" spans="1:3">
      <c r="A68" s="3" t="s">
        <v>84</v>
      </c>
      <c r="B68" s="5" t="n">
        <v>773</v>
      </c>
      <c r="C68" s="5" t="n">
        <v>891</v>
      </c>
    </row>
    <row r="69" spans="1:3">
      <c r="A69" s="3" t="s">
        <v>131</v>
      </c>
      <c r="B69" s="5" t="n">
        <v>0</v>
      </c>
      <c r="C69" s="5" t="n">
        <v>2789</v>
      </c>
    </row>
    <row r="70" spans="1:3">
      <c r="A70" s="3" t="s">
        <v>85</v>
      </c>
      <c r="B70" s="5" t="n">
        <v>3586985</v>
      </c>
      <c r="C70" s="5" t="n">
        <v>178842</v>
      </c>
    </row>
    <row r="71" spans="1:3">
      <c r="A71" s="3" t="s">
        <v>86</v>
      </c>
      <c r="B71" s="5" t="n">
        <v>143309</v>
      </c>
      <c r="C71" s="5" t="n">
        <v>7059</v>
      </c>
    </row>
    <row r="72" spans="1:3">
      <c r="A72" s="3" t="s">
        <v>134</v>
      </c>
      <c r="B72" s="7" t="n">
        <v>3730294</v>
      </c>
      <c r="C72" s="7" t="n">
        <v>185901</v>
      </c>
    </row>
    <row r="73" spans="1:3">
      <c r="A73" s="6" t="s">
        <v>132</v>
      </c>
    </row>
    <row r="74" spans="1:3">
      <c r="A74" s="3" t="s">
        <v>133</v>
      </c>
      <c r="B74" s="8" t="n">
        <v>9.84</v>
      </c>
      <c r="C74" s="8" t="n">
        <v>0.49</v>
      </c>
    </row>
    <row r="75" spans="1:3">
      <c r="A75" s="3" t="s">
        <v>134</v>
      </c>
      <c r="B75" s="8" t="n">
        <v>9.84</v>
      </c>
      <c r="C75" s="8" t="n">
        <v>0.49</v>
      </c>
    </row>
    <row r="76" spans="1:3">
      <c r="A76" s="3" t="s">
        <v>136</v>
      </c>
      <c r="B76" s="5" t="n">
        <v>378289</v>
      </c>
      <c r="C76" s="5" t="n">
        <v>376696</v>
      </c>
    </row>
    <row r="77" spans="1:3">
      <c r="A77" s="6" t="s">
        <v>135</v>
      </c>
    </row>
    <row r="78" spans="1:3">
      <c r="A78" s="3" t="s">
        <v>133</v>
      </c>
      <c r="B78" s="8" t="n">
        <v>9.76</v>
      </c>
      <c r="C78" s="8" t="n">
        <v>0.49</v>
      </c>
    </row>
    <row r="79" spans="1:3">
      <c r="A79" s="3" t="s">
        <v>134</v>
      </c>
      <c r="B79" s="8" t="n">
        <v>9.76</v>
      </c>
      <c r="C79" s="8" t="n">
        <v>0.49</v>
      </c>
    </row>
    <row r="80" spans="1:3">
      <c r="A80" s="3" t="s">
        <v>127</v>
      </c>
      <c r="B80" s="5" t="n">
        <v>382243</v>
      </c>
      <c r="C80" s="5" t="n">
        <v>380327</v>
      </c>
    </row>
    <row r="81" spans="1:3">
      <c r="A81" s="3" t="s">
        <v>137</v>
      </c>
      <c r="B81" s="9" t="n">
        <v>8.50375</v>
      </c>
      <c r="C81" s="10" t="n">
        <v>0.55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2</v>
      </c>
      <c r="B1" s="2" t="s">
        <v>1</v>
      </c>
    </row>
    <row r="2" spans="1:3">
      <c r="B2" s="2" t="s">
        <v>2</v>
      </c>
      <c r="C2" s="2" t="s">
        <v>90</v>
      </c>
    </row>
    <row r="3" spans="1:3">
      <c r="A3" s="3" t="s">
        <v>113</v>
      </c>
      <c r="B3" s="7" t="n">
        <v>3731988</v>
      </c>
      <c r="C3" s="7" t="n">
        <v>190069</v>
      </c>
    </row>
    <row r="4" spans="1:3">
      <c r="A4" s="3" t="s">
        <v>713</v>
      </c>
      <c r="B4" s="5" t="n">
        <v>-143315</v>
      </c>
      <c r="C4" s="5" t="n">
        <v>-7053</v>
      </c>
    </row>
    <row r="5" spans="1:3">
      <c r="A5" s="3" t="s">
        <v>118</v>
      </c>
      <c r="B5" s="5" t="n">
        <v>-764</v>
      </c>
      <c r="C5" s="5" t="n">
        <v>-643</v>
      </c>
    </row>
    <row r="6" spans="1:3">
      <c r="A6" s="3" t="s">
        <v>120</v>
      </c>
      <c r="B6" s="5" t="n">
        <v>-773</v>
      </c>
      <c r="C6" s="5" t="n">
        <v>-891</v>
      </c>
    </row>
    <row r="7" spans="1:3">
      <c r="A7" s="3" t="s">
        <v>121</v>
      </c>
      <c r="B7" s="5" t="n">
        <v>0</v>
      </c>
      <c r="C7" s="5" t="n">
        <v>-2789</v>
      </c>
    </row>
    <row r="8" spans="1:3">
      <c r="A8" s="3" t="s">
        <v>714</v>
      </c>
      <c r="B8" s="5" t="n">
        <v>3587136</v>
      </c>
      <c r="C8" s="5" t="n">
        <v>178693</v>
      </c>
    </row>
    <row r="9" spans="1:3">
      <c r="A9" s="3" t="s">
        <v>715</v>
      </c>
      <c r="B9" s="5" t="n">
        <v>-151</v>
      </c>
      <c r="C9" s="5" t="n">
        <v>149</v>
      </c>
    </row>
    <row r="10" spans="1:3">
      <c r="A10" s="3" t="s">
        <v>716</v>
      </c>
      <c r="B10" s="5" t="n">
        <v>3586985</v>
      </c>
      <c r="C10" s="5" t="n">
        <v>178842</v>
      </c>
    </row>
    <row r="11" spans="1:3">
      <c r="A11" s="3" t="s">
        <v>124</v>
      </c>
      <c r="B11" s="5" t="n">
        <v>3730451</v>
      </c>
      <c r="C11" s="5" t="n">
        <v>185746</v>
      </c>
    </row>
    <row r="12" spans="1:3">
      <c r="A12" s="3" t="s">
        <v>114</v>
      </c>
      <c r="B12" s="5" t="n">
        <v>-157</v>
      </c>
      <c r="C12" s="5" t="n">
        <v>155</v>
      </c>
    </row>
    <row r="13" spans="1:3">
      <c r="A13" s="3" t="s">
        <v>717</v>
      </c>
      <c r="B13" s="7" t="n">
        <v>3730294</v>
      </c>
      <c r="C13" s="7" t="n">
        <v>185901</v>
      </c>
    </row>
    <row r="14" spans="1:3">
      <c r="A14" s="3" t="s">
        <v>718</v>
      </c>
      <c r="B14" s="5" t="n">
        <v>364592</v>
      </c>
      <c r="C14" s="5" t="n">
        <v>363098</v>
      </c>
    </row>
    <row r="15" spans="1:3">
      <c r="A15" s="3" t="s">
        <v>719</v>
      </c>
      <c r="B15" s="5" t="n">
        <v>13697</v>
      </c>
      <c r="C15" s="5" t="n">
        <v>13598</v>
      </c>
    </row>
    <row r="16" spans="1:3">
      <c r="A16" s="3" t="s">
        <v>720</v>
      </c>
      <c r="B16" s="5" t="n">
        <v>3954</v>
      </c>
      <c r="C16" s="5" t="n">
        <v>3631</v>
      </c>
    </row>
    <row r="17" spans="1:3">
      <c r="A17" s="3" t="s">
        <v>721</v>
      </c>
      <c r="B17" s="5" t="n">
        <v>382243</v>
      </c>
      <c r="C17" s="5" t="n">
        <v>380327</v>
      </c>
    </row>
    <row r="18" spans="1:3">
      <c r="A18" s="3" t="s">
        <v>122</v>
      </c>
      <c r="B18" s="8" t="n">
        <v>9.84</v>
      </c>
      <c r="C18" s="8" t="n">
        <v>0.49</v>
      </c>
    </row>
    <row r="19" spans="1:3">
      <c r="A19" s="3" t="s">
        <v>124</v>
      </c>
      <c r="B19" s="11" t="n">
        <v>9.84</v>
      </c>
      <c r="C19" s="11" t="n">
        <v>0.49</v>
      </c>
    </row>
    <row r="20" spans="1:3">
      <c r="A20" s="3" t="s">
        <v>722</v>
      </c>
      <c r="B20" s="5" t="n">
        <v>0</v>
      </c>
      <c r="C20" s="5" t="n">
        <v>0</v>
      </c>
    </row>
    <row r="21" spans="1:3">
      <c r="A21" s="3" t="s">
        <v>124</v>
      </c>
      <c r="B21" s="11" t="n">
        <v>9.76</v>
      </c>
      <c r="C21" s="11" t="n">
        <v>0.49</v>
      </c>
    </row>
    <row r="22" spans="1:3">
      <c r="A22" s="3" t="s">
        <v>723</v>
      </c>
      <c r="B22" s="7" t="n">
        <v>0</v>
      </c>
      <c r="C22" s="7" t="n">
        <v>0</v>
      </c>
    </row>
    <row r="23" spans="1:3">
      <c r="A23" s="3" t="s">
        <v>82</v>
      </c>
    </row>
    <row r="24" spans="1:3">
      <c r="A24" s="3" t="s">
        <v>113</v>
      </c>
      <c r="B24" s="7" t="n">
        <v>3731988</v>
      </c>
      <c r="C24" s="7" t="n">
        <v>190069</v>
      </c>
    </row>
    <row r="25" spans="1:3">
      <c r="A25" s="3" t="s">
        <v>118</v>
      </c>
      <c r="B25" s="5" t="n">
        <v>-764</v>
      </c>
      <c r="C25" s="5" t="n">
        <v>-643</v>
      </c>
    </row>
    <row r="26" spans="1:3">
      <c r="A26" s="3" t="s">
        <v>724</v>
      </c>
      <c r="B26" s="5" t="n">
        <v>-773</v>
      </c>
      <c r="C26" s="5" t="n">
        <v>-891</v>
      </c>
    </row>
    <row r="27" spans="1:3">
      <c r="A27" s="3" t="s">
        <v>121</v>
      </c>
      <c r="B27" s="5" t="n">
        <v>0</v>
      </c>
      <c r="C27" s="5" t="n">
        <v>-2789</v>
      </c>
    </row>
    <row r="28" spans="1:3">
      <c r="A28" s="3" t="s">
        <v>114</v>
      </c>
      <c r="B28" s="7" t="n">
        <v>-157</v>
      </c>
      <c r="C28" s="7" t="n">
        <v>155</v>
      </c>
    </row>
    <row r="29" spans="1:3">
      <c r="A29" s="3" t="s">
        <v>720</v>
      </c>
      <c r="B29" s="5" t="n">
        <v>3954</v>
      </c>
      <c r="C29" s="5" t="n">
        <v>3631</v>
      </c>
    </row>
    <row r="30" spans="1:3">
      <c r="A30" s="3" t="s">
        <v>721</v>
      </c>
      <c r="B30" s="5" t="n">
        <v>382243</v>
      </c>
      <c r="C30" s="5" t="n">
        <v>380327</v>
      </c>
    </row>
    <row r="31" spans="1:3">
      <c r="A31" s="3" t="s">
        <v>122</v>
      </c>
      <c r="B31" s="8" t="n">
        <v>9.84</v>
      </c>
      <c r="C31" s="8" t="n">
        <v>0.49</v>
      </c>
    </row>
    <row r="32" spans="1:3">
      <c r="A32" s="3" t="s">
        <v>124</v>
      </c>
      <c r="B32" s="11" t="n">
        <v>9.84</v>
      </c>
      <c r="C32" s="11" t="n">
        <v>0.49</v>
      </c>
    </row>
    <row r="33" spans="1:3">
      <c r="A33" s="3" t="s">
        <v>124</v>
      </c>
      <c r="B33" s="8" t="n">
        <v>9.76</v>
      </c>
      <c r="C33" s="8" t="n">
        <v>0.49</v>
      </c>
    </row>
    <row r="34" spans="1:3">
      <c r="A34" s="3" t="s">
        <v>133</v>
      </c>
      <c r="B34" s="7" t="n">
        <v>3730451</v>
      </c>
      <c r="C34" s="7" t="n">
        <v>185746</v>
      </c>
    </row>
    <row r="35" spans="1:3">
      <c r="A35" s="3" t="s">
        <v>725</v>
      </c>
      <c r="B35" s="7" t="n">
        <v>3730294</v>
      </c>
      <c r="C35" s="7" t="n">
        <v>185901</v>
      </c>
    </row>
    <row r="36" spans="1:3">
      <c r="A36" s="3" t="s">
        <v>726</v>
      </c>
      <c r="B36" s="5" t="n">
        <v>378289</v>
      </c>
      <c r="C36" s="5" t="n">
        <v>376696</v>
      </c>
    </row>
    <row r="37" spans="1:3">
      <c r="A37" s="3" t="s">
        <v>727</v>
      </c>
      <c r="B37" s="7" t="n">
        <v>0</v>
      </c>
      <c r="C37" s="7" t="n">
        <v>0</v>
      </c>
    </row>
    <row r="38" spans="1:3">
      <c r="A38" s="3" t="s">
        <v>728</v>
      </c>
      <c r="B38" s="7" t="n">
        <v>0</v>
      </c>
      <c r="C38"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9</v>
      </c>
      <c r="B1" s="2" t="s">
        <v>1</v>
      </c>
    </row>
    <row r="2" spans="1:3">
      <c r="B2" s="2" t="s">
        <v>2</v>
      </c>
      <c r="C2" s="2" t="s">
        <v>90</v>
      </c>
    </row>
    <row r="3" spans="1:3">
      <c r="A3" s="6" t="s">
        <v>91</v>
      </c>
    </row>
    <row r="4" spans="1:3">
      <c r="A4" s="3" t="s">
        <v>92</v>
      </c>
      <c r="B4" s="7" t="n">
        <v>616165</v>
      </c>
      <c r="C4" s="7" t="n">
        <v>664606</v>
      </c>
    </row>
    <row r="5" spans="1:3">
      <c r="A5" s="3" t="s">
        <v>94</v>
      </c>
      <c r="B5" s="5" t="n">
        <v>619083</v>
      </c>
      <c r="C5" s="5" t="n">
        <v>666371</v>
      </c>
    </row>
    <row r="6" spans="1:3">
      <c r="A6" s="15" t="n">
        <v>-1</v>
      </c>
    </row>
    <row r="7" spans="1:3">
      <c r="A7" s="3" t="s">
        <v>730</v>
      </c>
      <c r="B7" s="5" t="n">
        <v>109165</v>
      </c>
      <c r="C7" s="5" t="n">
        <v>124560</v>
      </c>
    </row>
    <row r="8" spans="1:3">
      <c r="A8" s="3" t="s">
        <v>731</v>
      </c>
      <c r="B8" s="5" t="n">
        <v>80196</v>
      </c>
      <c r="C8" s="5" t="n">
        <v>86432</v>
      </c>
    </row>
    <row r="9" spans="1:3">
      <c r="A9" s="3" t="s">
        <v>98</v>
      </c>
      <c r="B9" s="5" t="n">
        <v>23495</v>
      </c>
      <c r="C9" s="5" t="n">
        <v>22765</v>
      </c>
    </row>
    <row r="10" spans="1:3">
      <c r="A10" s="3" t="s">
        <v>99</v>
      </c>
      <c r="B10" s="5" t="n">
        <v>16717</v>
      </c>
      <c r="C10" s="5" t="n">
        <v>19762</v>
      </c>
    </row>
    <row r="11" spans="1:3">
      <c r="A11" s="3" t="s">
        <v>100</v>
      </c>
      <c r="B11" s="5" t="n">
        <v>172885</v>
      </c>
      <c r="C11" s="5" t="n">
        <v>194521</v>
      </c>
    </row>
    <row r="12" spans="1:3">
      <c r="A12" s="3" t="s">
        <v>101</v>
      </c>
      <c r="B12" s="5" t="n">
        <v>402458</v>
      </c>
      <c r="C12" s="5" t="n">
        <v>448040</v>
      </c>
    </row>
    <row r="13" spans="1:3">
      <c r="A13" s="3" t="s">
        <v>102</v>
      </c>
      <c r="B13" s="5" t="n">
        <v>216625</v>
      </c>
      <c r="C13" s="5" t="n">
        <v>218331</v>
      </c>
    </row>
    <row r="14" spans="1:3">
      <c r="A14" s="3" t="s">
        <v>103</v>
      </c>
      <c r="B14" s="5" t="n">
        <v>3058</v>
      </c>
      <c r="C14" s="5" t="n">
        <v>169</v>
      </c>
    </row>
    <row r="15" spans="1:3">
      <c r="A15" s="16" t="n">
        <v>-2</v>
      </c>
    </row>
    <row r="16" spans="1:3">
      <c r="A16" s="3" t="s">
        <v>106</v>
      </c>
      <c r="B16" s="5" t="n">
        <v>-213492</v>
      </c>
      <c r="C16" s="5" t="n">
        <v>-108782</v>
      </c>
    </row>
    <row r="17" spans="1:3">
      <c r="A17" s="3" t="s">
        <v>107</v>
      </c>
      <c r="B17" s="5" t="n">
        <v>-5394</v>
      </c>
      <c r="C17" s="5" t="n">
        <v>-2589</v>
      </c>
    </row>
    <row r="18" spans="1:3">
      <c r="A18" s="3" t="s">
        <v>111</v>
      </c>
      <c r="B18" s="5" t="n">
        <v>3723479</v>
      </c>
      <c r="C18" s="5" t="n">
        <v>79951</v>
      </c>
    </row>
    <row r="19" spans="1:3">
      <c r="A19" s="3" t="s">
        <v>263</v>
      </c>
      <c r="B19" s="5" t="n">
        <v>-143309</v>
      </c>
      <c r="C19" s="5" t="n">
        <v>-7059</v>
      </c>
    </row>
    <row r="20" spans="1:3">
      <c r="A20" s="3" t="s">
        <v>119</v>
      </c>
      <c r="B20" s="7" t="n">
        <v>3587758</v>
      </c>
      <c r="C20" s="7" t="n">
        <v>182522</v>
      </c>
    </row>
    <row r="21" spans="1:3">
      <c r="A21" s="3" t="s">
        <v>373</v>
      </c>
    </row>
    <row r="22" spans="1:3">
      <c r="A22" s="6" t="s">
        <v>732</v>
      </c>
    </row>
    <row r="23" spans="1:3">
      <c r="A23" s="3" t="s">
        <v>733</v>
      </c>
      <c r="B23" s="3" t="s">
        <v>734</v>
      </c>
      <c r="C23" s="3" t="s">
        <v>735</v>
      </c>
    </row>
    <row r="24" spans="1:3">
      <c r="A24" s="6" t="s">
        <v>91</v>
      </c>
    </row>
    <row r="25" spans="1:3">
      <c r="A25" s="3" t="s">
        <v>92</v>
      </c>
      <c r="B25" s="7" t="n">
        <v>30117</v>
      </c>
      <c r="C25" s="7" t="n">
        <v>103709</v>
      </c>
    </row>
    <row r="26" spans="1:3">
      <c r="A26" s="3" t="s">
        <v>94</v>
      </c>
      <c r="B26" s="5" t="n">
        <v>30117</v>
      </c>
      <c r="C26" s="5" t="n">
        <v>103709</v>
      </c>
    </row>
    <row r="27" spans="1:3">
      <c r="A27" s="15" t="n">
        <v>-1</v>
      </c>
    </row>
    <row r="28" spans="1:3">
      <c r="A28" s="3" t="s">
        <v>730</v>
      </c>
      <c r="B28" s="5" t="n">
        <v>7890</v>
      </c>
      <c r="C28" s="5" t="n">
        <v>19086</v>
      </c>
    </row>
    <row r="29" spans="1:3">
      <c r="A29" s="3" t="s">
        <v>731</v>
      </c>
      <c r="B29" s="5" t="n">
        <v>2872</v>
      </c>
      <c r="C29" s="5" t="n">
        <v>12147</v>
      </c>
    </row>
    <row r="30" spans="1:3">
      <c r="A30" s="3" t="s">
        <v>98</v>
      </c>
      <c r="B30" s="5" t="n">
        <v>2</v>
      </c>
      <c r="C30" s="5" t="n">
        <v>3</v>
      </c>
    </row>
    <row r="31" spans="1:3">
      <c r="A31" s="3" t="s">
        <v>99</v>
      </c>
      <c r="B31" s="5" t="n">
        <v>1</v>
      </c>
      <c r="C31" s="5" t="n">
        <v>1</v>
      </c>
    </row>
    <row r="32" spans="1:3">
      <c r="A32" s="3" t="s">
        <v>100</v>
      </c>
      <c r="B32" s="5" t="n">
        <v>0</v>
      </c>
      <c r="C32" s="5" t="n">
        <v>26194</v>
      </c>
    </row>
    <row r="33" spans="1:3">
      <c r="A33" s="3" t="s">
        <v>101</v>
      </c>
      <c r="B33" s="5" t="n">
        <v>10765</v>
      </c>
      <c r="C33" s="5" t="n">
        <v>57431</v>
      </c>
    </row>
    <row r="34" spans="1:3">
      <c r="A34" s="3" t="s">
        <v>102</v>
      </c>
      <c r="B34" s="5" t="n">
        <v>19352</v>
      </c>
      <c r="C34" s="5" t="n">
        <v>46278</v>
      </c>
    </row>
    <row r="35" spans="1:3">
      <c r="A35" s="3" t="s">
        <v>103</v>
      </c>
      <c r="B35" s="5" t="n">
        <v>2</v>
      </c>
      <c r="C35" s="5" t="n">
        <v>0</v>
      </c>
    </row>
    <row r="36" spans="1:3">
      <c r="A36" s="16" t="n">
        <v>-2</v>
      </c>
    </row>
    <row r="37" spans="1:3">
      <c r="A37" s="3" t="s">
        <v>106</v>
      </c>
      <c r="B37" s="5" t="n">
        <v>-328</v>
      </c>
      <c r="C37" s="5" t="n">
        <v>-164</v>
      </c>
    </row>
    <row r="38" spans="1:3">
      <c r="A38" s="3" t="s">
        <v>107</v>
      </c>
      <c r="B38" s="5" t="n">
        <v>-707</v>
      </c>
      <c r="C38" s="5" t="n">
        <v>-24</v>
      </c>
    </row>
    <row r="39" spans="1:3">
      <c r="A39" s="3" t="s">
        <v>111</v>
      </c>
      <c r="B39" s="5" t="n">
        <v>3161221</v>
      </c>
      <c r="C39" s="5" t="n">
        <v>0</v>
      </c>
    </row>
    <row r="40" spans="1:3">
      <c r="A40" s="3" t="s">
        <v>736</v>
      </c>
      <c r="B40" s="5" t="n">
        <v>3179540</v>
      </c>
      <c r="C40" s="5" t="n">
        <v>46090</v>
      </c>
    </row>
    <row r="41" spans="1:3">
      <c r="A41" s="3" t="s">
        <v>263</v>
      </c>
      <c r="B41" s="5" t="n">
        <v>-122132</v>
      </c>
      <c r="C41" s="5" t="n">
        <v>-1754</v>
      </c>
    </row>
    <row r="42" spans="1:3">
      <c r="A42" s="3" t="s">
        <v>119</v>
      </c>
      <c r="B42" s="7" t="n">
        <v>3057408</v>
      </c>
      <c r="C42" s="7" t="n">
        <v>443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r="1" spans="1:4">
      <c r="A1" s="1" t="s">
        <v>737</v>
      </c>
      <c r="C1" s="2" t="s">
        <v>1</v>
      </c>
    </row>
    <row r="2" spans="1:4">
      <c r="C2" s="2" t="s">
        <v>2</v>
      </c>
      <c r="D2" s="2" t="s">
        <v>90</v>
      </c>
    </row>
    <row r="3" spans="1:4">
      <c r="A3" s="6" t="s">
        <v>91</v>
      </c>
    </row>
    <row r="4" spans="1:4">
      <c r="A4" s="3" t="s">
        <v>738</v>
      </c>
      <c r="C4" s="7" t="n">
        <v>118</v>
      </c>
      <c r="D4" s="7" t="n">
        <v>161</v>
      </c>
    </row>
    <row r="5" spans="1:4">
      <c r="A5" s="3" t="s">
        <v>739</v>
      </c>
      <c r="C5" s="5" t="n">
        <v>118</v>
      </c>
      <c r="D5" s="5" t="n">
        <v>161</v>
      </c>
    </row>
    <row r="6" spans="1:4">
      <c r="A6" s="15" t="n">
        <v>-1</v>
      </c>
    </row>
    <row r="7" spans="1:4">
      <c r="A7" s="3" t="s">
        <v>740</v>
      </c>
      <c r="B7" s="3" t="s">
        <v>741</v>
      </c>
      <c r="C7" s="5" t="n">
        <v>-3</v>
      </c>
      <c r="D7" s="5" t="n">
        <v>-67</v>
      </c>
    </row>
    <row r="8" spans="1:4">
      <c r="A8" s="3" t="s">
        <v>742</v>
      </c>
      <c r="B8" s="3" t="s">
        <v>741</v>
      </c>
      <c r="C8" s="5" t="n">
        <v>1</v>
      </c>
      <c r="D8" s="5" t="n">
        <v>52</v>
      </c>
    </row>
    <row r="9" spans="1:4">
      <c r="A9" s="3" t="s">
        <v>743</v>
      </c>
      <c r="B9" s="3" t="s">
        <v>741</v>
      </c>
      <c r="C9" s="5" t="n">
        <v>4</v>
      </c>
      <c r="D9" s="5" t="n">
        <v>6</v>
      </c>
    </row>
    <row r="10" spans="1:4">
      <c r="A10" s="3" t="s">
        <v>744</v>
      </c>
      <c r="B10" s="3" t="s">
        <v>741</v>
      </c>
      <c r="C10" s="5" t="n">
        <v>2</v>
      </c>
      <c r="D10" s="5" t="n">
        <v>-9</v>
      </c>
    </row>
    <row r="11" spans="1:4">
      <c r="A11" s="3" t="s">
        <v>745</v>
      </c>
      <c r="C11" s="5" t="n">
        <v>116</v>
      </c>
      <c r="D11" s="5" t="n">
        <v>170</v>
      </c>
    </row>
    <row r="12" spans="1:4">
      <c r="A12" s="3" t="s">
        <v>746</v>
      </c>
      <c r="C12" s="5" t="n">
        <v>-280</v>
      </c>
      <c r="D12" s="5" t="n">
        <v>0</v>
      </c>
    </row>
    <row r="13" spans="1:4">
      <c r="A13" s="3" t="s">
        <v>747</v>
      </c>
      <c r="C13" s="5" t="n">
        <v>-8</v>
      </c>
      <c r="D13" s="5" t="n">
        <v>-15</v>
      </c>
    </row>
    <row r="14" spans="1:4">
      <c r="A14" s="3" t="s">
        <v>748</v>
      </c>
      <c r="C14" s="5" t="n">
        <v>-172</v>
      </c>
      <c r="D14" s="5" t="n">
        <v>155</v>
      </c>
    </row>
    <row r="15" spans="1:4">
      <c r="A15" s="3" t="s">
        <v>749</v>
      </c>
      <c r="C15" s="5" t="n">
        <v>15</v>
      </c>
      <c r="D15" s="5" t="n">
        <v>0</v>
      </c>
    </row>
    <row r="16" spans="1:4">
      <c r="A16" s="3" t="s">
        <v>114</v>
      </c>
      <c r="C16" s="7" t="n">
        <v>-157</v>
      </c>
      <c r="D16" s="7" t="n">
        <v>155</v>
      </c>
    </row>
    <row r="17" spans="1:4">
      <c r="A17" t="n"/>
    </row>
    <row r="18" spans="1:4">
      <c r="A18" s="3" t="s">
        <v>741</v>
      </c>
      <c r="B18" s="3" t="s">
        <v>750</v>
      </c>
    </row>
  </sheetData>
  <mergeCells count="4">
    <mergeCell ref="A1:B2"/>
    <mergeCell ref="C1:D1"/>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51</v>
      </c>
      <c r="B1" s="2" t="s">
        <v>1</v>
      </c>
    </row>
    <row r="2" spans="1:2">
      <c r="B2" s="2" t="s">
        <v>432</v>
      </c>
    </row>
    <row r="3" spans="1:2">
      <c r="A3" s="3" t="s">
        <v>752</v>
      </c>
      <c r="B3" s="13" t="n">
        <v>-0.5</v>
      </c>
    </row>
    <row r="4" spans="1:2">
      <c r="A4" s="3" t="s">
        <v>753</v>
      </c>
      <c r="B4" s="13" t="n">
        <v>2.5</v>
      </c>
    </row>
    <row r="5" spans="1:2">
      <c r="A5" s="3" t="s">
        <v>754</v>
      </c>
      <c r="B5" s="5" t="n">
        <v>10</v>
      </c>
    </row>
    <row r="6" spans="1:2">
      <c r="A6" s="3" t="s">
        <v>755</v>
      </c>
      <c r="B6" s="5" t="n">
        <v>3983</v>
      </c>
    </row>
    <row r="7" spans="1:2">
      <c r="A7" s="3" t="s">
        <v>756</v>
      </c>
      <c r="B7" s="13" t="n">
        <v>626.2</v>
      </c>
    </row>
    <row r="8" spans="1:2">
      <c r="A8" s="3" t="s">
        <v>757</v>
      </c>
      <c r="B8" s="3" t="s">
        <v>758</v>
      </c>
    </row>
    <row r="9" spans="1:2">
      <c r="A9" s="3" t="s">
        <v>567</v>
      </c>
    </row>
    <row r="10" spans="1:2">
      <c r="A10" s="3" t="s">
        <v>759</v>
      </c>
      <c r="B10"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2"/>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r="1" spans="1:4">
      <c r="A1" s="1" t="s">
        <v>760</v>
      </c>
      <c r="B1" s="2" t="s">
        <v>1</v>
      </c>
    </row>
    <row r="2" spans="1:4">
      <c r="B2" s="2" t="s">
        <v>432</v>
      </c>
      <c r="C2" s="2" t="s">
        <v>508</v>
      </c>
      <c r="D2" s="2" t="s">
        <v>433</v>
      </c>
    </row>
    <row r="3" spans="1:4">
      <c r="A3" s="6" t="s">
        <v>761</v>
      </c>
    </row>
    <row r="4" spans="1:4">
      <c r="A4" s="3" t="s">
        <v>92</v>
      </c>
      <c r="B4" s="7" t="n">
        <v>616165</v>
      </c>
      <c r="C4" s="7" t="n">
        <v>664606</v>
      </c>
    </row>
    <row r="5" spans="1:4">
      <c r="A5" s="3" t="s">
        <v>762</v>
      </c>
      <c r="B5" s="5" t="n">
        <v>-109165</v>
      </c>
      <c r="C5" s="5" t="n">
        <v>-124560</v>
      </c>
    </row>
    <row r="6" spans="1:4">
      <c r="A6" s="3" t="s">
        <v>763</v>
      </c>
      <c r="B6" s="5" t="n">
        <v>-80196</v>
      </c>
      <c r="C6" s="5" t="n">
        <v>-86432</v>
      </c>
    </row>
    <row r="7" spans="1:4">
      <c r="A7" s="3" t="s">
        <v>764</v>
      </c>
      <c r="B7" s="5" t="n">
        <v>-189361</v>
      </c>
      <c r="C7" s="5" t="n">
        <v>-210992</v>
      </c>
    </row>
    <row r="8" spans="1:4">
      <c r="A8" s="3" t="s">
        <v>558</v>
      </c>
      <c r="B8" s="5" t="n">
        <v>426804</v>
      </c>
      <c r="C8" s="5" t="n">
        <v>453614</v>
      </c>
    </row>
    <row r="9" spans="1:4">
      <c r="A9" s="6" t="s">
        <v>765</v>
      </c>
    </row>
    <row r="10" spans="1:4">
      <c r="A10" s="3" t="s">
        <v>766</v>
      </c>
      <c r="B10" s="5" t="n">
        <v>547676</v>
      </c>
      <c r="C10" s="5" t="n">
        <v>523739</v>
      </c>
    </row>
    <row r="11" spans="1:4">
      <c r="A11" s="3" t="s">
        <v>767</v>
      </c>
      <c r="B11" s="5" t="n">
        <v>68489</v>
      </c>
      <c r="C11" s="5" t="n">
        <v>140867</v>
      </c>
    </row>
    <row r="12" spans="1:4">
      <c r="A12" s="3" t="s">
        <v>768</v>
      </c>
      <c r="B12" s="5" t="n">
        <v>616165</v>
      </c>
      <c r="C12" s="5" t="n">
        <v>664606</v>
      </c>
    </row>
    <row r="13" spans="1:4">
      <c r="A13" s="6" t="s">
        <v>769</v>
      </c>
    </row>
    <row r="14" spans="1:4">
      <c r="A14" s="3" t="s">
        <v>770</v>
      </c>
      <c r="B14" s="5" t="n">
        <v>162676</v>
      </c>
      <c r="C14" s="5" t="n">
        <v>162663</v>
      </c>
    </row>
    <row r="15" spans="1:4">
      <c r="A15" s="3" t="s">
        <v>771</v>
      </c>
      <c r="B15" s="5" t="n">
        <v>26685</v>
      </c>
      <c r="C15" s="5" t="n">
        <v>48329</v>
      </c>
    </row>
    <row r="16" spans="1:4">
      <c r="A16" s="3" t="s">
        <v>772</v>
      </c>
      <c r="B16" s="5" t="n">
        <v>189361</v>
      </c>
      <c r="C16" s="5" t="n">
        <v>210992</v>
      </c>
    </row>
    <row r="17" spans="1:4">
      <c r="A17" s="6" t="s">
        <v>773</v>
      </c>
    </row>
    <row r="18" spans="1:4">
      <c r="A18" s="3" t="s">
        <v>774</v>
      </c>
      <c r="B18" s="5" t="n">
        <v>385000</v>
      </c>
      <c r="C18" s="5" t="n">
        <v>361076</v>
      </c>
    </row>
    <row r="19" spans="1:4">
      <c r="A19" s="3" t="s">
        <v>775</v>
      </c>
      <c r="B19" s="5" t="n">
        <v>41804</v>
      </c>
      <c r="C19" s="5" t="n">
        <v>92538</v>
      </c>
    </row>
    <row r="20" spans="1:4">
      <c r="A20" s="3" t="s">
        <v>558</v>
      </c>
      <c r="B20" s="5" t="n">
        <v>426804</v>
      </c>
      <c r="C20" s="5" t="n">
        <v>453614</v>
      </c>
    </row>
    <row r="21" spans="1:4">
      <c r="A21" s="3" t="s">
        <v>776</v>
      </c>
      <c r="B21" s="5" t="n">
        <v>21301292</v>
      </c>
      <c r="D21" s="7" t="n">
        <v>23110196</v>
      </c>
    </row>
    <row r="22" spans="1:4">
      <c r="A22" s="3" t="s">
        <v>777</v>
      </c>
      <c r="B22" s="7" t="n">
        <v>33902</v>
      </c>
    </row>
    <row r="23" spans="1:4">
      <c r="A23" s="3" t="s">
        <v>778</v>
      </c>
      <c r="B23" s="5" t="n">
        <v>73222</v>
      </c>
    </row>
    <row r="24" spans="1:4">
      <c r="A24" s="3" t="s">
        <v>779</v>
      </c>
    </row>
    <row r="25" spans="1:4">
      <c r="A25" s="6" t="s">
        <v>765</v>
      </c>
    </row>
    <row r="26" spans="1:4">
      <c r="A26" s="3" t="s">
        <v>766</v>
      </c>
      <c r="B26" s="7" t="n">
        <v>90150</v>
      </c>
      <c r="C26" s="5" t="n">
        <v>84654</v>
      </c>
    </row>
    <row r="27" spans="1:4">
      <c r="A27" s="6" t="s">
        <v>769</v>
      </c>
    </row>
    <row r="28" spans="1:4">
      <c r="A28" s="3" t="s">
        <v>770</v>
      </c>
      <c r="B28" s="5" t="n">
        <v>26359</v>
      </c>
      <c r="C28" s="5" t="n">
        <v>26189</v>
      </c>
    </row>
    <row r="29" spans="1:4">
      <c r="A29" s="6" t="s">
        <v>773</v>
      </c>
    </row>
    <row r="30" spans="1:4">
      <c r="A30" s="3" t="s">
        <v>774</v>
      </c>
      <c r="B30" s="5" t="n">
        <v>63791</v>
      </c>
      <c r="C30" s="5" t="n">
        <v>58465</v>
      </c>
    </row>
    <row r="31" spans="1:4">
      <c r="A31" s="3" t="s">
        <v>776</v>
      </c>
      <c r="B31" s="5" t="n">
        <v>2567837</v>
      </c>
    </row>
    <row r="32" spans="1:4">
      <c r="A32" s="3" t="s">
        <v>777</v>
      </c>
      <c r="B32" s="5" t="n">
        <v>5031</v>
      </c>
    </row>
    <row r="33" spans="1:4">
      <c r="A33" s="3" t="s">
        <v>780</v>
      </c>
    </row>
    <row r="34" spans="1:4">
      <c r="A34" s="6" t="s">
        <v>765</v>
      </c>
    </row>
    <row r="35" spans="1:4">
      <c r="A35" s="3" t="s">
        <v>767</v>
      </c>
      <c r="B35" s="5" t="n">
        <v>7264</v>
      </c>
      <c r="C35" s="5" t="n">
        <v>7339</v>
      </c>
    </row>
    <row r="36" spans="1:4">
      <c r="A36" s="6" t="s">
        <v>769</v>
      </c>
    </row>
    <row r="37" spans="1:4">
      <c r="A37" s="3" t="s">
        <v>771</v>
      </c>
      <c r="B37" s="5" t="n">
        <v>2573</v>
      </c>
      <c r="C37" s="5" t="n">
        <v>2384</v>
      </c>
    </row>
    <row r="38" spans="1:4">
      <c r="A38" s="6" t="s">
        <v>773</v>
      </c>
    </row>
    <row r="39" spans="1:4">
      <c r="A39" s="3" t="s">
        <v>775</v>
      </c>
      <c r="B39" s="5" t="n">
        <v>4691</v>
      </c>
      <c r="C39" s="5" t="n">
        <v>4955</v>
      </c>
    </row>
    <row r="40" spans="1:4">
      <c r="A40" s="3" t="s">
        <v>776</v>
      </c>
      <c r="B40" s="5" t="n">
        <v>459013</v>
      </c>
    </row>
    <row r="41" spans="1:4">
      <c r="A41" s="3" t="s">
        <v>777</v>
      </c>
      <c r="B41" s="5" t="n">
        <v>3164</v>
      </c>
    </row>
    <row r="42" spans="1:4">
      <c r="A42" s="3" t="s">
        <v>781</v>
      </c>
    </row>
    <row r="43" spans="1:4">
      <c r="A43" s="6" t="s">
        <v>765</v>
      </c>
    </row>
    <row r="44" spans="1:4">
      <c r="A44" s="3" t="s">
        <v>766</v>
      </c>
      <c r="B44" s="5" t="n">
        <v>21428</v>
      </c>
      <c r="C44" s="5" t="n">
        <v>20231</v>
      </c>
    </row>
    <row r="45" spans="1:4">
      <c r="A45" s="6" t="s">
        <v>769</v>
      </c>
    </row>
    <row r="46" spans="1:4">
      <c r="A46" s="3" t="s">
        <v>770</v>
      </c>
      <c r="B46" s="5" t="n">
        <v>5835</v>
      </c>
      <c r="C46" s="5" t="n">
        <v>5661</v>
      </c>
    </row>
    <row r="47" spans="1:4">
      <c r="A47" s="6" t="s">
        <v>773</v>
      </c>
    </row>
    <row r="48" spans="1:4">
      <c r="A48" s="3" t="s">
        <v>774</v>
      </c>
      <c r="B48" s="5" t="n">
        <v>15593</v>
      </c>
      <c r="C48" s="5" t="n">
        <v>14570</v>
      </c>
    </row>
    <row r="49" spans="1:4">
      <c r="A49" s="3" t="s">
        <v>776</v>
      </c>
      <c r="B49" s="5" t="n">
        <v>483643</v>
      </c>
    </row>
    <row r="50" spans="1:4">
      <c r="A50" s="3" t="s">
        <v>777</v>
      </c>
      <c r="B50" s="5" t="n">
        <v>673</v>
      </c>
    </row>
    <row r="51" spans="1:4">
      <c r="A51" s="3" t="s">
        <v>782</v>
      </c>
    </row>
    <row r="52" spans="1:4">
      <c r="A52" s="6" t="s">
        <v>765</v>
      </c>
    </row>
    <row r="53" spans="1:4">
      <c r="A53" s="3" t="s">
        <v>766</v>
      </c>
      <c r="B53" s="5" t="n">
        <v>19314</v>
      </c>
      <c r="C53" s="5" t="n">
        <v>18321</v>
      </c>
    </row>
    <row r="54" spans="1:4">
      <c r="A54" s="6" t="s">
        <v>769</v>
      </c>
    </row>
    <row r="55" spans="1:4">
      <c r="A55" s="3" t="s">
        <v>770</v>
      </c>
      <c r="B55" s="5" t="n">
        <v>4733</v>
      </c>
      <c r="C55" s="5" t="n">
        <v>4688</v>
      </c>
    </row>
    <row r="56" spans="1:4">
      <c r="A56" s="6" t="s">
        <v>773</v>
      </c>
    </row>
    <row r="57" spans="1:4">
      <c r="A57" s="3" t="s">
        <v>774</v>
      </c>
      <c r="B57" s="5" t="n">
        <v>14581</v>
      </c>
      <c r="C57" s="5" t="n">
        <v>13633</v>
      </c>
    </row>
    <row r="58" spans="1:4">
      <c r="A58" s="3" t="s">
        <v>776</v>
      </c>
      <c r="B58" s="5" t="n">
        <v>266770</v>
      </c>
    </row>
    <row r="59" spans="1:4">
      <c r="A59" s="3" t="s">
        <v>777</v>
      </c>
      <c r="B59" s="5" t="n">
        <v>1738</v>
      </c>
    </row>
    <row r="60" spans="1:4">
      <c r="A60" s="3" t="s">
        <v>783</v>
      </c>
    </row>
    <row r="61" spans="1:4">
      <c r="A61" s="6" t="s">
        <v>765</v>
      </c>
    </row>
    <row r="62" spans="1:4">
      <c r="A62" s="3" t="s">
        <v>767</v>
      </c>
      <c r="B62" s="5" t="n">
        <v>1158</v>
      </c>
      <c r="C62" s="5" t="n">
        <v>0</v>
      </c>
    </row>
    <row r="63" spans="1:4">
      <c r="A63" s="6" t="s">
        <v>769</v>
      </c>
    </row>
    <row r="64" spans="1:4">
      <c r="A64" s="3" t="s">
        <v>771</v>
      </c>
      <c r="B64" s="5" t="n">
        <v>334</v>
      </c>
      <c r="C64" s="5" t="n">
        <v>0</v>
      </c>
    </row>
    <row r="65" spans="1:4">
      <c r="A65" s="6" t="s">
        <v>773</v>
      </c>
    </row>
    <row r="66" spans="1:4">
      <c r="A66" s="3" t="s">
        <v>775</v>
      </c>
      <c r="B66" s="5" t="n">
        <v>824</v>
      </c>
      <c r="C66" s="5" t="n">
        <v>0</v>
      </c>
    </row>
    <row r="67" spans="1:4">
      <c r="A67" s="3" t="s">
        <v>776</v>
      </c>
      <c r="B67" s="5" t="n">
        <v>77324</v>
      </c>
    </row>
    <row r="68" spans="1:4">
      <c r="A68" s="3" t="s">
        <v>777</v>
      </c>
      <c r="B68" s="5" t="n">
        <v>12</v>
      </c>
    </row>
    <row r="69" spans="1:4">
      <c r="A69" s="3" t="s">
        <v>784</v>
      </c>
    </row>
    <row r="70" spans="1:4">
      <c r="A70" s="6" t="s">
        <v>765</v>
      </c>
    </row>
    <row r="71" spans="1:4">
      <c r="A71" s="3" t="s">
        <v>766</v>
      </c>
      <c r="B71" s="5" t="n">
        <v>130892</v>
      </c>
      <c r="C71" s="5" t="n">
        <v>123206</v>
      </c>
    </row>
    <row r="72" spans="1:4">
      <c r="A72" s="6" t="s">
        <v>769</v>
      </c>
    </row>
    <row r="73" spans="1:4">
      <c r="A73" s="3" t="s">
        <v>770</v>
      </c>
      <c r="B73" s="5" t="n">
        <v>36927</v>
      </c>
      <c r="C73" s="5" t="n">
        <v>36538</v>
      </c>
    </row>
    <row r="74" spans="1:4">
      <c r="A74" s="6" t="s">
        <v>773</v>
      </c>
    </row>
    <row r="75" spans="1:4">
      <c r="A75" s="3" t="s">
        <v>774</v>
      </c>
      <c r="B75" s="5" t="n">
        <v>93965</v>
      </c>
      <c r="C75" s="5" t="n">
        <v>86668</v>
      </c>
    </row>
    <row r="76" spans="1:4">
      <c r="A76" s="3" t="s">
        <v>776</v>
      </c>
      <c r="B76" s="5" t="n">
        <v>3318250</v>
      </c>
    </row>
    <row r="77" spans="1:4">
      <c r="A77" s="3" t="s">
        <v>777</v>
      </c>
      <c r="B77" s="5" t="n">
        <v>7442</v>
      </c>
    </row>
    <row r="78" spans="1:4">
      <c r="A78" s="3" t="s">
        <v>785</v>
      </c>
    </row>
    <row r="79" spans="1:4">
      <c r="A79" s="6" t="s">
        <v>765</v>
      </c>
    </row>
    <row r="80" spans="1:4">
      <c r="A80" s="3" t="s">
        <v>767</v>
      </c>
      <c r="B80" s="5" t="n">
        <v>8422</v>
      </c>
      <c r="C80" s="5" t="n">
        <v>7339</v>
      </c>
    </row>
    <row r="81" spans="1:4">
      <c r="A81" s="6" t="s">
        <v>769</v>
      </c>
    </row>
    <row r="82" spans="1:4">
      <c r="A82" s="3" t="s">
        <v>771</v>
      </c>
      <c r="B82" s="5" t="n">
        <v>2907</v>
      </c>
      <c r="C82" s="5" t="n">
        <v>2384</v>
      </c>
    </row>
    <row r="83" spans="1:4">
      <c r="A83" s="6" t="s">
        <v>773</v>
      </c>
    </row>
    <row r="84" spans="1:4">
      <c r="A84" s="3" t="s">
        <v>775</v>
      </c>
      <c r="B84" s="5" t="n">
        <v>5515</v>
      </c>
      <c r="C84" s="5" t="n">
        <v>4955</v>
      </c>
    </row>
    <row r="85" spans="1:4">
      <c r="A85" s="3" t="s">
        <v>776</v>
      </c>
      <c r="B85" s="5" t="n">
        <v>536337</v>
      </c>
    </row>
    <row r="86" spans="1:4">
      <c r="A86" s="3" t="s">
        <v>777</v>
      </c>
      <c r="B86" s="5" t="n">
        <v>3176</v>
      </c>
    </row>
    <row r="87" spans="1:4">
      <c r="A87" s="3" t="s">
        <v>786</v>
      </c>
    </row>
    <row r="88" spans="1:4">
      <c r="A88" s="6" t="s">
        <v>765</v>
      </c>
    </row>
    <row r="89" spans="1:4">
      <c r="A89" s="3" t="s">
        <v>766</v>
      </c>
      <c r="B89" s="5" t="n">
        <v>113204</v>
      </c>
      <c r="C89" s="5" t="n">
        <v>110123</v>
      </c>
    </row>
    <row r="90" spans="1:4">
      <c r="A90" s="6" t="s">
        <v>769</v>
      </c>
    </row>
    <row r="91" spans="1:4">
      <c r="A91" s="3" t="s">
        <v>770</v>
      </c>
      <c r="B91" s="5" t="n">
        <v>40141</v>
      </c>
      <c r="C91" s="5" t="n">
        <v>39507</v>
      </c>
    </row>
    <row r="92" spans="1:4">
      <c r="A92" s="6" t="s">
        <v>773</v>
      </c>
    </row>
    <row r="93" spans="1:4">
      <c r="A93" s="3" t="s">
        <v>774</v>
      </c>
      <c r="B93" s="5" t="n">
        <v>73063</v>
      </c>
      <c r="C93" s="5" t="n">
        <v>70616</v>
      </c>
    </row>
    <row r="94" spans="1:4">
      <c r="A94" s="3" t="s">
        <v>776</v>
      </c>
      <c r="B94" s="5" t="n">
        <v>4348318</v>
      </c>
    </row>
    <row r="95" spans="1:4">
      <c r="A95" s="3" t="s">
        <v>777</v>
      </c>
      <c r="B95" s="5" t="n">
        <v>3994</v>
      </c>
    </row>
    <row r="96" spans="1:4">
      <c r="A96" s="3" t="s">
        <v>787</v>
      </c>
    </row>
    <row r="97" spans="1:4">
      <c r="A97" s="6" t="s">
        <v>765</v>
      </c>
    </row>
    <row r="98" spans="1:4">
      <c r="A98" s="3" t="s">
        <v>767</v>
      </c>
      <c r="B98" s="5" t="n">
        <v>7086</v>
      </c>
      <c r="C98" s="5" t="n">
        <v>292</v>
      </c>
    </row>
    <row r="99" spans="1:4">
      <c r="A99" s="6" t="s">
        <v>769</v>
      </c>
    </row>
    <row r="100" spans="1:4">
      <c r="A100" s="3" t="s">
        <v>771</v>
      </c>
      <c r="B100" s="5" t="n">
        <v>3625</v>
      </c>
      <c r="C100" s="5" t="n">
        <v>432</v>
      </c>
    </row>
    <row r="101" spans="1:4">
      <c r="A101" s="6" t="s">
        <v>773</v>
      </c>
    </row>
    <row r="102" spans="1:4">
      <c r="A102" s="3" t="s">
        <v>775</v>
      </c>
      <c r="B102" s="5" t="n">
        <v>3461</v>
      </c>
      <c r="C102" s="5" t="n">
        <v>-140</v>
      </c>
    </row>
    <row r="103" spans="1:4">
      <c r="A103" s="3" t="s">
        <v>776</v>
      </c>
      <c r="B103" s="5" t="n">
        <v>440315</v>
      </c>
    </row>
    <row r="104" spans="1:4">
      <c r="A104" s="3" t="s">
        <v>777</v>
      </c>
      <c r="B104" s="5" t="n">
        <v>19</v>
      </c>
    </row>
    <row r="105" spans="1:4">
      <c r="A105" s="3" t="s">
        <v>788</v>
      </c>
    </row>
    <row r="106" spans="1:4">
      <c r="A106" s="6" t="s">
        <v>765</v>
      </c>
    </row>
    <row r="107" spans="1:4">
      <c r="A107" s="3" t="s">
        <v>766</v>
      </c>
      <c r="B107" s="5" t="n">
        <v>104268</v>
      </c>
      <c r="C107" s="5" t="n">
        <v>103340</v>
      </c>
    </row>
    <row r="108" spans="1:4">
      <c r="A108" s="6" t="s">
        <v>769</v>
      </c>
    </row>
    <row r="109" spans="1:4">
      <c r="A109" s="3" t="s">
        <v>770</v>
      </c>
      <c r="B109" s="5" t="n">
        <v>31425</v>
      </c>
      <c r="C109" s="5" t="n">
        <v>32037</v>
      </c>
    </row>
    <row r="110" spans="1:4">
      <c r="A110" s="6" t="s">
        <v>773</v>
      </c>
    </row>
    <row r="111" spans="1:4">
      <c r="A111" s="3" t="s">
        <v>774</v>
      </c>
      <c r="B111" s="5" t="n">
        <v>72843</v>
      </c>
      <c r="C111" s="5" t="n">
        <v>71303</v>
      </c>
    </row>
    <row r="112" spans="1:4">
      <c r="A112" s="3" t="s">
        <v>776</v>
      </c>
      <c r="B112" s="5" t="n">
        <v>3993480</v>
      </c>
    </row>
    <row r="113" spans="1:4">
      <c r="A113" s="3" t="s">
        <v>777</v>
      </c>
      <c r="B113" s="5" t="n">
        <v>5556</v>
      </c>
    </row>
    <row r="114" spans="1:4">
      <c r="A114" s="3" t="s">
        <v>789</v>
      </c>
    </row>
    <row r="115" spans="1:4">
      <c r="A115" s="6" t="s">
        <v>765</v>
      </c>
    </row>
    <row r="116" spans="1:4">
      <c r="A116" s="3" t="s">
        <v>767</v>
      </c>
      <c r="B116" s="5" t="n">
        <v>959</v>
      </c>
      <c r="C116" s="5" t="n">
        <v>1047</v>
      </c>
    </row>
    <row r="117" spans="1:4">
      <c r="A117" s="6" t="s">
        <v>769</v>
      </c>
    </row>
    <row r="118" spans="1:4">
      <c r="A118" s="3" t="s">
        <v>771</v>
      </c>
      <c r="B118" s="5" t="n">
        <v>170</v>
      </c>
      <c r="C118" s="5" t="n">
        <v>197</v>
      </c>
    </row>
    <row r="119" spans="1:4">
      <c r="A119" s="6" t="s">
        <v>773</v>
      </c>
    </row>
    <row r="120" spans="1:4">
      <c r="A120" s="3" t="s">
        <v>775</v>
      </c>
      <c r="B120" s="5" t="n">
        <v>789</v>
      </c>
      <c r="C120" s="5" t="n">
        <v>850</v>
      </c>
    </row>
    <row r="121" spans="1:4">
      <c r="A121" s="3" t="s">
        <v>776</v>
      </c>
      <c r="B121" s="5" t="n">
        <v>45975</v>
      </c>
    </row>
    <row r="122" spans="1:4">
      <c r="A122" s="3" t="s">
        <v>777</v>
      </c>
      <c r="B122" s="5" t="n">
        <v>0</v>
      </c>
    </row>
    <row r="123" spans="1:4">
      <c r="A123" s="3" t="s">
        <v>790</v>
      </c>
    </row>
    <row r="124" spans="1:4">
      <c r="A124" s="6" t="s">
        <v>765</v>
      </c>
    </row>
    <row r="125" spans="1:4">
      <c r="A125" s="3" t="s">
        <v>766</v>
      </c>
      <c r="B125" s="5" t="n">
        <v>90674</v>
      </c>
      <c r="C125" s="5" t="n">
        <v>82784</v>
      </c>
    </row>
    <row r="126" spans="1:4">
      <c r="A126" s="6" t="s">
        <v>769</v>
      </c>
    </row>
    <row r="127" spans="1:4">
      <c r="A127" s="3" t="s">
        <v>770</v>
      </c>
      <c r="B127" s="5" t="n">
        <v>22198</v>
      </c>
      <c r="C127" s="5" t="n">
        <v>21519</v>
      </c>
    </row>
    <row r="128" spans="1:4">
      <c r="A128" s="6" t="s">
        <v>773</v>
      </c>
    </row>
    <row r="129" spans="1:4">
      <c r="A129" s="3" t="s">
        <v>774</v>
      </c>
      <c r="B129" s="5" t="n">
        <v>68476</v>
      </c>
      <c r="C129" s="5" t="n">
        <v>61265</v>
      </c>
    </row>
    <row r="130" spans="1:4">
      <c r="A130" s="3" t="s">
        <v>776</v>
      </c>
      <c r="B130" s="5" t="n">
        <v>2518610</v>
      </c>
    </row>
    <row r="131" spans="1:4">
      <c r="A131" s="3" t="s">
        <v>777</v>
      </c>
      <c r="B131" s="5" t="n">
        <v>4891</v>
      </c>
    </row>
    <row r="132" spans="1:4">
      <c r="A132" s="3" t="s">
        <v>791</v>
      </c>
    </row>
    <row r="133" spans="1:4">
      <c r="A133" s="6" t="s">
        <v>765</v>
      </c>
    </row>
    <row r="134" spans="1:4">
      <c r="A134" s="3" t="s">
        <v>767</v>
      </c>
      <c r="B134" s="5" t="n">
        <v>4298</v>
      </c>
      <c r="C134" s="5" t="n">
        <v>83</v>
      </c>
    </row>
    <row r="135" spans="1:4">
      <c r="A135" s="6" t="s">
        <v>769</v>
      </c>
    </row>
    <row r="136" spans="1:4">
      <c r="A136" s="3" t="s">
        <v>771</v>
      </c>
      <c r="B136" s="5" t="n">
        <v>1550</v>
      </c>
      <c r="C136" s="5" t="n">
        <v>221</v>
      </c>
    </row>
    <row r="137" spans="1:4">
      <c r="A137" s="6" t="s">
        <v>773</v>
      </c>
    </row>
    <row r="138" spans="1:4">
      <c r="A138" s="3" t="s">
        <v>775</v>
      </c>
      <c r="B138" s="5" t="n">
        <v>2748</v>
      </c>
      <c r="C138" s="5" t="n">
        <v>-138</v>
      </c>
    </row>
    <row r="139" spans="1:4">
      <c r="A139" s="3" t="s">
        <v>776</v>
      </c>
      <c r="B139" s="5" t="n">
        <v>262882</v>
      </c>
    </row>
    <row r="140" spans="1:4">
      <c r="A140" s="3" t="s">
        <v>777</v>
      </c>
      <c r="B140" s="5" t="n">
        <v>0</v>
      </c>
    </row>
    <row r="141" spans="1:4">
      <c r="A141" s="3" t="s">
        <v>792</v>
      </c>
    </row>
    <row r="142" spans="1:4">
      <c r="A142" s="6" t="s">
        <v>765</v>
      </c>
    </row>
    <row r="143" spans="1:4">
      <c r="A143" s="3" t="s">
        <v>766</v>
      </c>
      <c r="B143" s="5" t="n">
        <v>62325</v>
      </c>
      <c r="C143" s="5" t="n">
        <v>60512</v>
      </c>
    </row>
    <row r="144" spans="1:4">
      <c r="A144" s="6" t="s">
        <v>769</v>
      </c>
    </row>
    <row r="145" spans="1:4">
      <c r="A145" s="3" t="s">
        <v>770</v>
      </c>
      <c r="B145" s="5" t="n">
        <v>17648</v>
      </c>
      <c r="C145" s="5" t="n">
        <v>19124</v>
      </c>
    </row>
    <row r="146" spans="1:4">
      <c r="A146" s="6" t="s">
        <v>773</v>
      </c>
    </row>
    <row r="147" spans="1:4">
      <c r="A147" s="3" t="s">
        <v>774</v>
      </c>
      <c r="B147" s="5" t="n">
        <v>44677</v>
      </c>
      <c r="C147" s="5" t="n">
        <v>41388</v>
      </c>
    </row>
    <row r="148" spans="1:4">
      <c r="A148" s="3" t="s">
        <v>776</v>
      </c>
      <c r="B148" s="5" t="n">
        <v>1811047</v>
      </c>
    </row>
    <row r="149" spans="1:4">
      <c r="A149" s="3" t="s">
        <v>777</v>
      </c>
      <c r="B149" s="5" t="n">
        <v>3626</v>
      </c>
    </row>
    <row r="150" spans="1:4">
      <c r="A150" s="3" t="s">
        <v>793</v>
      </c>
    </row>
    <row r="151" spans="1:4">
      <c r="A151" s="6" t="s">
        <v>765</v>
      </c>
    </row>
    <row r="152" spans="1:4">
      <c r="A152" s="3" t="s">
        <v>767</v>
      </c>
      <c r="B152" s="5" t="n">
        <v>2634</v>
      </c>
      <c r="C152" s="5" t="n">
        <v>946</v>
      </c>
    </row>
    <row r="153" spans="1:4">
      <c r="A153" s="6" t="s">
        <v>769</v>
      </c>
    </row>
    <row r="154" spans="1:4">
      <c r="A154" s="3" t="s">
        <v>771</v>
      </c>
      <c r="B154" s="5" t="n">
        <v>710</v>
      </c>
      <c r="C154" s="5" t="n">
        <v>202</v>
      </c>
    </row>
    <row r="155" spans="1:4">
      <c r="A155" s="6" t="s">
        <v>773</v>
      </c>
    </row>
    <row r="156" spans="1:4">
      <c r="A156" s="3" t="s">
        <v>775</v>
      </c>
      <c r="B156" s="5" t="n">
        <v>1924</v>
      </c>
      <c r="C156" s="5" t="n">
        <v>744</v>
      </c>
    </row>
    <row r="157" spans="1:4">
      <c r="A157" s="3" t="s">
        <v>776</v>
      </c>
      <c r="B157" s="5" t="n">
        <v>170841</v>
      </c>
    </row>
    <row r="158" spans="1:4">
      <c r="A158" s="3" t="s">
        <v>777</v>
      </c>
      <c r="B158" s="5" t="n">
        <v>294</v>
      </c>
    </row>
    <row r="159" spans="1:4">
      <c r="A159" s="3" t="s">
        <v>794</v>
      </c>
    </row>
    <row r="160" spans="1:4">
      <c r="A160" s="6" t="s">
        <v>765</v>
      </c>
    </row>
    <row r="161" spans="1:4">
      <c r="A161" s="3" t="s">
        <v>766</v>
      </c>
      <c r="B161" s="5" t="n">
        <v>37243</v>
      </c>
      <c r="C161" s="5" t="n">
        <v>35131</v>
      </c>
    </row>
    <row r="162" spans="1:4">
      <c r="A162" s="6" t="s">
        <v>769</v>
      </c>
    </row>
    <row r="163" spans="1:4">
      <c r="A163" s="3" t="s">
        <v>770</v>
      </c>
      <c r="B163" s="5" t="n">
        <v>10572</v>
      </c>
      <c r="C163" s="5" t="n">
        <v>9807</v>
      </c>
    </row>
    <row r="164" spans="1:4">
      <c r="A164" s="6" t="s">
        <v>773</v>
      </c>
    </row>
    <row r="165" spans="1:4">
      <c r="A165" s="3" t="s">
        <v>774</v>
      </c>
      <c r="B165" s="5" t="n">
        <v>26671</v>
      </c>
      <c r="C165" s="5" t="n">
        <v>25324</v>
      </c>
    </row>
    <row r="166" spans="1:4">
      <c r="A166" s="3" t="s">
        <v>776</v>
      </c>
      <c r="B166" s="5" t="n">
        <v>1053316</v>
      </c>
    </row>
    <row r="167" spans="1:4">
      <c r="A167" s="3" t="s">
        <v>777</v>
      </c>
      <c r="B167" s="5" t="n">
        <v>2345</v>
      </c>
    </row>
    <row r="168" spans="1:4">
      <c r="A168" s="3" t="s">
        <v>795</v>
      </c>
    </row>
    <row r="169" spans="1:4">
      <c r="A169" s="6" t="s">
        <v>765</v>
      </c>
    </row>
    <row r="170" spans="1:4">
      <c r="A170" s="3" t="s">
        <v>767</v>
      </c>
      <c r="B170" s="5" t="n">
        <v>5679</v>
      </c>
      <c r="C170" s="5" t="n">
        <v>1941</v>
      </c>
    </row>
    <row r="171" spans="1:4">
      <c r="A171" s="6" t="s">
        <v>769</v>
      </c>
    </row>
    <row r="172" spans="1:4">
      <c r="A172" s="3" t="s">
        <v>771</v>
      </c>
      <c r="B172" s="5" t="n">
        <v>1259</v>
      </c>
      <c r="C172" s="5" t="n">
        <v>496</v>
      </c>
    </row>
    <row r="173" spans="1:4">
      <c r="A173" s="6" t="s">
        <v>773</v>
      </c>
    </row>
    <row r="174" spans="1:4">
      <c r="A174" s="3" t="s">
        <v>775</v>
      </c>
      <c r="B174" s="5" t="n">
        <v>4420</v>
      </c>
      <c r="C174" s="5" t="n">
        <v>1445</v>
      </c>
    </row>
    <row r="175" spans="1:4">
      <c r="A175" s="3" t="s">
        <v>776</v>
      </c>
      <c r="B175" s="5" t="n">
        <v>334233</v>
      </c>
    </row>
    <row r="176" spans="1:4">
      <c r="A176" s="3" t="s">
        <v>777</v>
      </c>
      <c r="B176" s="5" t="n">
        <v>258</v>
      </c>
    </row>
    <row r="177" spans="1:4">
      <c r="A177" s="3" t="s">
        <v>796</v>
      </c>
    </row>
    <row r="178" spans="1:4">
      <c r="A178" s="6" t="s">
        <v>765</v>
      </c>
    </row>
    <row r="179" spans="1:4">
      <c r="A179" s="3" t="s">
        <v>766</v>
      </c>
      <c r="B179" s="5" t="n">
        <v>9070</v>
      </c>
      <c r="C179" s="5" t="n">
        <v>8643</v>
      </c>
    </row>
    <row r="180" spans="1:4">
      <c r="A180" s="6" t="s">
        <v>769</v>
      </c>
    </row>
    <row r="181" spans="1:4">
      <c r="A181" s="3" t="s">
        <v>770</v>
      </c>
      <c r="B181" s="5" t="n">
        <v>3765</v>
      </c>
      <c r="C181" s="5" t="n">
        <v>4131</v>
      </c>
    </row>
    <row r="182" spans="1:4">
      <c r="A182" s="6" t="s">
        <v>773</v>
      </c>
    </row>
    <row r="183" spans="1:4">
      <c r="A183" s="3" t="s">
        <v>774</v>
      </c>
      <c r="B183" s="5" t="n">
        <v>5305</v>
      </c>
      <c r="C183" s="5" t="n">
        <v>4512</v>
      </c>
    </row>
    <row r="184" spans="1:4">
      <c r="A184" s="3" t="s">
        <v>776</v>
      </c>
      <c r="B184" s="5" t="n">
        <v>126515</v>
      </c>
    </row>
    <row r="185" spans="1:4">
      <c r="A185" s="3" t="s">
        <v>777</v>
      </c>
      <c r="B185" s="5" t="n">
        <v>254</v>
      </c>
    </row>
    <row r="186" spans="1:4">
      <c r="A186" s="3" t="s">
        <v>797</v>
      </c>
    </row>
    <row r="187" spans="1:4">
      <c r="A187" s="6" t="s">
        <v>765</v>
      </c>
    </row>
    <row r="188" spans="1:4">
      <c r="A188" s="3" t="s">
        <v>767</v>
      </c>
      <c r="B188" s="5" t="n">
        <v>39411</v>
      </c>
      <c r="C188" s="5" t="n">
        <v>129219</v>
      </c>
    </row>
    <row r="189" spans="1:4">
      <c r="A189" s="6" t="s">
        <v>769</v>
      </c>
    </row>
    <row r="190" spans="1:4">
      <c r="A190" s="3" t="s">
        <v>771</v>
      </c>
      <c r="B190" s="5" t="n">
        <v>16464</v>
      </c>
      <c r="C190" s="5" t="n">
        <v>44397</v>
      </c>
    </row>
    <row r="191" spans="1:4">
      <c r="A191" s="6" t="s">
        <v>773</v>
      </c>
    </row>
    <row r="192" spans="1:4">
      <c r="A192" s="3" t="s">
        <v>775</v>
      </c>
      <c r="B192" s="5" t="n">
        <v>22947</v>
      </c>
      <c r="C192" s="7" t="n">
        <v>84822</v>
      </c>
    </row>
    <row r="193" spans="1:4">
      <c r="A193" s="3" t="s">
        <v>776</v>
      </c>
      <c r="B193" s="5" t="n">
        <v>2341173</v>
      </c>
    </row>
    <row r="194" spans="1:4">
      <c r="A194" s="3" t="s">
        <v>777</v>
      </c>
      <c r="B194" s="5" t="n">
        <v>2047</v>
      </c>
    </row>
    <row r="195" spans="1:4">
      <c r="A195" s="3" t="s">
        <v>798</v>
      </c>
    </row>
    <row r="196" spans="1:4">
      <c r="A196" s="6" t="s">
        <v>773</v>
      </c>
    </row>
    <row r="197" spans="1:4">
      <c r="A197" s="3" t="s">
        <v>776</v>
      </c>
      <c r="B197" s="5" t="n">
        <v>17169536</v>
      </c>
    </row>
    <row r="198" spans="1:4">
      <c r="A198" s="3" t="s">
        <v>777</v>
      </c>
      <c r="B198" s="5" t="n">
        <v>28108</v>
      </c>
    </row>
    <row r="199" spans="1:4">
      <c r="A199" s="3" t="s">
        <v>799</v>
      </c>
    </row>
    <row r="200" spans="1:4">
      <c r="A200" s="6" t="s">
        <v>773</v>
      </c>
    </row>
    <row r="201" spans="1:4">
      <c r="A201" s="3" t="s">
        <v>776</v>
      </c>
      <c r="B201" s="5" t="n">
        <v>4131756</v>
      </c>
    </row>
    <row r="202" spans="1:4">
      <c r="A202" s="3" t="s">
        <v>777</v>
      </c>
      <c r="B202" s="7" t="n">
        <v>57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r="1" spans="1:4">
      <c r="A1" s="1" t="s">
        <v>800</v>
      </c>
      <c r="B1" s="2" t="s">
        <v>801</v>
      </c>
      <c r="C1" s="2" t="s">
        <v>1</v>
      </c>
    </row>
    <row r="2" spans="1:4">
      <c r="B2" s="2" t="s">
        <v>802</v>
      </c>
      <c r="C2" s="2" t="s">
        <v>432</v>
      </c>
      <c r="D2" s="2" t="s">
        <v>508</v>
      </c>
    </row>
    <row r="3" spans="1:4">
      <c r="A3" s="6" t="s">
        <v>803</v>
      </c>
    </row>
    <row r="4" spans="1:4">
      <c r="A4" s="3" t="s">
        <v>513</v>
      </c>
      <c r="C4" s="7" t="n">
        <v>6342408</v>
      </c>
    </row>
    <row r="5" spans="1:4">
      <c r="A5" s="3" t="s">
        <v>510</v>
      </c>
      <c r="C5" s="5" t="n">
        <v>26162</v>
      </c>
    </row>
    <row r="6" spans="1:4">
      <c r="A6" s="3" t="s">
        <v>804</v>
      </c>
      <c r="C6" s="7" t="n">
        <v>1300</v>
      </c>
      <c r="D6" s="7" t="n">
        <v>100</v>
      </c>
    </row>
    <row r="7" spans="1:4">
      <c r="A7" s="3" t="s">
        <v>805</v>
      </c>
      <c r="C7" s="5" t="n">
        <v>1448</v>
      </c>
      <c r="D7" s="5" t="n">
        <v>493</v>
      </c>
    </row>
    <row r="8" spans="1:4">
      <c r="A8" s="3" t="s">
        <v>806</v>
      </c>
      <c r="C8" s="5" t="n">
        <v>2800</v>
      </c>
      <c r="D8" s="5" t="n">
        <v>600</v>
      </c>
    </row>
    <row r="9" spans="1:4">
      <c r="A9" s="3" t="s">
        <v>807</v>
      </c>
    </row>
    <row r="10" spans="1:4">
      <c r="A10" s="6" t="s">
        <v>803</v>
      </c>
    </row>
    <row r="11" spans="1:4">
      <c r="A11" s="3" t="s">
        <v>805</v>
      </c>
      <c r="C11" s="5" t="n">
        <v>1500</v>
      </c>
      <c r="D11" s="7" t="n">
        <v>500</v>
      </c>
    </row>
    <row r="12" spans="1:4">
      <c r="A12" s="3" t="s">
        <v>615</v>
      </c>
    </row>
    <row r="13" spans="1:4">
      <c r="A13" s="6" t="s">
        <v>803</v>
      </c>
    </row>
    <row r="14" spans="1:4">
      <c r="A14" s="3" t="s">
        <v>607</v>
      </c>
      <c r="C14" s="7" t="n">
        <v>41800</v>
      </c>
    </row>
    <row r="15" spans="1:4">
      <c r="A15" s="3" t="s">
        <v>808</v>
      </c>
    </row>
    <row r="16" spans="1:4">
      <c r="A16" s="6" t="s">
        <v>803</v>
      </c>
    </row>
    <row r="17" spans="1:4">
      <c r="A17" s="3" t="s">
        <v>607</v>
      </c>
      <c r="B17" s="7" t="n">
        <v>2900</v>
      </c>
    </row>
    <row r="18" spans="1:4">
      <c r="A18" s="3" t="s">
        <v>809</v>
      </c>
    </row>
    <row r="19" spans="1:4">
      <c r="A19" s="6" t="s">
        <v>803</v>
      </c>
    </row>
    <row r="20" spans="1:4">
      <c r="A20" s="3" t="s">
        <v>513</v>
      </c>
      <c r="B20" s="7" t="n">
        <v>63300</v>
      </c>
    </row>
    <row r="21" spans="1:4">
      <c r="A21" s="3" t="s">
        <v>510</v>
      </c>
      <c r="B21" s="5" t="n">
        <v>516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90</v>
      </c>
    </row>
    <row r="3" spans="1:3">
      <c r="A3" s="6" t="s">
        <v>139</v>
      </c>
    </row>
    <row r="4" spans="1:3">
      <c r="A4" s="3" t="s">
        <v>115</v>
      </c>
      <c r="B4" s="7" t="n">
        <v>3731831</v>
      </c>
      <c r="C4" s="7" t="n">
        <v>190224</v>
      </c>
    </row>
    <row r="5" spans="1:3">
      <c r="A5" s="6" t="s">
        <v>140</v>
      </c>
    </row>
    <row r="6" spans="1:3">
      <c r="A6" s="3" t="s">
        <v>141</v>
      </c>
      <c r="B6" s="5" t="n">
        <v>-2906</v>
      </c>
      <c r="C6" s="5" t="n">
        <v>-11788</v>
      </c>
    </row>
    <row r="7" spans="1:3">
      <c r="A7" s="3" t="s">
        <v>142</v>
      </c>
      <c r="B7" s="5" t="n">
        <v>28654</v>
      </c>
      <c r="C7" s="5" t="n">
        <v>4338</v>
      </c>
    </row>
    <row r="8" spans="1:3">
      <c r="A8" s="6" t="s">
        <v>143</v>
      </c>
    </row>
    <row r="9" spans="1:3">
      <c r="A9" s="3" t="s">
        <v>144</v>
      </c>
      <c r="B9" s="5" t="n">
        <v>75</v>
      </c>
      <c r="C9" s="5" t="n">
        <v>-420</v>
      </c>
    </row>
    <row r="10" spans="1:3">
      <c r="A10" s="3" t="s">
        <v>145</v>
      </c>
      <c r="B10" s="5" t="n">
        <v>25823</v>
      </c>
      <c r="C10" s="5" t="n">
        <v>-7870</v>
      </c>
    </row>
    <row r="11" spans="1:3">
      <c r="A11" s="3" t="s">
        <v>146</v>
      </c>
      <c r="B11" s="5" t="n">
        <v>3757654</v>
      </c>
      <c r="C11" s="5" t="n">
        <v>182354</v>
      </c>
    </row>
    <row r="12" spans="1:3">
      <c r="A12" s="3" t="s">
        <v>147</v>
      </c>
      <c r="B12" s="5" t="n">
        <v>-145070</v>
      </c>
      <c r="C12" s="5" t="n">
        <v>-7402</v>
      </c>
    </row>
    <row r="13" spans="1:3">
      <c r="A13" s="3" t="s">
        <v>148</v>
      </c>
      <c r="B13" s="7" t="n">
        <v>3612584</v>
      </c>
      <c r="C13" s="7" t="n">
        <v>1749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90</v>
      </c>
    </row>
    <row r="3" spans="1:3">
      <c r="A3" s="6" t="s">
        <v>139</v>
      </c>
    </row>
    <row r="4" spans="1:3">
      <c r="A4" s="3" t="s">
        <v>115</v>
      </c>
      <c r="B4" s="7" t="n">
        <v>3731831</v>
      </c>
      <c r="C4" s="7" t="n">
        <v>190224</v>
      </c>
    </row>
    <row r="5" spans="1:3">
      <c r="A5" s="6" t="s">
        <v>140</v>
      </c>
    </row>
    <row r="6" spans="1:3">
      <c r="A6" s="3" t="s">
        <v>141</v>
      </c>
      <c r="B6" s="5" t="n">
        <v>-2906</v>
      </c>
      <c r="C6" s="5" t="n">
        <v>-11788</v>
      </c>
    </row>
    <row r="7" spans="1:3">
      <c r="A7" s="3" t="s">
        <v>142</v>
      </c>
      <c r="B7" s="5" t="n">
        <v>28654</v>
      </c>
      <c r="C7" s="5" t="n">
        <v>4338</v>
      </c>
    </row>
    <row r="8" spans="1:3">
      <c r="A8" s="6" t="s">
        <v>143</v>
      </c>
    </row>
    <row r="9" spans="1:3">
      <c r="A9" s="3" t="s">
        <v>144</v>
      </c>
      <c r="B9" s="5" t="n">
        <v>75</v>
      </c>
      <c r="C9" s="5" t="n">
        <v>-420</v>
      </c>
    </row>
    <row r="10" spans="1:3">
      <c r="A10" s="3" t="s">
        <v>145</v>
      </c>
      <c r="B10" s="5" t="n">
        <v>25823</v>
      </c>
      <c r="C10" s="5" t="n">
        <v>-7870</v>
      </c>
    </row>
    <row r="11" spans="1:3">
      <c r="A11" s="3" t="s">
        <v>146</v>
      </c>
      <c r="B11" s="5" t="n">
        <v>3757654</v>
      </c>
      <c r="C11" s="5" t="n">
        <v>182354</v>
      </c>
    </row>
    <row r="12" spans="1:3">
      <c r="A12" s="3" t="s">
        <v>150</v>
      </c>
      <c r="B12" s="5" t="n">
        <v>-145070</v>
      </c>
      <c r="C12" s="5" t="n">
        <v>-7402</v>
      </c>
    </row>
    <row r="13" spans="1:3">
      <c r="A13" s="3" t="s">
        <v>148</v>
      </c>
      <c r="B13" s="5" t="n">
        <v>3612584</v>
      </c>
      <c r="C13" s="5" t="n">
        <v>174952</v>
      </c>
    </row>
    <row r="14" spans="1:3">
      <c r="A14" s="3" t="s">
        <v>82</v>
      </c>
    </row>
    <row r="15" spans="1:3">
      <c r="A15" s="6" t="s">
        <v>139</v>
      </c>
    </row>
    <row r="16" spans="1:3">
      <c r="A16" s="3" t="s">
        <v>115</v>
      </c>
      <c r="B16" s="5" t="n">
        <v>3731831</v>
      </c>
      <c r="C16" s="5" t="n">
        <v>190224</v>
      </c>
    </row>
    <row r="17" spans="1:3">
      <c r="A17" s="6" t="s">
        <v>140</v>
      </c>
    </row>
    <row r="18" spans="1:3">
      <c r="A18" s="3" t="s">
        <v>141</v>
      </c>
      <c r="B18" s="5" t="n">
        <v>-2906</v>
      </c>
      <c r="C18" s="5" t="n">
        <v>-11788</v>
      </c>
    </row>
    <row r="19" spans="1:3">
      <c r="A19" s="3" t="s">
        <v>142</v>
      </c>
      <c r="B19" s="5" t="n">
        <v>28654</v>
      </c>
      <c r="C19" s="5" t="n">
        <v>4338</v>
      </c>
    </row>
    <row r="20" spans="1:3">
      <c r="A20" s="6" t="s">
        <v>143</v>
      </c>
    </row>
    <row r="21" spans="1:3">
      <c r="A21" s="3" t="s">
        <v>144</v>
      </c>
      <c r="B21" s="5" t="n">
        <v>75</v>
      </c>
      <c r="C21" s="5" t="n">
        <v>-420</v>
      </c>
    </row>
    <row r="22" spans="1:3">
      <c r="A22" s="3" t="s">
        <v>145</v>
      </c>
      <c r="B22" s="5" t="n">
        <v>25823</v>
      </c>
      <c r="C22" s="5" t="n">
        <v>-7870</v>
      </c>
    </row>
    <row r="23" spans="1:3">
      <c r="A23" s="3" t="s">
        <v>146</v>
      </c>
      <c r="B23" s="5" t="n">
        <v>3757654</v>
      </c>
      <c r="C23" s="5" t="n">
        <v>182354</v>
      </c>
    </row>
    <row r="24" spans="1:3">
      <c r="A24" s="3" t="s">
        <v>150</v>
      </c>
      <c r="B24" s="5" t="n">
        <v>-764</v>
      </c>
      <c r="C24" s="5" t="n">
        <v>-643</v>
      </c>
    </row>
    <row r="25" spans="1:3">
      <c r="A25" s="3" t="s">
        <v>148</v>
      </c>
      <c r="B25" s="7" t="n">
        <v>3756890</v>
      </c>
      <c r="C25" s="7" t="n">
        <v>1817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90</v>
      </c>
    </row>
    <row r="3" spans="1:3">
      <c r="A3" s="6" t="s">
        <v>152</v>
      </c>
    </row>
    <row r="4" spans="1:3">
      <c r="A4" s="3" t="s">
        <v>115</v>
      </c>
      <c r="B4" s="7" t="n">
        <v>3731831</v>
      </c>
      <c r="C4" s="7" t="n">
        <v>190224</v>
      </c>
    </row>
    <row r="5" spans="1:3">
      <c r="A5" s="6" t="s">
        <v>153</v>
      </c>
    </row>
    <row r="6" spans="1:3">
      <c r="A6" s="3" t="s">
        <v>100</v>
      </c>
      <c r="B6" s="5" t="n">
        <v>172885</v>
      </c>
      <c r="C6" s="5" t="n">
        <v>194521</v>
      </c>
    </row>
    <row r="7" spans="1:3">
      <c r="A7" s="3" t="s">
        <v>107</v>
      </c>
      <c r="B7" s="5" t="n">
        <v>5394</v>
      </c>
      <c r="C7" s="5" t="n">
        <v>2589</v>
      </c>
    </row>
    <row r="8" spans="1:3">
      <c r="A8" s="3" t="s">
        <v>154</v>
      </c>
      <c r="B8" s="5" t="n">
        <v>851</v>
      </c>
      <c r="C8" s="5" t="n">
        <v>846</v>
      </c>
    </row>
    <row r="9" spans="1:3">
      <c r="A9" s="3" t="s">
        <v>155</v>
      </c>
      <c r="B9" s="5" t="n">
        <v>-19563</v>
      </c>
      <c r="C9" s="5" t="n">
        <v>-3751</v>
      </c>
    </row>
    <row r="10" spans="1:3">
      <c r="A10" s="3" t="s">
        <v>156</v>
      </c>
      <c r="B10" s="5" t="n">
        <v>28585</v>
      </c>
      <c r="C10" s="5" t="n">
        <v>4205</v>
      </c>
    </row>
    <row r="11" spans="1:3">
      <c r="A11" s="3" t="s">
        <v>157</v>
      </c>
      <c r="B11" s="5" t="n">
        <v>1448</v>
      </c>
      <c r="C11" s="5" t="n">
        <v>493</v>
      </c>
    </row>
    <row r="12" spans="1:3">
      <c r="A12" s="3" t="s">
        <v>158</v>
      </c>
      <c r="B12" s="5" t="n">
        <v>1104</v>
      </c>
      <c r="C12" s="5" t="n">
        <v>-2963</v>
      </c>
    </row>
    <row r="13" spans="1:3">
      <c r="A13" s="3" t="s">
        <v>159</v>
      </c>
      <c r="B13" s="5" t="n">
        <v>655</v>
      </c>
      <c r="C13" s="5" t="n">
        <v>516</v>
      </c>
    </row>
    <row r="14" spans="1:3">
      <c r="A14" s="3" t="s">
        <v>160</v>
      </c>
      <c r="B14" s="5" t="n">
        <v>-556</v>
      </c>
      <c r="C14" s="5" t="n">
        <v>0</v>
      </c>
    </row>
    <row r="15" spans="1:3">
      <c r="A15" s="3" t="s">
        <v>161</v>
      </c>
      <c r="B15" s="5" t="n">
        <v>-3723479</v>
      </c>
      <c r="C15" s="5" t="n">
        <v>-79951</v>
      </c>
    </row>
    <row r="16" spans="1:3">
      <c r="A16" s="3" t="s">
        <v>162</v>
      </c>
      <c r="B16" s="5" t="n">
        <v>-11722</v>
      </c>
      <c r="C16" s="5" t="n">
        <v>1</v>
      </c>
    </row>
    <row r="17" spans="1:3">
      <c r="A17" s="3" t="s">
        <v>163</v>
      </c>
      <c r="B17" s="5" t="n">
        <v>-15</v>
      </c>
      <c r="C17" s="5" t="n">
        <v>0</v>
      </c>
    </row>
    <row r="18" spans="1:3">
      <c r="A18" s="3" t="s">
        <v>164</v>
      </c>
      <c r="B18" s="5" t="n">
        <v>0</v>
      </c>
      <c r="C18" s="5" t="n">
        <v>24</v>
      </c>
    </row>
    <row r="19" spans="1:3">
      <c r="A19" s="3" t="s">
        <v>165</v>
      </c>
      <c r="B19" s="5" t="n">
        <v>9967</v>
      </c>
      <c r="C19" s="5" t="n">
        <v>13610</v>
      </c>
    </row>
    <row r="20" spans="1:3">
      <c r="A20" s="6" t="s">
        <v>166</v>
      </c>
    </row>
    <row r="21" spans="1:3">
      <c r="A21" s="3" t="s">
        <v>167</v>
      </c>
      <c r="B21" s="5" t="n">
        <v>7823</v>
      </c>
      <c r="C21" s="5" t="n">
        <v>290</v>
      </c>
    </row>
    <row r="22" spans="1:3">
      <c r="A22" s="3" t="s">
        <v>168</v>
      </c>
      <c r="B22" s="5" t="n">
        <v>-455</v>
      </c>
      <c r="C22" s="5" t="n">
        <v>-456</v>
      </c>
    </row>
    <row r="23" spans="1:3">
      <c r="A23" s="3" t="s">
        <v>169</v>
      </c>
      <c r="B23" s="5" t="n">
        <v>17175</v>
      </c>
      <c r="C23" s="5" t="n">
        <v>-4237</v>
      </c>
    </row>
    <row r="24" spans="1:3">
      <c r="A24" s="3" t="s">
        <v>170</v>
      </c>
      <c r="B24" s="5" t="n">
        <v>32964</v>
      </c>
      <c r="C24" s="5" t="n">
        <v>45450</v>
      </c>
    </row>
    <row r="25" spans="1:3">
      <c r="A25" s="3" t="s">
        <v>171</v>
      </c>
      <c r="B25" s="5" t="n">
        <v>-15817</v>
      </c>
      <c r="C25" s="5" t="n">
        <v>-4870</v>
      </c>
    </row>
    <row r="26" spans="1:3">
      <c r="A26" s="3" t="s">
        <v>172</v>
      </c>
      <c r="B26" s="5" t="n">
        <v>-23703</v>
      </c>
      <c r="C26" s="5" t="n">
        <v>-8307</v>
      </c>
    </row>
    <row r="27" spans="1:3">
      <c r="A27" s="3" t="s">
        <v>173</v>
      </c>
      <c r="B27" s="5" t="n">
        <v>-13990</v>
      </c>
      <c r="C27" s="5" t="n">
        <v>-339</v>
      </c>
    </row>
    <row r="28" spans="1:3">
      <c r="A28" s="3" t="s">
        <v>174</v>
      </c>
      <c r="B28" s="5" t="n">
        <v>201382</v>
      </c>
      <c r="C28" s="5" t="n">
        <v>347895</v>
      </c>
    </row>
    <row r="29" spans="1:3">
      <c r="A29" s="6" t="s">
        <v>175</v>
      </c>
    </row>
    <row r="30" spans="1:3">
      <c r="A30" s="3" t="s">
        <v>176</v>
      </c>
      <c r="B30" s="5" t="n">
        <v>-160680</v>
      </c>
      <c r="C30" s="5" t="n">
        <v>-6720</v>
      </c>
    </row>
    <row r="31" spans="1:3">
      <c r="A31" s="3" t="s">
        <v>177</v>
      </c>
      <c r="B31" s="5" t="n">
        <v>-150164</v>
      </c>
      <c r="C31" s="5" t="n">
        <v>-146194</v>
      </c>
    </row>
    <row r="32" spans="1:3">
      <c r="A32" s="3" t="s">
        <v>178</v>
      </c>
      <c r="B32" s="5" t="n">
        <v>-33902</v>
      </c>
      <c r="C32" s="5" t="n">
        <v>-38170</v>
      </c>
    </row>
    <row r="33" spans="1:3">
      <c r="A33" s="3" t="s">
        <v>179</v>
      </c>
      <c r="B33" s="5" t="n">
        <v>-1205</v>
      </c>
      <c r="C33" s="5" t="n">
        <v>-469</v>
      </c>
    </row>
    <row r="34" spans="1:3">
      <c r="A34" s="3" t="s">
        <v>180</v>
      </c>
      <c r="B34" s="5" t="n">
        <v>-14246</v>
      </c>
      <c r="C34" s="5" t="n">
        <v>-15313</v>
      </c>
    </row>
    <row r="35" spans="1:3">
      <c r="A35" s="3" t="s">
        <v>181</v>
      </c>
      <c r="B35" s="5" t="n">
        <v>6303904</v>
      </c>
      <c r="C35" s="5" t="n">
        <v>142931</v>
      </c>
    </row>
    <row r="36" spans="1:3">
      <c r="A36" s="3" t="s">
        <v>40</v>
      </c>
      <c r="B36" s="5" t="n">
        <v>-900</v>
      </c>
      <c r="C36" s="5" t="n">
        <v>-2410</v>
      </c>
    </row>
    <row r="37" spans="1:3">
      <c r="A37" s="3" t="s">
        <v>182</v>
      </c>
      <c r="B37" s="5" t="n">
        <v>336</v>
      </c>
      <c r="C37" s="5" t="n">
        <v>18969</v>
      </c>
    </row>
    <row r="38" spans="1:3">
      <c r="A38" s="3" t="s">
        <v>183</v>
      </c>
      <c r="B38" s="5" t="n">
        <v>1430</v>
      </c>
      <c r="C38" s="5" t="n">
        <v>0</v>
      </c>
    </row>
    <row r="39" spans="1:3">
      <c r="A39" s="3" t="s">
        <v>184</v>
      </c>
      <c r="B39" s="5" t="n">
        <v>-193533</v>
      </c>
      <c r="C39" s="5" t="n">
        <v>-131787</v>
      </c>
    </row>
    <row r="40" spans="1:3">
      <c r="A40" s="3" t="s">
        <v>185</v>
      </c>
      <c r="B40" s="5" t="n">
        <v>196</v>
      </c>
      <c r="C40" s="5" t="n">
        <v>-59</v>
      </c>
    </row>
    <row r="41" spans="1:3">
      <c r="A41" s="3" t="s">
        <v>186</v>
      </c>
      <c r="B41" s="5" t="n">
        <v>5751236</v>
      </c>
      <c r="C41" s="5" t="n">
        <v>-179222</v>
      </c>
    </row>
    <row r="42" spans="1:3">
      <c r="A42" s="6" t="s">
        <v>187</v>
      </c>
    </row>
    <row r="43" spans="1:3">
      <c r="A43" s="3" t="s">
        <v>188</v>
      </c>
      <c r="B43" s="5" t="n">
        <v>-397</v>
      </c>
      <c r="C43" s="5" t="n">
        <v>0</v>
      </c>
    </row>
    <row r="44" spans="1:3">
      <c r="A44" s="3" t="s">
        <v>189</v>
      </c>
      <c r="B44" s="5" t="n">
        <v>-2150</v>
      </c>
      <c r="C44" s="5" t="n">
        <v>-2059</v>
      </c>
    </row>
    <row r="45" spans="1:3">
      <c r="A45" s="6" t="s">
        <v>190</v>
      </c>
    </row>
    <row r="46" spans="1:3">
      <c r="A46" s="3" t="s">
        <v>191</v>
      </c>
      <c r="B46" s="5" t="n">
        <v>-482601</v>
      </c>
      <c r="C46" s="5" t="n">
        <v>-121326</v>
      </c>
    </row>
    <row r="47" spans="1:3">
      <c r="A47" s="3" t="s">
        <v>192</v>
      </c>
      <c r="B47" s="5" t="n">
        <v>-2208</v>
      </c>
      <c r="C47" s="5" t="n">
        <v>-2746</v>
      </c>
    </row>
    <row r="48" spans="1:3">
      <c r="A48" s="6" t="s">
        <v>193</v>
      </c>
    </row>
    <row r="49" spans="1:3">
      <c r="A49" s="3" t="s">
        <v>191</v>
      </c>
      <c r="B49" s="5" t="n">
        <v>-1500000</v>
      </c>
      <c r="C49" s="5" t="n">
        <v>0</v>
      </c>
    </row>
    <row r="50" spans="1:3">
      <c r="A50" s="6" t="s">
        <v>194</v>
      </c>
    </row>
    <row r="51" spans="1:3">
      <c r="A51" s="3" t="s">
        <v>195</v>
      </c>
      <c r="B51" s="5" t="n">
        <v>246000</v>
      </c>
      <c r="C51" s="5" t="n">
        <v>1997000</v>
      </c>
    </row>
    <row r="52" spans="1:3">
      <c r="A52" s="3" t="s">
        <v>196</v>
      </c>
      <c r="B52" s="5" t="n">
        <v>-246000</v>
      </c>
      <c r="C52" s="5" t="n">
        <v>-2200000</v>
      </c>
    </row>
    <row r="53" spans="1:3">
      <c r="A53" s="3" t="s">
        <v>197</v>
      </c>
      <c r="B53" s="5" t="n">
        <v>1324784</v>
      </c>
      <c r="C53" s="5" t="n">
        <v>1155228</v>
      </c>
    </row>
    <row r="54" spans="1:3">
      <c r="A54" s="3" t="s">
        <v>198</v>
      </c>
      <c r="B54" s="5" t="n">
        <v>-1712472</v>
      </c>
      <c r="C54" s="5" t="n">
        <v>-814600</v>
      </c>
    </row>
    <row r="55" spans="1:3">
      <c r="A55" s="3" t="s">
        <v>199</v>
      </c>
      <c r="B55" s="5" t="n">
        <v>0</v>
      </c>
      <c r="C55" s="5" t="n">
        <v>-25</v>
      </c>
    </row>
    <row r="56" spans="1:3">
      <c r="A56" s="3" t="s">
        <v>200</v>
      </c>
      <c r="B56" s="5" t="n">
        <v>982</v>
      </c>
      <c r="C56" s="5" t="n">
        <v>1927</v>
      </c>
    </row>
    <row r="57" spans="1:3">
      <c r="A57" s="3" t="s">
        <v>201</v>
      </c>
      <c r="B57" s="5" t="n">
        <v>20687</v>
      </c>
      <c r="C57" s="5" t="n">
        <v>32213</v>
      </c>
    </row>
    <row r="58" spans="1:3">
      <c r="A58" s="3" t="s">
        <v>202</v>
      </c>
      <c r="B58" s="5" t="n">
        <v>0</v>
      </c>
      <c r="C58" s="5" t="n">
        <v>-9820</v>
      </c>
    </row>
    <row r="59" spans="1:3">
      <c r="A59" s="3" t="s">
        <v>121</v>
      </c>
      <c r="B59" s="5" t="n">
        <v>0</v>
      </c>
      <c r="C59" s="5" t="n">
        <v>-2789</v>
      </c>
    </row>
    <row r="60" spans="1:3">
      <c r="A60" s="3" t="s">
        <v>203</v>
      </c>
      <c r="B60" s="5" t="n">
        <v>-138</v>
      </c>
      <c r="C60" s="5" t="n">
        <v>0</v>
      </c>
    </row>
    <row r="61" spans="1:3">
      <c r="A61" s="3" t="s">
        <v>204</v>
      </c>
      <c r="B61" s="5" t="n">
        <v>1</v>
      </c>
      <c r="C61" s="5" t="n">
        <v>1</v>
      </c>
    </row>
    <row r="62" spans="1:3">
      <c r="A62" s="6" t="s">
        <v>205</v>
      </c>
    </row>
    <row r="63" spans="1:3">
      <c r="A63" s="3" t="s">
        <v>206</v>
      </c>
      <c r="B63" s="5" t="n">
        <v>-3122652</v>
      </c>
      <c r="C63" s="5" t="n">
        <v>-181408</v>
      </c>
    </row>
    <row r="64" spans="1:3">
      <c r="A64" s="3" t="s">
        <v>207</v>
      </c>
      <c r="B64" s="5" t="n">
        <v>-773</v>
      </c>
      <c r="C64" s="5" t="n">
        <v>-891</v>
      </c>
    </row>
    <row r="65" spans="1:3">
      <c r="A65" s="3" t="s">
        <v>208</v>
      </c>
      <c r="B65" s="5" t="n">
        <v>-123127</v>
      </c>
      <c r="C65" s="5" t="n">
        <v>-7149</v>
      </c>
    </row>
    <row r="66" spans="1:3">
      <c r="A66" s="3" t="s">
        <v>67</v>
      </c>
      <c r="B66" s="5" t="n">
        <v>-26781</v>
      </c>
      <c r="C66" s="5" t="n">
        <v>-2891</v>
      </c>
    </row>
    <row r="67" spans="1:3">
      <c r="A67" s="3" t="s">
        <v>209</v>
      </c>
      <c r="B67" s="5" t="n">
        <v>-5626845</v>
      </c>
      <c r="C67" s="5" t="n">
        <v>-159335</v>
      </c>
    </row>
    <row r="68" spans="1:3">
      <c r="A68" s="3" t="s">
        <v>210</v>
      </c>
      <c r="B68" s="5" t="n">
        <v>325773</v>
      </c>
      <c r="C68" s="5" t="n">
        <v>9338</v>
      </c>
    </row>
    <row r="69" spans="1:3">
      <c r="A69" s="3" t="s">
        <v>211</v>
      </c>
      <c r="B69" s="5" t="n">
        <v>42276</v>
      </c>
      <c r="C69" s="5" t="n">
        <v>40080</v>
      </c>
    </row>
    <row r="70" spans="1:3">
      <c r="A70" s="3" t="s">
        <v>212</v>
      </c>
      <c r="B70" s="5" t="n">
        <v>368049</v>
      </c>
      <c r="C70" s="5" t="n">
        <v>49418</v>
      </c>
    </row>
    <row r="71" spans="1:3">
      <c r="A71" s="6" t="s">
        <v>213</v>
      </c>
    </row>
    <row r="72" spans="1:3">
      <c r="A72" s="3" t="s">
        <v>214</v>
      </c>
      <c r="B72" s="5" t="n">
        <v>220385</v>
      </c>
      <c r="C72" s="5" t="n">
        <v>113113</v>
      </c>
    </row>
    <row r="73" spans="1:3">
      <c r="A73" s="3" t="s">
        <v>215</v>
      </c>
      <c r="B73" s="5" t="n">
        <v>524</v>
      </c>
      <c r="C73" s="5" t="n">
        <v>718</v>
      </c>
    </row>
    <row r="74" spans="1:3">
      <c r="A74" s="6" t="s">
        <v>216</v>
      </c>
    </row>
    <row r="75" spans="1:3">
      <c r="A75" s="3" t="s">
        <v>217</v>
      </c>
      <c r="B75" s="5" t="n">
        <v>43400</v>
      </c>
      <c r="C75" s="5" t="n">
        <v>0</v>
      </c>
    </row>
    <row r="76" spans="1:3">
      <c r="A76" s="6" t="s">
        <v>218</v>
      </c>
    </row>
    <row r="77" spans="1:3">
      <c r="A77" s="3" t="s">
        <v>43</v>
      </c>
      <c r="B77" s="5" t="n">
        <v>763</v>
      </c>
      <c r="C77" s="5" t="n">
        <v>764</v>
      </c>
    </row>
    <row r="78" spans="1:3">
      <c r="A78" s="3" t="s">
        <v>46</v>
      </c>
      <c r="B78" s="5" t="n">
        <v>1868</v>
      </c>
      <c r="C78" s="5" t="n">
        <v>843</v>
      </c>
    </row>
    <row r="79" spans="1:3">
      <c r="A79" s="3" t="s">
        <v>47</v>
      </c>
      <c r="B79" s="5" t="n">
        <v>2763</v>
      </c>
      <c r="C79" s="5" t="n">
        <v>982</v>
      </c>
    </row>
    <row r="80" spans="1:3">
      <c r="A80" s="6" t="s">
        <v>219</v>
      </c>
    </row>
    <row r="81" spans="1:3">
      <c r="A81" s="3" t="s">
        <v>46</v>
      </c>
      <c r="B81" s="5" t="n">
        <v>-21515</v>
      </c>
      <c r="C81" s="5" t="n">
        <v>-4567</v>
      </c>
    </row>
    <row r="82" spans="1:3">
      <c r="A82" s="3" t="s">
        <v>47</v>
      </c>
      <c r="B82" s="5" t="n">
        <v>1540</v>
      </c>
      <c r="C82" s="5" t="n">
        <v>618</v>
      </c>
    </row>
    <row r="83" spans="1:3">
      <c r="A83" s="3" t="s">
        <v>48</v>
      </c>
      <c r="B83" s="5" t="n">
        <v>412</v>
      </c>
      <c r="C83" s="5" t="n">
        <v>198</v>
      </c>
    </row>
    <row r="84" spans="1:3">
      <c r="A84" s="6" t="s">
        <v>220</v>
      </c>
    </row>
    <row r="85" spans="1:3">
      <c r="A85" s="3" t="s">
        <v>51</v>
      </c>
      <c r="B85" s="5" t="n">
        <v>-69</v>
      </c>
      <c r="C85" s="5" t="n">
        <v>-133</v>
      </c>
    </row>
    <row r="86" spans="1:3">
      <c r="A86" s="3" t="s">
        <v>221</v>
      </c>
      <c r="B86" s="5" t="n">
        <v>28654</v>
      </c>
      <c r="C86" s="5" t="n">
        <v>4338</v>
      </c>
    </row>
    <row r="87" spans="1:3">
      <c r="A87" s="6" t="s">
        <v>222</v>
      </c>
    </row>
    <row r="88" spans="1:3">
      <c r="A88" s="3" t="s">
        <v>37</v>
      </c>
      <c r="B88" s="5" t="n">
        <v>982</v>
      </c>
      <c r="C88" s="5" t="n">
        <v>434</v>
      </c>
    </row>
    <row r="89" spans="1:3">
      <c r="A89" s="3" t="s">
        <v>43</v>
      </c>
      <c r="B89" s="5" t="n">
        <v>389</v>
      </c>
      <c r="C89" s="5" t="n">
        <v>59</v>
      </c>
    </row>
    <row r="90" spans="1:3">
      <c r="A90" s="3" t="s">
        <v>49</v>
      </c>
      <c r="B90" s="5" t="n">
        <v>77</v>
      </c>
      <c r="C90" s="5" t="n">
        <v>0</v>
      </c>
    </row>
    <row r="91" spans="1:3">
      <c r="A91" s="6" t="s">
        <v>223</v>
      </c>
    </row>
    <row r="92" spans="1:3">
      <c r="A92" s="3" t="s">
        <v>40</v>
      </c>
      <c r="B92" s="5" t="n">
        <v>709</v>
      </c>
      <c r="C92" s="5" t="n">
        <v>-3625</v>
      </c>
    </row>
    <row r="93" spans="1:3">
      <c r="A93" s="3" t="s">
        <v>51</v>
      </c>
      <c r="B93" s="5" t="n">
        <v>395</v>
      </c>
      <c r="C93" s="5" t="n">
        <v>662</v>
      </c>
    </row>
    <row r="94" spans="1:3">
      <c r="A94" s="6" t="s">
        <v>224</v>
      </c>
    </row>
    <row r="95" spans="1:3">
      <c r="A95" s="3" t="s">
        <v>43</v>
      </c>
      <c r="B95" s="5" t="n">
        <v>-6878</v>
      </c>
      <c r="C95" s="5" t="n">
        <v>-4963</v>
      </c>
    </row>
    <row r="96" spans="1:3">
      <c r="A96" s="3" t="s">
        <v>47</v>
      </c>
      <c r="B96" s="5" t="n">
        <v>6878</v>
      </c>
      <c r="C96" s="5" t="n">
        <v>4842</v>
      </c>
    </row>
    <row r="97" spans="1:3">
      <c r="A97" s="3" t="s">
        <v>51</v>
      </c>
      <c r="B97" s="5" t="n">
        <v>2906</v>
      </c>
      <c r="C97" s="5" t="n">
        <v>11933</v>
      </c>
    </row>
    <row r="98" spans="1:3">
      <c r="A98" s="3" t="s">
        <v>141</v>
      </c>
      <c r="B98" s="5" t="n">
        <v>-2906</v>
      </c>
      <c r="C98" s="5" t="n">
        <v>-11788</v>
      </c>
    </row>
    <row r="99" spans="1:3">
      <c r="A99" s="6" t="s">
        <v>225</v>
      </c>
    </row>
    <row r="100" spans="1:3">
      <c r="A100" s="3" t="s">
        <v>40</v>
      </c>
      <c r="B100" s="5" t="n">
        <v>0</v>
      </c>
      <c r="C100" s="5" t="n">
        <v>-130</v>
      </c>
    </row>
    <row r="101" spans="1:3">
      <c r="A101" s="3" t="s">
        <v>51</v>
      </c>
      <c r="B101" s="5" t="n">
        <v>-900</v>
      </c>
      <c r="C101" s="5" t="n">
        <v>-2280</v>
      </c>
    </row>
    <row r="102" spans="1:3">
      <c r="A102" s="6" t="s">
        <v>226</v>
      </c>
    </row>
    <row r="103" spans="1:3">
      <c r="A103" s="3" t="s">
        <v>227</v>
      </c>
      <c r="B103" s="5" t="n">
        <v>-397</v>
      </c>
      <c r="C103" s="5" t="n">
        <v>0</v>
      </c>
    </row>
    <row r="104" spans="1:3">
      <c r="A104" s="6" t="s">
        <v>228</v>
      </c>
    </row>
    <row r="105" spans="1:3">
      <c r="A105" s="3" t="s">
        <v>229</v>
      </c>
      <c r="B105" s="7" t="n">
        <v>-75</v>
      </c>
      <c r="C105" s="7" t="n">
        <v>4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Pa</vt:lpstr>
      <vt:lpstr>CONSOLIDATED BALANCE SHEETS OF </vt:lpstr>
      <vt:lpstr>CONSOLIDATED STATEMENTS OF OPER</vt:lpstr>
      <vt:lpstr>CONSOLIDATED STATEMENTS OF OPE6</vt:lpstr>
      <vt:lpstr>CONSOLIDATED STATEMENTS OF COMP</vt:lpstr>
      <vt:lpstr>CONSOLIDATED STATEMENTS OF COM8</vt:lpstr>
      <vt:lpstr>CONSOLIDATED STATEMENTS OF CASH</vt:lpstr>
      <vt:lpstr>CONSOLIDATED STATEMENTS OF CA10</vt:lpstr>
      <vt:lpstr>CONSOLIDATED STATEMENT OF CHANG</vt:lpstr>
      <vt:lpstr>CONSOLIDATED STATEMENT OF CHA12</vt:lpstr>
      <vt:lpstr>Business</vt:lpstr>
      <vt:lpstr>Summary of Significant Accounti</vt:lpstr>
      <vt:lpstr>Equity, Capital and Other Inter</vt:lpstr>
      <vt:lpstr>Real Estate</vt:lpstr>
      <vt:lpstr>Commitments to Acquire_Dispose </vt:lpstr>
      <vt:lpstr>Investments in Partially Owned </vt:lpstr>
      <vt:lpstr>Deposits - Restricted</vt:lpstr>
      <vt:lpstr>Debt</vt:lpstr>
      <vt:lpstr>Derivative and Other Fair Value</vt:lpstr>
      <vt:lpstr>Earnings Per Share</vt:lpstr>
      <vt:lpstr>Discontinued Operations</vt:lpstr>
      <vt:lpstr>Commitments and Contingencies</vt:lpstr>
      <vt:lpstr>Reportable Segments</vt:lpstr>
      <vt:lpstr>Subsequent Events_Other</vt:lpstr>
      <vt:lpstr>Summary of Significant Accoun27</vt:lpstr>
      <vt:lpstr>Business (Tables)</vt:lpstr>
      <vt:lpstr>Summary of Significant Accoun29</vt:lpstr>
      <vt:lpstr>Equity, Capital and Other Int30</vt:lpstr>
      <vt:lpstr>Real Estate (Tables)</vt:lpstr>
      <vt:lpstr>Commitments to Acquire_Dispos32</vt:lpstr>
      <vt:lpstr>Investments in Partially Owne33</vt:lpstr>
      <vt:lpstr>Deposits - Restricted (Tables)</vt:lpstr>
      <vt:lpstr>Derivative and Other Fair Val35</vt:lpstr>
      <vt:lpstr>Earnings Per Share (Tables)</vt:lpstr>
      <vt:lpstr>Discontinued Operations (Tables</vt:lpstr>
      <vt:lpstr>Reportable Segments (Tables)</vt:lpstr>
      <vt:lpstr>Business (Details)</vt:lpstr>
      <vt:lpstr>Summary of Significant Accoun40</vt:lpstr>
      <vt:lpstr>Equity and Redeemable Noncontro</vt:lpstr>
      <vt:lpstr>Capital and Redeemable Limited </vt:lpstr>
      <vt:lpstr>Equity, Capital and Other Int43</vt:lpstr>
      <vt:lpstr>Other (Details)</vt:lpstr>
      <vt:lpstr>Real Estate (Details)</vt:lpstr>
      <vt:lpstr>Acquisitions and Dispositions (</vt:lpstr>
      <vt:lpstr>Real Estate Starwood Dispositio</vt:lpstr>
      <vt:lpstr>Commitments to Acquire_Dispos48</vt:lpstr>
      <vt:lpstr>Investments in Partially Owne49</vt:lpstr>
      <vt:lpstr>Investments in Partially Owne50</vt:lpstr>
      <vt:lpstr>Investments in Partially Owne51</vt:lpstr>
      <vt:lpstr>Deposits - Restricted (Details)</vt:lpstr>
      <vt:lpstr>Debt Mortgage Notes Payable (De</vt:lpstr>
      <vt:lpstr>Debt Notes (Details)</vt:lpstr>
      <vt:lpstr>Debt Line of Credit and Commerc</vt:lpstr>
      <vt:lpstr>Derivative and Other Fair Val56</vt:lpstr>
      <vt:lpstr>Derivative and Other Fair Val57</vt:lpstr>
      <vt:lpstr>Derivative and Other Fair Val58</vt:lpstr>
      <vt:lpstr>Derivative and Other Fair Val59</vt:lpstr>
      <vt:lpstr>Earnings Per Share (Details)</vt:lpstr>
      <vt:lpstr>Individually Significant Dispos</vt:lpstr>
      <vt:lpstr>Discontinued Operations (Detail</vt:lpstr>
      <vt:lpstr>Commitments and Contingencies (</vt:lpstr>
      <vt:lpstr>Reportable Segments (Details)</vt:lpstr>
      <vt:lpstr>Subsequent Events_Other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3:11Z</dcterms:created>
  <dcterms:modified xmlns:dcterms="http://purl.org/dc/terms/" xmlns:xsi="http://www.w3.org/2001/XMLSchema-instance" xsi:type="dcterms:W3CDTF">2016-05-05T16:13:11Z</dcterms:modified>
  <dc:title xmlns:dc="http://purl.org/dc/elements/1.1/">Untitled</dc:title>
  <dc:description xmlns:dc="http://purl.org/dc/elements/1.1/"/>
  <dc:subject xmlns:dc="http://purl.org/dc/elements/1.1/"/>
  <cp:keywords/>
  <cp:category/>
</cp:coreProperties>
</file>